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USWM Acquisition" sheetId="10" state="visible" r:id="rId10"/>
    <sheet xmlns:r="http://schemas.openxmlformats.org/officeDocument/2006/relationships" name="Disaggregated Revenues" sheetId="11" state="visible" r:id="rId11"/>
    <sheet xmlns:r="http://schemas.openxmlformats.org/officeDocument/2006/relationships" name="Fair Value of Financial Instrum" sheetId="12" state="visible" r:id="rId12"/>
    <sheet xmlns:r="http://schemas.openxmlformats.org/officeDocument/2006/relationships" name="Convertible Senior Notes Due 20"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Income Taxes Expense" sheetId="16" state="visible" r:id="rId16"/>
    <sheet xmlns:r="http://schemas.openxmlformats.org/officeDocument/2006/relationships" name="Lease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Investments in Unconsolidated V" sheetId="20" state="visible" r:id="rId20"/>
    <sheet xmlns:r="http://schemas.openxmlformats.org/officeDocument/2006/relationships" name="Property and Equipment" sheetId="21" state="visible" r:id="rId21"/>
    <sheet xmlns:r="http://schemas.openxmlformats.org/officeDocument/2006/relationships" name="Goodwill and Intangible Assets," sheetId="22" state="visible" r:id="rId22"/>
    <sheet xmlns:r="http://schemas.openxmlformats.org/officeDocument/2006/relationships" name="Accounts Payable and Accrued Li" sheetId="23" state="visible" r:id="rId23"/>
    <sheet xmlns:r="http://schemas.openxmlformats.org/officeDocument/2006/relationships" name="Accrued Product Returns and Reb" sheetId="24" state="visible" r:id="rId24"/>
    <sheet xmlns:r="http://schemas.openxmlformats.org/officeDocument/2006/relationships" name="Other Liabilities" sheetId="25" state="visible" r:id="rId25"/>
    <sheet xmlns:r="http://schemas.openxmlformats.org/officeDocument/2006/relationships" name="Other (Expense) Income" sheetId="26" state="visible" r:id="rId26"/>
    <sheet xmlns:r="http://schemas.openxmlformats.org/officeDocument/2006/relationships" name="Employee Benefit Plan" sheetId="27" state="visible" r:id="rId27"/>
    <sheet xmlns:r="http://schemas.openxmlformats.org/officeDocument/2006/relationships" name="Commitments and Contingen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USWM Acquisition (Tables)" sheetId="31" state="visible" r:id="rId31"/>
    <sheet xmlns:r="http://schemas.openxmlformats.org/officeDocument/2006/relationships" name="Disaggregated Revenues (Tables)" sheetId="32" state="visible" r:id="rId32"/>
    <sheet xmlns:r="http://schemas.openxmlformats.org/officeDocument/2006/relationships" name="Fair Value of Financial Instr_2" sheetId="33" state="visible" r:id="rId33"/>
    <sheet xmlns:r="http://schemas.openxmlformats.org/officeDocument/2006/relationships" name="Convertible Senior Notes Due _2"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Income Taxes Expense (Tables)"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_2" sheetId="41" state="visible" r:id="rId41"/>
    <sheet xmlns:r="http://schemas.openxmlformats.org/officeDocument/2006/relationships" name="Accounts Payable and Accrued _2" sheetId="42" state="visible" r:id="rId42"/>
    <sheet xmlns:r="http://schemas.openxmlformats.org/officeDocument/2006/relationships" name="Accrued Product Returns and R_2" sheetId="43" state="visible" r:id="rId43"/>
    <sheet xmlns:r="http://schemas.openxmlformats.org/officeDocument/2006/relationships" name="Other Liabilities (Tables)" sheetId="44" state="visible" r:id="rId44"/>
    <sheet xmlns:r="http://schemas.openxmlformats.org/officeDocument/2006/relationships" name="Other (Expense) Income (Tables)" sheetId="45" state="visible" r:id="rId45"/>
    <sheet xmlns:r="http://schemas.openxmlformats.org/officeDocument/2006/relationships" name="Organization and Business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USWM Acquisition - Schedule of " sheetId="55" state="visible" r:id="rId55"/>
    <sheet xmlns:r="http://schemas.openxmlformats.org/officeDocument/2006/relationships" name="USWM Acquisition - Narrative (D" sheetId="56" state="visible" r:id="rId56"/>
    <sheet xmlns:r="http://schemas.openxmlformats.org/officeDocument/2006/relationships" name="USWM Acquisition - Components o" sheetId="57" state="visible" r:id="rId57"/>
    <sheet xmlns:r="http://schemas.openxmlformats.org/officeDocument/2006/relationships" name="USWM Acquisition - Pro Forma In" sheetId="58" state="visible" r:id="rId58"/>
    <sheet xmlns:r="http://schemas.openxmlformats.org/officeDocument/2006/relationships" name="USWM Acquisition - Purchase Pri" sheetId="59" state="visible" r:id="rId59"/>
    <sheet xmlns:r="http://schemas.openxmlformats.org/officeDocument/2006/relationships" name="Disaggregated Revenues - Summar" sheetId="60" state="visible" r:id="rId60"/>
    <sheet xmlns:r="http://schemas.openxmlformats.org/officeDocument/2006/relationships" name="Disaggregated Revenues - Narrat"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Convertible Senior Notes Due _3" sheetId="68" state="visible" r:id="rId68"/>
    <sheet xmlns:r="http://schemas.openxmlformats.org/officeDocument/2006/relationships" name="Convertible Senior Notes Due _4" sheetId="69" state="visible" r:id="rId69"/>
    <sheet xmlns:r="http://schemas.openxmlformats.org/officeDocument/2006/relationships" name="Stockholders' Equity - Narrativ" sheetId="70" state="visible" r:id="rId70"/>
    <sheet xmlns:r="http://schemas.openxmlformats.org/officeDocument/2006/relationships" name="Stockholders' Equity - Share-ba" sheetId="71" state="visible" r:id="rId71"/>
    <sheet xmlns:r="http://schemas.openxmlformats.org/officeDocument/2006/relationships" name="Stockholders' Equity - Fair Val" sheetId="72" state="visible" r:id="rId72"/>
    <sheet xmlns:r="http://schemas.openxmlformats.org/officeDocument/2006/relationships" name="Stockholders' Equity - Activity" sheetId="73" state="visible" r:id="rId73"/>
    <sheet xmlns:r="http://schemas.openxmlformats.org/officeDocument/2006/relationships" name="Earnings per Share (Details)" sheetId="74" state="visible" r:id="rId74"/>
    <sheet xmlns:r="http://schemas.openxmlformats.org/officeDocument/2006/relationships" name="Income Taxes Expense - Componen" sheetId="75" state="visible" r:id="rId75"/>
    <sheet xmlns:r="http://schemas.openxmlformats.org/officeDocument/2006/relationships" name="Income Taxes Expense - Reconcil" sheetId="76" state="visible" r:id="rId76"/>
    <sheet xmlns:r="http://schemas.openxmlformats.org/officeDocument/2006/relationships" name="Income Taxes Expense - Compon_2" sheetId="77" state="visible" r:id="rId77"/>
    <sheet xmlns:r="http://schemas.openxmlformats.org/officeDocument/2006/relationships" name="Income Taxes Expense - Narrativ" sheetId="78" state="visible" r:id="rId78"/>
    <sheet xmlns:r="http://schemas.openxmlformats.org/officeDocument/2006/relationships" name="Income Taxes Expense - Reconc_2" sheetId="79" state="visible" r:id="rId79"/>
    <sheet xmlns:r="http://schemas.openxmlformats.org/officeDocument/2006/relationships" name="Leases - New Headquarters Lease" sheetId="80" state="visible" r:id="rId80"/>
    <sheet xmlns:r="http://schemas.openxmlformats.org/officeDocument/2006/relationships" name="Leases - Finance Lease (Details" sheetId="81" state="visible" r:id="rId81"/>
    <sheet xmlns:r="http://schemas.openxmlformats.org/officeDocument/2006/relationships" name="Leases - Leases Balance Sheet I" sheetId="82" state="visible" r:id="rId82"/>
    <sheet xmlns:r="http://schemas.openxmlformats.org/officeDocument/2006/relationships" name="Leases - Lease Costs (Details)" sheetId="83" state="visible" r:id="rId83"/>
    <sheet xmlns:r="http://schemas.openxmlformats.org/officeDocument/2006/relationships" name="Leases - Supplemental Cash Flow" sheetId="84" state="visible" r:id="rId84"/>
    <sheet xmlns:r="http://schemas.openxmlformats.org/officeDocument/2006/relationships" name="Leases - Schedule of Weighted A" sheetId="85" state="visible" r:id="rId85"/>
    <sheet xmlns:r="http://schemas.openxmlformats.org/officeDocument/2006/relationships" name="Leases - Schedule of Maturities" sheetId="86" state="visible" r:id="rId86"/>
    <sheet xmlns:r="http://schemas.openxmlformats.org/officeDocument/2006/relationships" name="Accounts Receivable (Details)" sheetId="87" state="visible" r:id="rId87"/>
    <sheet xmlns:r="http://schemas.openxmlformats.org/officeDocument/2006/relationships" name="Inventories (Details)" sheetId="88" state="visible" r:id="rId88"/>
    <sheet xmlns:r="http://schemas.openxmlformats.org/officeDocument/2006/relationships" name="Inventories - Narrative (Detail" sheetId="89" state="visible" r:id="rId89"/>
    <sheet xmlns:r="http://schemas.openxmlformats.org/officeDocument/2006/relationships" name="Investments in Unconsolidated_2" sheetId="90" state="visible" r:id="rId90"/>
    <sheet xmlns:r="http://schemas.openxmlformats.org/officeDocument/2006/relationships" name="Property and Equipment (Details"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Accounts Payable and Accrued _3" sheetId="95" state="visible" r:id="rId95"/>
    <sheet xmlns:r="http://schemas.openxmlformats.org/officeDocument/2006/relationships" name="Accrued Product Returns and R_3" sheetId="96" state="visible" r:id="rId96"/>
    <sheet xmlns:r="http://schemas.openxmlformats.org/officeDocument/2006/relationships" name="Other Liabilities (Details)" sheetId="97" state="visible" r:id="rId97"/>
    <sheet xmlns:r="http://schemas.openxmlformats.org/officeDocument/2006/relationships" name="Other (Expense) Income (Details" sheetId="98" state="visible" r:id="rId98"/>
    <sheet xmlns:r="http://schemas.openxmlformats.org/officeDocument/2006/relationships" name="Employee Benefit Plan (Details)" sheetId="99" state="visible" r:id="rId99"/>
    <sheet xmlns:r="http://schemas.openxmlformats.org/officeDocument/2006/relationships" name="Commitments and Contingencies (" sheetId="100" state="visible" r:id="rId100"/>
    <sheet xmlns:r="http://schemas.openxmlformats.org/officeDocument/2006/relationships" name="Uncategorized Items - supn-2020"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000_);(#,##0.00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5518</t>
        </is>
      </c>
    </row>
    <row r="10">
      <c r="A10" s="4" t="inlineStr">
        <is>
          <t>Entity Registrant Name</t>
        </is>
      </c>
      <c r="B10" s="4" t="inlineStr">
        <is>
          <t>SUPERNUS PHARMACEUTICALS, INC.</t>
        </is>
      </c>
    </row>
    <row r="11">
      <c r="A11" s="4" t="inlineStr">
        <is>
          <t>Entity Incorporation, State or Country Code</t>
        </is>
      </c>
      <c r="B11" s="4" t="inlineStr">
        <is>
          <t>DE</t>
        </is>
      </c>
    </row>
    <row r="12">
      <c r="A12" s="4" t="inlineStr">
        <is>
          <t>Entity Tax Identification Number</t>
        </is>
      </c>
      <c r="B12" s="4" t="inlineStr">
        <is>
          <t>20-2590184</t>
        </is>
      </c>
    </row>
    <row r="13">
      <c r="A13" s="4" t="inlineStr">
        <is>
          <t>Entity Address, Address Line One</t>
        </is>
      </c>
      <c r="B13" s="4" t="inlineStr">
        <is>
          <t>9715 Key West Avenue</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301)</t>
        </is>
      </c>
    </row>
    <row r="18">
      <c r="A18" s="4" t="inlineStr">
        <is>
          <t>Local Phone Number</t>
        </is>
      </c>
      <c r="B18" s="4" t="inlineStr">
        <is>
          <t>838-2500</t>
        </is>
      </c>
    </row>
    <row r="19">
      <c r="A19" s="4" t="inlineStr">
        <is>
          <t>Title of 12(b) Security</t>
        </is>
      </c>
      <c r="B19" s="4" t="inlineStr">
        <is>
          <t>Common Stock, $0.001 Par Value</t>
        </is>
      </c>
    </row>
    <row r="20">
      <c r="A20" s="4" t="inlineStr">
        <is>
          <t>Entity Common Stock, Shares Outstanding</t>
        </is>
      </c>
      <c r="C20" s="5" t="n">
        <v>52923107</v>
      </c>
    </row>
    <row r="21">
      <c r="A21" s="4" t="inlineStr">
        <is>
          <t>Trading Symbol</t>
        </is>
      </c>
      <c r="B21" s="4" t="inlineStr">
        <is>
          <t>SUP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6" t="n">
        <v>1205174821</v>
      </c>
    </row>
    <row r="33">
      <c r="A33" s="4" t="inlineStr">
        <is>
          <t>Documents Incorporated by Reference</t>
        </is>
      </c>
      <c r="B33" s="4" t="inlineStr">
        <is>
          <t>Certain portions of the registrant's definitive Proxy Statement for its 2021 Annual Meeting of Stockholders, which will be filed with the Securities and Exchange Commission not later than 120 days after the end of the registrant's 2020 fiscal year end, are incorporated by reference into Part III of this Annual Report on Form 10-K.</t>
        </is>
      </c>
    </row>
    <row r="34">
      <c r="A34" s="4" t="inlineStr">
        <is>
          <t>Entity Central Index Key</t>
        </is>
      </c>
      <c r="B34" s="4" t="inlineStr">
        <is>
          <t>0001356576</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SWM Acquisition</t>
        </is>
      </c>
      <c r="B1" s="2" t="inlineStr">
        <is>
          <t>12 Months Ended</t>
        </is>
      </c>
    </row>
    <row r="2">
      <c r="B2" s="2" t="inlineStr">
        <is>
          <t>Dec. 31, 2020</t>
        </is>
      </c>
    </row>
    <row r="3">
      <c r="A3" s="3" t="inlineStr">
        <is>
          <t>Business Combinations [Abstract]</t>
        </is>
      </c>
    </row>
    <row r="4">
      <c r="A4" s="4" t="inlineStr">
        <is>
          <t>USWM Acquisition</t>
        </is>
      </c>
      <c r="B4" s="4" t="inlineStr">
        <is>
          <t>USWM Acquisition On June 9, 2020 (the Closing Date), the Company completed its acquisition of all of the outstanding equity of USWM Enterprises, LLC (USWM Enterprises), a privately-held biopharmaceutical company, pursuant to the Sale and Purchase Agreement with US WorldMeds Partners, LLC (Seller), dated April 28, 2020 (the Agreement). Under the terms of the Agreement, the Company acquired the right to further develop and commercialize APOKYN, XADAGO, and the Apomorphine Infusion Pump (SPN-830) in the U.S., and MYOBLOC worldwide (the Products) for an upfront cash payment of $297.2 million, subject to working capital adjustments, and the potential for additional contingent consideration payments of up to $230 million. The potential $230 million in contingent consideration payments includes up to $130 million for the achievement of certain SPN-830 regulatory and commercial activities (regulatory and developmental contingent consideration payments) and up to $100 million related to future sales performance of the Products (sales-based contingent consideration payments). The regulatory and developmental contingent consideration payments include a $25 million milestone due upon the U.S. Food and Drug Administration's (FDA) acceptance of the SPN-830 New Drug Application (NDA) for review. The remaining $105 million of the $130 million contingent consideration payments include payments upon the FDA's regulatory approval and commercial launch of SPN-830. One of the regulatory milestones has a time-based mechanism for full or partial achievement. The $100 million sales-based contingent consideration payments include a $35 million milestone due upon achievement of certain U.S. net product sales of APOKYN during 2021. The remaining $65 million of the $100 million sales-based contingent consideration payments relate to the achievement of certain net product sales of the Products in 2022 and 2023. The acquisition is being accounted for as a business combination under the acquisition method of accounting, in accordance with ASC 805, Business Combinations . The excess of the purchase price over the fair value of the net assets acquired was recorded as goodwill. The estimated fair values of the assets acquired and liabilities assumed, including goodwill, have been included in the Company's consolidated financial statements since the acquisition's Closing Date. The Company's accounting for this acquisition is preliminary and fair value estimates for the assets acquired and liabilities assumed and the Company's estimates and assumptions are subject to change as the Company obtains additional information for its estimates during the measurement period. During the measurement period, if the Company obtains new information regarding facts and circumstances that existed as of the Closing Date that, if known, would have resulted in revised estimated values of those assets or liabilities, the Company will accordingly revise its estimates of fair values and purchase price allocation. The effect of measurement period adjustments on the estimated fair value elements will be reflected as if the adjustments had been made as of the Closing Date. The impact of all changes that do not qualify as measurement period adjustments will be included in current period earnings. The Company expects to finalize its purchase price allocation within one year of the Closing Date. The Company continues to analyze and assess relevant information necessary to determine, recognize and record at fair value the assets acquired and liabilities assumed. Examples of areas that rely on preliminary estimates subject to measurement period adjustments include intangibles, lease asset and liability and deferred income tax assets and liabilities. The Company is in the process of obtaining additional market research that may inform the fair value of the acquired intangible assets and additional analysis that may be informative in the determination of the fair value of lease asset and other information. Accordingly, the preliminary recognition and measurement of assets acquired and liabilities assumed as of Closing Date are subject to change. Purchase Price Consideration As Initially Reported Measurement Period Adjustments As Adjusted Cash consideration $ 304,194 $ 1,341 $ 305,535 Estimated fair value of contingent consideration 115,700 (40,900) 74,800 Estimated total purchase consideration $ 419,894 $ (39,559) $ 380,335 Cash consideration to Seller - net of cash acquired (1) $ 297,200 $ 1,341 $ 298,541 (1) Represents total purchase price, less cash and cash equivalents acquired, and contingent consideration liabilities. Measurement period adjustment reflects additional payments made to Seller following the Closing date for working capital adjustments on the purchase price consistent with the Agreement The Company paid the Seller $297.2 million in cash at the Closing Date. As of December 31, 2020, the Company paid the Seller an additional $1.3 million for working capital adjustment on the purchase price consistent with the Agreement resulting in an increase to the original cash consideration paid to the Seller. Contingent Consideration In addition to the cash paid to the Seller, contingent payments of up to $230 million are also due to the Seller upon the achievement of certain milestones related to the development of SPN-830, the IPR&amp;D asset, and sale of the Products. The possible outcomes for the contingent consideration range from $0, if no milestone is achieved, to $230.0 million, if all milestones are achieved on an undiscounted basis. The estimated fair value of the $130 million regulatory and developmental contingent consideration payments was estimated using the probability weighted cash flow income approach. Under this method, fair value is estimated by applying a probability assumption to each milestone payment, and then consolidating the probability payments to be discounted under a discounted cash flow method as of the date each payment is expected to be made. In addition to the discount rate, the more significant inputs and assumptions considered include estimated probability and timing of milestone achievement, such as the probability and timing of obtaining regulatory approval. The resulting probability weighted cash flows were discounted at a rate commensurate with the level of risk associated with the projected cash flows. The estimated fair value of the $100 million sales-based contingent consideration payments was estimated using a Monte Carlo simulation. In addition to the discount rate and the estimated revenue volatility, the more significant inputs and assumptions considered include the estimated amount and timing of projected revenues from the Products. The projected revenues were discounted at a rate commensurate with the level of risk associated with the projected cash flows. The Company initially recorded a contingent consideration liability of $115.7 million as of the Closing Date to reflect the estimated fair value of the contingent consideration based on information available at that time. Subsequent to the Closing Date, the Company adjusted the contingent consideration fair value based on new information related to the facts and circumstances that existed as of the acquisition date related to the timing of meeting the conditions of the milestone payments that are contingent upon regulatory approval and commercial launch of the acquired IPR&amp;D asset as well as the estimated timing of projected revenues from the Products. This resulted in a measurement period adjustment of $40.9 million, and decreased the estimated fair value of the contingent consideration liability as of Closing Date to $74.8 million. The fair value measurement of the contingent consideration liability was determined based on significant unobservable inputs and thus represents a Level 3 fair value measurement. These significant unobservable inputs include: the discount rates; the estimated probability and timing of milestone achievement including regulatory milestones related to the IPR&amp;D asset; the estimated amount and timing of projected revenues from the Products; and the estimated revenue volatilities. Significant judgment is employed in determining the appropriateness of these inputs. Changes to the inputs described above could have a material impact on the Company's financial position and results of operations in any given period. The Company believes the assumptions are representative of those a market participant would use in estimating the fair value of the contingent considerations. Fair Value of Net Assets Acquired The following table presents the Company’s preliminary estimates of the fair value of the assets acquired and liabilities assumed as of the Closing Date and subsequent measurement period adjustments recorded during the year ended December 31, 2020 (dollars in thousands): As Initially Reported Measurement Period Adjustments As Adjusted Cash and cash equivalents $ 6,994 $ — $ 6,994 Accounts receivable 18,474 — 18,474 Inventories (1) 10,400 (700) 9,700 Prepaid expenses and other current assets 3,564 — 3,564 Property and equipment 454 — 454 Finance lease asset (2) 22,747 — 22,747 Intangible assets (1) 387,000 (32,000) 355,000 Other assets 340 — 340 Total of assets acquired 449,973 (32,700) 417,273 Accounts payable (2,573) — (2,573) Accrued expenses and other current liabilities (23,339) — (23,339) Finance lease liability (2) (22,747) — (22,747) Deferred income tax liabilities, net (3) (69,515) 3,325 (66,190) Total liabilities assumed (118,174) 3,325 (114,849) Total identifiable net assets $ 331,799 $ (29,375) $ 302,424 Goodwill 88,095 (10,184) 77,911 Total purchase price (4) $ 419,894 $ (39,559) $ 380,335 (1) Measurement period adjustments to intangible assets and inventory are primarily due to update in inputs and assumptions based on information related to the facts and circumstances that existed as of the acquisition date. (2) Refer to Note 10 for further discussion of the acquired finance lease asset and assumed lease liability. (3) Includes tax attributes that are subject to tax limitations. Measurement period adjustment is primarily due to the tax impact of the changes in the initial estimate of the fair value of intangible assets and inventories. (4) Measurement period adjustments include an adjustment to the fair value of the contingent consideration net of the additional cash payment made to the Seller. Acquired Inventory The estimated fair value of the inventory was determined using the comparative sales method, which estimated the expected sales price of the product, reduced by all costs expected to be incurred to complete or to dispose of the inventory, as well as a profit on the sale. The Company recorded a measurement period adjustment of $0.7 million. The Company made refinements to the inputs and assumptions pertaining to the estimate of acquired inventories' obsolescence based on review of product dating information. Acquired Intangible Assets The acquired intangible assets include the acquired IPR&amp;D asset related to the apomorphine infusion pump product candidate and the acquired developed technology, and product rights. The Company determined the estimated fair value of the acquired intangible assets as of the Closing Date using the income approach. This is a valuation technique based on the market participant's expectations of the cash flows that the intangible assets are forecasted to generate. The cash flows were discounted at a rate commensurate with the level of risk associated with the projected cash flows. The Company believes the assumptions are representative of those a market participant would use in estimating fair value. The fair value measurements of the acquired intangible assets were determined based on significant unobservable inputs and thus represents a Level 3 fair value measurement. Some of the more significant inputs and assumptions used in the intangible assets valuation includes: the timing and probability of success of clinical and regulatory approvals for the IPR&amp;D asset, the estimated future cash flows from product sales, the timing and projection of costs and expenses, discount rates and tax rates. The Company initially recorded a fair value of intangible assets of $387 million, which consisted of $150 million related to the acquired IPR&amp;D and $237 million related to acquired developed technology and product rights. The initial estimate of the fair value of intangible assets recorded as of the Closing Date is based on information available at that time. During the year ended December 31, 2020, the Company recorded measurement period adjustments of $32 million, which adjusted the initial estimated fair value of the intangible assets to $355 million as of the Closing Date. The Company updated assumptions with respect to the timing of regulatory approval and the commercialization of the acquired IPR&amp;D asset. In addition, the Company also made refinements on the estimates of projected cash flows based on review of terms of the contractual arrangements associated with the Products acquired. The revisions were based on updated assumptions and information related to the facts and circumstances that existed as of the acquisition date. The following table summarizes the preliminary purchase price allocation and the preliminary average remaining useful lives for identifiable intangible assets (dollars in thousands): Estimated Fair Value Estimated Useful Lives as of Closing Date Acquired In-process Research &amp; Development $ 123,000 n/a Acquired Developed Technology and Product Rights 232,000 10.5 - 12.5 Total intangible assets $ 355,000 Acquired intangible assets, excluding the acquired IPR&amp;D, will be amortized over their estimated useful lives on a straight-line basis. IPR&amp;D assets are considered indefinite-lived, until the successful completion or abandonment of the associated research and development efforts. Goodwill Goodwill was calculated as the excess of the consideration paid consequent to completing the acquisition, compared to the net assets recognized. Goodwill represents the future economic benefits arising from the acquired assets, and which could not be individually identified and separately valued. Goodwill is primarily attributable to the additional acquired growth platforms and an expanded revenue base. Goodwill is not expected to be deductible for tax purposes. Acquisition-related Transaction Costs Acquisition-related transaction costs, which primarily consisted of regulatory, financial advisory, and legal fees, totaled $8.4 million and $1.7 million for the year ended December 31, 2020, and December 31, 2019, respectively, were included in Selling, general and administrative expense, in the consolidated statements of earnings. Revenues and Net Earnings of MDD Enterprises, LLC The operations of MDD US Enterprises, LLC (formerly USWM Enterprises, LLC) and its subsidiaries have been included in the Company's consolidated statements of earnings for the period after the Closing Date through December 31, 2020. Total revenues of $91.0 million and net earnings of $9.9 million were recorded for the year ended December 31, 2020. Pro forma Information The following table presents the unaudited pro forma combined financial information for each of the periods presented as if the USWM Acquisition had occurred on January 1, 2019 (dollars in thousands): December 31, 2020 2019 (unaudited) Pro forma total revenues $ 583,657 $ 542,807 Pro forma net earnings 133,423 110,842 The unaudited pro forma combined financial information is based on historical financial information and the Company's preliminary allocation of the purchase price; therefore, it is subject to subsequent adjustment upon finalizing the purchase price allocation. In order to reflect the occurrence of the acquisition as if it occurred on January 1, 2019, the unaudited pro forma combined financial information reflects the adoption of ASC 842, Leases; the recognition of additional amortization expense on intangible assets, the removal of historical amortization charges and the elimination of non-recurring acquisition-related cumulative transaction costs of $10.1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mmitments and Contingencies (Details) € in Millions, $ in Millions</t>
        </is>
      </c>
      <c r="B1" s="2" t="inlineStr">
        <is>
          <t>1 Months Ended</t>
        </is>
      </c>
      <c r="C1" s="2" t="inlineStr">
        <is>
          <t>12 Months Ended</t>
        </is>
      </c>
    </row>
    <row r="2">
      <c r="B2" s="2" t="inlineStr">
        <is>
          <t>Mar. 31, 2019USD ($)</t>
        </is>
      </c>
      <c r="C2" s="2" t="inlineStr">
        <is>
          <t>Dec. 31, 2020USD ($)</t>
        </is>
      </c>
      <c r="D2" s="2" t="inlineStr">
        <is>
          <t>Dec. 31, 2020EUR (€)</t>
        </is>
      </c>
      <c r="E2" s="2" t="inlineStr">
        <is>
          <t>Sep. 30, 2014USD ($)</t>
        </is>
      </c>
    </row>
    <row r="3">
      <c r="A3" s="3" t="inlineStr">
        <is>
          <t>Long-term Purchase Commitment [Line Items]</t>
        </is>
      </c>
    </row>
    <row r="4">
      <c r="A4" s="4" t="inlineStr">
        <is>
          <t>Nonrecourse liability related to sale of future royalties, long term</t>
        </is>
      </c>
      <c r="E4" s="6" t="n">
        <v>30</v>
      </c>
    </row>
    <row r="5">
      <c r="A5" s="4" t="inlineStr">
        <is>
          <t>MDD US Enterprises LLC (Formerly USWM Enterprises)</t>
        </is>
      </c>
    </row>
    <row r="6">
      <c r="A6" s="3" t="inlineStr">
        <is>
          <t>Long-term Purchase Commitment [Line Items]</t>
        </is>
      </c>
    </row>
    <row r="7">
      <c r="A7" s="4" t="inlineStr">
        <is>
          <t>Annual minimum purchase quantity requirement amount | €</t>
        </is>
      </c>
      <c r="D7" s="14" t="n">
        <v>3</v>
      </c>
    </row>
    <row r="8">
      <c r="A8" s="4" t="inlineStr">
        <is>
          <t>Commitment period</t>
        </is>
      </c>
      <c r="C8" s="4" t="inlineStr">
        <is>
          <t>5 years</t>
        </is>
      </c>
    </row>
    <row r="9">
      <c r="A9" s="4" t="inlineStr">
        <is>
          <t>Spend commitment amount</t>
        </is>
      </c>
      <c r="C9" s="9" t="n">
        <v>3.7</v>
      </c>
    </row>
    <row r="10">
      <c r="A10" s="4" t="inlineStr">
        <is>
          <t>Payment to resolve U.S. Department of Justice allegations</t>
        </is>
      </c>
      <c r="B10" s="9" t="n">
        <v>1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12 Months Ended</t>
        </is>
      </c>
    </row>
    <row r="2">
      <c r="B2" s="2" t="inlineStr">
        <is>
          <t>Dec. 31, 2020</t>
        </is>
      </c>
    </row>
    <row r="3">
      <c r="A3" s="3" t="inlineStr">
        <is>
          <t>Disaggregation of Revenue [Abstract]</t>
        </is>
      </c>
    </row>
    <row r="4">
      <c r="A4" s="4" t="inlineStr">
        <is>
          <t>Disaggregated Revenues</t>
        </is>
      </c>
      <c r="B4" s="4" t="inlineStr">
        <is>
          <t>Disaggregated Revenues The following table summarizes the disaggregation of revenues by product or source (dollars in thousands): Years Ended December 31, 2020 2019 2018 Net product sales Trokendi XR $ 319,640 $ 295,214 $ 315,295 Oxtellar XR 98,725 88,186 84,576 APOKYN 74,296 — — XADAGO 6,943 — — MYOBLOC 9,746 — — Total net product sales 509,350 383,400 399,871 Royalty revenues 11,047 9,355 8,276 Licensing revenues — — 750 Total revenues $ 520,397 $ 392,755 $ 408,897 Trokendi XR accounted for more than 60% of the Company’s total net product sales in 2020 and more than 70% in 2019 and 2018. The Company recognized noncash royalty revenue of $8.5 million, $6.9 million, and $5.9 million for the years ended December 31, 2020, 2019, and 2018, respectively, consequent to the Company's agreement with HC Royalty (see Note 2). During 2020, the Company recorded a $10.7 million adjustment to its estimated provision for product returns related to prior year sales. The adjustment, which accounts for the majority of the total adjustments related to prior year net product sales of $13.8 million in 2020, was due to unfavorable actual returns experienced in the first quarter of 2020 for discontinued Trokendi XR commercial blister pack configurations, for which all production and distribution ceased in 2017. As a result, the Company changed its estimated provision for product returns, based on the most recent experience. Adjustments related to prior year net product sales were $13.8 million, which included the $10.7 million aforementioned adjustment for discontinued Trokendi XR configuration, against $509.4 million of net product sales in 2020 and $0.4 million against $383.4 million of net product sales in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The three levels of inputs used to measure fair value are as follows: • Level 1—Inputs are unadjusted quoted prices in active markets for identical assets. The Company has the ability to access these prices as of the measurement date. Level 1 assets include: cash held at banks; certificates of deposit; money market funds; investment grade corporate debt securities; and U.S. government agency and municipal debt securities. • Level 2—Level 2 securities are valued using third-party pricing sources that apply relevant inputs and data in their models to estimate fair value. 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Level 2 assets include: investment grade corporate debt securities; U.S. government agency and municipal debt securities; other fixed income securities; and SERP (Supplemental Executive Retirement Plan) assets. The fair value of the restricted marketable securities is recorded in Other assets on the consolidated balance sheets. • Level 3—Unobservable inputs that reflect the Company’s own assumptions. These are based on the best information available, including the Company’s own data. There were no level 3 assets as of December 31, 2020, or December 31, 2019. Financial Assets Recorded at Fair Value The Company’s financial assets that are required to be measured at fair value on a recurring basis are as follows (dollars in thousands): Fair Value Measurements as of December 31, Total Fair value at December 31, 2020 Quoted Prices Significant Assets: Cash and cash equivalents Cash $ 218,550 $ 218,550 $ — Money market funds 70,090 70,090 — Marketable securities Corporate debt securities 133,893 — 133,893 Long term marketable securities Corporate debt securities 350,359 256 350,103 Other noncurrent assets Marketable securities - restricted (SERP) 547 3 544 Total assets at fair value $ 773,439 $ 288,899 $ 484,540 Fair Value Measurements as of December 31, Total Fair Value at December 31, 2019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and municipal debt securities 19,945 — 19,945 Other noncurrent assets Marketable securities - restricted (SERP) 418 3 415 Total assets at fair value $ 939,264 $ 181,638 $ 757,626 The carrying amounts of other financial instruments, including accounts receivable, accounts payable, and accrued expenses, approximate fair value due to their short-term maturities. Unrestricted available-for-sale marketable securities held by the Company are as follows (dollars in thousands): December 31, December 31, 2019 Corporate and U.S. government agency and municipal debt securities Amortized cost $ 472,306 $ 747,598 Gross unrealized gains 11,987 10,031 Gross unrealized losses (41) (164) Total fair value $ 484,252 $ 757,465 The contractual maturities of the unrestricted available-for-sale marketable securities held by the Company are as follows (dollars in thousands): December 31, Less than 1 year $ 133,893 1 year to 2 years 132,480 2 years to 3 years 129,743 3 years to 4 years 88,136 Greater than 4 years — Total $ 484,252 There was no impairment on any available-for-sale marketable securities as of December 31, 2020, and December 31, 2019. Financial Liabilities Recorded at Fair Value Contingent Consideration During the measurement period, changes in fair value due to measurement period adjustments are recorded against goodwill. In each reporting period after the acquisition, the Company remeasures the fair value of the contingent consideration liabilities from the USWM Acquisition and records in its consolidated statements of earnings the increases or decreases in the fair value of the liabilities. The contingent consideration liabilities are measured at fair value on a recurring basis, using the same methodology as of the acquisition date. The Company classifies the contingent consideration liabilities under Level 3 because the inputs and assumptions used in estimating fair value may not be observable in the market. These reflect the assumptions the Company believes would be made by a market participant. Refer to Note 3, USWM Acquisition, for further discussion of significant inputs and assumptions used for the valuation of the contingent consideration as of the acquisition date. Changes in any of those inputs together or in isolation may result in significantly lower or higher fair value measurement. The following table provides the reconciliation of contingent consideration liabilities balance as of December 31, 2020 (dollars in thousands): Balance at December 31, 2019 $ — Initial estimate of contingent consideration at Closing Date 115,700 Measurement period adjustment (40,900) Change in fair value recognized in earnings 1,900 Balance at December 31, 2020 $ 76,700 Refer to Note 3 for further discussion on measurement period adjustments on the fair value at the Closing Date of the contingent consideration liability related to the USWM Acquisition. During the year ended December 31, 2020, the Company recorded an increase to the contingent consideration liabilities of $1.9 million. Correspondingly, the change in fair value is reported in Contingent consideration expense in the consolidated statement of earnings for the year ended December 31, 2020. The increase in the fair value remeasurement of contingent consideration liabilities was primarily due to the changes made in the assumptions on the expected timing of the achievement of milestones and changes to the estimate of projected revenues that did not qualify as measurement period adjustments. Financial Liabilities Recorded at Carrying Value The following table sets forth the carrying value and fair value of the Company’s financial liabilities that are not carried at fair value (dollars in thousands): December 31, 2020 December 31, 2019 Carrying Value Fair Value (Level 2) Carrying Value Fair Value (Level 2) Convertible notes, net $ 361,751 $ 383,381 $ 345,170 $ 366,023 The fair value has been estimated based on actual trading information, and quoted prices, both provided by bond tra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Due 2023</t>
        </is>
      </c>
      <c r="B1" s="2" t="inlineStr">
        <is>
          <t>12 Months Ended</t>
        </is>
      </c>
    </row>
    <row r="2">
      <c r="B2" s="2" t="inlineStr">
        <is>
          <t>Dec. 31, 2020</t>
        </is>
      </c>
    </row>
    <row r="3">
      <c r="A3" s="3" t="inlineStr">
        <is>
          <t>Debt Disclosure [Abstract]</t>
        </is>
      </c>
    </row>
    <row r="4">
      <c r="A4" s="4" t="inlineStr">
        <is>
          <t>Convertible Senior Notes Due 2023</t>
        </is>
      </c>
      <c r="B4" s="4" t="inlineStr">
        <is>
          <t>Convertible Senior Notes Due 2023 The 0.625% Convertible Senior Notes Due 2023 (2023 Notes), issued in March 2018, bear interest at an annual rate of 0.625%, payable semi-annually in arrears on April 1 and October 1 of each year. The 2023 Notes will mature on April 1, 2023, unless earlier converted or repurchased by the Company. The Notes are being amortized to interest expense at an effective interest rate of 5.41% over the contractual term of the 2023 Notes. The Company may not redeem the 2023 Notes at its option before maturity. The total principal amount of 2023 Notes is $402.5 million.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any restrictions on the payment of dividends, the issuance of other indebtedness, or the issuance or repurchase of securities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At its election, the Company will settle conversions by paying or delivering, as applicable, cash, shares of the Company’s common stock, or a combination of cash and shares of the Company’s common stock,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063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dollars in thousands): December 31, December 31, 2023 Notes $ 402,500 $ 402,500 Unamortized debt discount and deferred financing costs (40,749) (57,330) Total carrying value $ 361,751 $ 345,170 No 2023 Notes were converted as of December 31, 2020, or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 xml:space="preserve">Stockholders' Equity Common Stock The holders of the Company's common stock are entitled to one vote for each share of common stock held. Stock Option Plan The Company has adopted the Supernus Pharmaceuticals, Inc. 2012 Equity Incentive Plan, as amended (the 2012 Plan), which is stockholder approved. This plan provides for the grant of stock options and certain other equity awards, including: stock appreciation rights (SARs); restricted and unrestricted stock; stock units; performance awards; cash awards; and other awards that are convertible into or otherwise based on the Company's common stock, to the Company's key employees, directors, consultants, and advisors. The 2012 Plan is administered by the Company's Board of Directors and the Company's Compensation Committee of the Board and provides for the issuance of up to 11 million shares of the Company's common stock. Option awards are granted with an exercise price equal to the closing price of the Company's common stock as of the grant date. Option awards granted to employees, consultants and advisors generally vest in four equivalent annual installments, starting on the first anniversary of the grant's date. Awards have 10 year contractual terms. Option awards granted to the directors generally vest over a one year term and have a 10 year contractual term. Employee Stock Purchase Plan The Company has adopted the Supernus Pharmaceuticals, Inc. 2012 Employee Stock Purchase Plan, as amended (the ESPP). The ESPP allows eligible employees the opportunity to acquire shares of the Company's common stock at periodic intervals through accumulated payroll deductions. These deductions are applied at the semi-annual purchase dates of June 30 and December 31 to purchase shares of common stock at a discount. Eligible employees may purchase shares at the lower of 85% of the fair market value at either the first day of the purchase period or the fair market value at the end of the purchase period. The ESPP provides for the issuance of up to 1.7 million shares of the Company's common stock. The Company records compensation expense related to its ESPP. Share-based Compensation Share-based compensation expense is as follows (dollars in thousands): Years Ended December 31, 2020 2019 2018 Research and development $ 2,431 $ 2,599 $ 1,943 Selling, general and administrative 14,130 12,247 9,348 Total $ 16,561 $ 14,846 $ 11,291 The fair value of each option award is estimated on the date of the grant, using the Black-Scholes option-pricing model and the assumptions in the following table: Years Ended December 31, 2020 2019 2018 Fair value of common stock $21.13 - $23.99 $22.99 - $37.78 $37.20 - $58.15 Expected volatility 61.56% - 62.27% 61.36% - 63.28% 57.95% - 60.56% Dividend yield 0% 0% 0% Expected term 5.72 years - 6.54 years 5.53 years - 6.18 years 6.25 years Risk-free interest rate 0.27% - 1.34% 1.69% - 2.55% 2.69% - 2.85% As of December 31, 2020, the total unrecognized compensation expense was approximately $25.5 million. The Company expects to prospectively recognize these expenses over a weighted-average period of 2.52 years. Stock Option and Stock Appreciation Rights The following table summarizes stock option and stock appreciation rights (SAR) activities: Number of Weighted- Weighted-Average Aggregate Outstanding , December 31, 2018 3,916,963 $ 19.98 7.10 $ 57,220 Granted 880,235 $ 36.43 Exercised (114,753) $ 12.90 Forfeited (75,886) $ 34.80 Outstanding, December 31, 2019 4,606,559 $ 23.06 6.66 $ 27,716 Granted 1,370,225 $ 23.55 Exercised (204,373) $ 11.47 Forfeited (320,549) $ 29.09 Outstanding, December 31, 2020 5,451,862 $ 23.26 6.28 $ 29,877 As of December 31, 2020 Vested and expected to vest 5,451,862 $ 23.26 6.28 $ 29,877 Exercisable 3,218,771 $ 19.36 4.77 $ 27,832 The weighted-average grant date fair value of options granted for the years ended December 31, 2020, 2019, and 2018 was $13.44, $21.50, and $23.43 per share, respectively. The aggregate intrinsic value of shares exercised for the years ended December 31, 2020, 2019, and 2018 was $2.3 million, $2.4 million, and $36.3 million, respectively. Proceeds from the option exercise for the years ended December 31, 2020, 2019, and 2018 was $2.3 million, $1.5 million, $9.4 million, respectively. The total fair value of the underlying common stock related to shares that vested during the years ended December 31, 2020, 2019, and 2018 was approximately $14.1 million, $10.8 million, and $8.3 million, respectively. Restricted Stock Units During the year ended December 31, 2020, the Company granted 26,055 RSUs, with a weighted average grant date fair value per share of $23.99. These RSUs generally vest one year from the date of grant. All RSUs are unvested as of December 31, 2020. The total unrecognized compensation expense was $0.2 million as of December 31, 2020. The Company expects to prospectively recognize these expenses over a weighted-average period of 0.4 years. Performance Stock Units Performance-Based Awards During the year ended December 31, 2020, the Company granted 31,250 performance-based awards, with a weighted average grant date fair value per share of $21.35. These awards require certain performance targets to be achieved in order to vest . Vesting is also subject to continued service requirements through the date that the achievement of the performance target is certified. As of December 31, 2020, all of the performance-based awards were vested and issued as shares outstanding. There was no unrecognized compensation expense as of December 31, 2020. The total fair value of vested PSU during the year ended December 31, 2020, was $0.7 million. Market-Based Awards During the year ended December 31, 2020, the Company granted 15,625 market-based awards, with a weighted average grant date fair value per share of $23.41. These awards are subject to achievement of market-based performance targets in order to vest. All of the 15,625 market-based awards were unvested as of December 31, 2020. There was no unrecognized compensation expense a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calculated using the weighted-average number of common shares outstanding. Diluted EPS is calculated using the weighted-average number of common shares outstanding, including the dilutive effect of the Company’s stock option grants, SARs, RSUs, warrants, employee stock purchase plan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6, Convertible Senior Notes Due 2023 . The expected collective impact of the Convertible Note Hedge and Warrant Transactions is to reduce the potential dilution that would occur if the price of the Company's common stock was between the conversion price of $59.33 per share and the strike price of the warrants of $80.9063 per share. The 2023 Notes and related Convertible Note Hedge and Warrant Transactions are excluded in the calculation of diluted EPS because inclusion would be anti-dilutive. Specifically, the denominator of the diluted EPS calculation excludes the additional shares related to the 2023 Notes and warrants because the average price of the Company's common stock was less than the conversion price of the 2023 Notes of $59.33 per share, as well as less than the strike price of the warrants, $80.9063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Years Ended December 31, 2020 2019 2018 Stock options, RSUs, PSUs 2,888,785 1,145,446 199,982 The following table sets forth the computation of basic and diluted net earnings per share for the years ended December 31, 2020, 2019, and 2018 (dollars in thousands, except share and per share amounts): Years Ended December 31, 2020 2019 2018 Numerator, dollars in thousands: Net earnings $ 126,950 $ 113,056 $ 110,993 Denominator: Weighted average shares outstanding, basic 52,615,269 52,412,181 51,989,824 Effect of dilutive securities: Stock options, RSUs and SARs 1,074,474 1,404,573 2,109,048 Weighted average shares outstanding, diluted 53,689,743 53,816,754 54,098,872 Earnings per share, basic $ 2.41 $ 2.16 2.13 Earnings per share, diluted $ 2.36 $ 2.10 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Expense</t>
        </is>
      </c>
      <c r="B1" s="2" t="inlineStr">
        <is>
          <t>12 Months Ended</t>
        </is>
      </c>
    </row>
    <row r="2">
      <c r="B2" s="2" t="inlineStr">
        <is>
          <t>Dec. 31, 2020</t>
        </is>
      </c>
    </row>
    <row r="3">
      <c r="A3" s="3" t="inlineStr">
        <is>
          <t>Income Tax Disclosure [Abstract]</t>
        </is>
      </c>
    </row>
    <row r="4">
      <c r="A4" s="4" t="inlineStr">
        <is>
          <t>Income Tax Expense</t>
        </is>
      </c>
      <c r="B4" s="4" t="inlineStr">
        <is>
          <t>Income Taxes Expense The summary of the income tax expense (benefit) for the years ended December 31, 2020, 2019, and 2018 is as follows (dollars in thousands): Years Ended December 31, 2020 2019 2018 Current Federal $ 29,893 $ 29,333 $ 26,772 State 11,234 10,930 5,621 Deferred Federal 2,200 (4,551) (2,450) State (1,629) (1,281) (760) Total income tax expense $ 41,698 $ 34,431 $ 29,183 A reconciliation of income tax expense at the U.S. federal statutory income tax rate to annual income tax expense at the Company's effective tax rate is as follows (dollars in thousands): Years Ended December 31, 2020 2019 2018 Income tax expense computed at U.S. federal statutory income tax rate $ 35,417 $ 30,972 $ 29,437 State income taxes 7,281 7,543 3,674 Permanent items 2,654 1,332 (2,196) Research and development credits (3,602) (2,071) (3,199) Uncertain income tax position 348 (2,992) 716 Other (400) (353) 751 Income tax expense $ 41,698 $ 34,431 $ 29,183 The significant components of the Company's deferred income tax assets (liabilities) are as follows (dollars in thousands): As of December 31, 2020 2019 Deferred tax assets: Convertible bond hedge $ 12,420 $ 17,197 Accrued product returns and rebates 17,529 15,123 Accrued compensation and stock based compensation 13,547 10,349 Non-recourse liability related to sale of future royalties 3,777 5,320 Research and development credit carryforwards 3,151 3,817 Amortization of intangibles — 4,617 Net operating loss carryforwards 13,164 2,245 Operating lease liability 14,542 8,187 Other 5,303 2,510 Total deferred tax assets 83,433 69,365 Less: valuation allowance (582) (11) Total deferred tax asset, net of valuation allowance 82,851 69,354 Deferred tax liabilities: Amortization of intangibles (79,545) — Debt discount on 2023 Notes (10,190) (14,109) Patent infringement legal costs (10,897) (10,613) Operating lease assets (10,674) (5,237) Depreciation (3,458) (2,778) IRC Section 481(a) liability (315) (2,126) Unrealized gain on marketable securities (2,987) (2,428) Total deferred tax liabilities (118,066) (37,291) Net deferred tax (liabilities) assets $ (35,215) $ 32,063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The Company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the Company had determined it is more-likely-than-not to realize such net deferred tax assets. Associated with the acquisition of MDD US Enterprises, LLC (formerly USWM Enterprises, LLC), the Company recorded a valuation allowance of $0.6 million and $0.6 million as of the acquisition date and December 31, 2020, respectively, related to the foreign net operating losses and certain state charitable contribution carryforwards that are not expected to be realizable in the future. The Company has NOL and other tax credit carryforwards in several jurisdictions. Due to changes in the Company's ownership, the utilization of net operating loss carryforwards and research and development credit carryforwards, that can be used to offset future taxable income, are subject to annual limits in accordance with Internal Revenue Code (IRC) provisions, as well as similar state provisions. In addition, states may also impose other future limitations through state legislation or similar measures. Despite the NOL carryforwards, the Company may incur higher state income tax expense in the future. As of December 31, 2020, the U.S. federal and state NOL carryforwards amounted to approximately $57.9 million and $21.9 million, respectively, and will expire in various years beginning in 2023. For the year ended December 31, 2020, the Company utilized federal NOLs of approximately $6.4 million and state NOLs of approximately $13.6 million. The Company expects the remaining federal and state NOL carryforwards to become available in the future years. As of December 31, 2020, the Company has available research and development credit carryforwards of $3.5 million, which will become available in 2021 and will expire, if unused, starting in 2027. The Company is no longer subject to U.S. Federal income tax examinations for years prior to 2017. Operating loss or tax credit carryforwards generated prior to 2017 may be subject to tax audit adjustment. The Company accounts for uncertain income tax positions pursuant to the guidance in ASC Topic 740, Income Taxes . The Company recognizes interest and penalties related to uncertain tax positions, if any, in income tax expense. Some uncertain income tax position liabilities have been recorded against the Company's deferred income tax assets to offset such tax attribute carryforwards and other positions that cannot be offset by tax attributes until liability has been booked. A reconciliation of the beginning and ending amount of gross unrecognized tax benefits is as follows (dollars in thousands): Years Ended December 31, 2020 2019 2018 Balance as of January 1 $ 5,978 $ 8,848 $ 8,859 Gross increases related to current year tax positions 1,027 208 1,108 Gross increases related to prior year tax positions 221 — — Gross decreases related to prior year tax positions — (49) (484) Lapse of statute of limitations (1,345) (3,029) (635) Balance as of December 31 $ 5,881 $ 5,978 $ 8,848 The Company recorded $0.6 million, $3.0 million, and $0.6 million of net tax benefit in 2020, 2019 and 2018, respectively, as a result of the expiration of statutes of limitation. The Company also recorded $0.3 million, $0.2 million, and $0.3 million for uncertain tax positions related to research and development tax credits in 2020, 2019, and 2018, respectively, and an additional expense of $0.2 million related to a prior year position. The Company does not anticipate a material impact to the financial statements in the next 12 months as a result of uncertain tax positions and expiring statutes of limitation. On March 27, 2020, President Trump signed into law the Coronavirus Aid, Relief and Economic Security Act (CARES Act). The CARES Act is an emergency economic stimulus package that includes spending and tax incentives to strengthen the U.S. economy and fund a nationwide effort to curtail the effect of the COVID-19 pandemic. While the CARES Act provides sweeping tax changes in response to the COVID-19 pandemic, some of the more significant provisions which are expected to impact the Company’s financial statements include the removal of certain limitations on the utilization of net operating losses, increasing the ability to deduct interest expense, and amending certain provisions of the previously enacted Tax Cuts and Jobs Act. As of December 31, 2020, the Company expects that these provisions will not have a material impact, as the Company does not have net operating losses that would fall under the provisions of this legislation, nor does it expect interest expense to be limited. The ultimate impact of the CARES Act may differ from this estimate due to changes in interpretations and assumptions, additional guidance that may be issued, and actions the Company may take in response to the CARES Act. The Company will continue to assess the impact that various provisions may have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The Company has operating leases for its former headquarters office and lab space at 1550 East Gude Drive in Rockville, MD, its new headquarters lease, and its fleet vehicles. The Company’s leases for its former headquarters office and lab space ended in April 2020.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 and headquarters leases. Headquarters Lease The Company entered into a lease agreement, effective January 31, 2019, with Advent Key West, LLC (Landlord), for its new headquarters in Rockville, MD (Premises). The term of the new headquarters lease commenced on February 1, 2019 (the Commencement Date) and will continue until April 30, 2034, unless earlier terminated in accordance with the terms of the lease. The lease includes options to extend the lease for up to 10 years. Fixed rent with respect to the Premises began on the Commencement Date; however, the Landlord agreed to a rent abatement from the Commencement Date through April 30, 2020. The initial fixed rental rate is approximately $195,000 per month for the first 12 months and will automatically increase by 2% on each anniversary of the Commencement Date. Under the terms of the Lease, the Company provided a security deposit and will be required to pay all utility charges for the Premises in addition to its pro rata share of any operating expenses and real estate taxes. The lease also provides for a tenant improvement allowance of $10.2 million in aggregate. All tenant improvement allowances have been utilized as of December 31, 2019. Finance Lease Contemporaneous with the USWM Acquisition, USWM Enterprises adopted ASC 842, Leases. USWM Enterprises had an existing contract manufacturing agreement with Merz Pharma GmbH &amp; Co. KGaA (Merz) for the manufacture and supply of MYOBLOC, NeuroBloc and NerBloc (finished products). Pursuant to the Merz Agreement, Merz agreed to provide a dedicated manufacturing facility that included a stand-alone building, dedicated cleanroom suites, dedicated manufacturing, and purification equipment, and filling and packaging production lines (collectively, the manufacturing facility) to manufacture finished products. The Merz Agreement will expire in July 2027 unless the Company and Merz mutually agree to extend the terms. The Merz Agreement may not be terminated for convenience. Under the terms of the agreement, the Company is required to purchase a minimum quantity of finished products on an annual basis. This minimum purchase requirement represents the in-substance fixed contract consideration associated with the dedicated manufacturing facility. Refer to Note 21, Commitments and Contingencies . As of the Closing Date, the finance ROU lease asset and corresponding ROU lease liability relating to the dedicated manufacturing facility was $22.7 million. The ROU lease asset and ROU lease liability represent the present value of estimated future payments; i.e., the minimum purchase obligations as of the Closing Date. The embedded lease is preliminarily classified as a finance lease. The in-substance fixed contract consideration was allocated to the lease component since the Company has preliminarily elected not to separate lease and non-lease components. Refer to Note 3 for further discussion of the USWM Acquisition. The Company recognized $1.9 million of fixed lease costs on the finance lease for the year ended December 31, 2020. Purchases of MYOBLOC in excess of the annual minimum purchase obligations will be recorded as variable lease cost. There were no purchases made during the year in excess of the annual minimum purchase obligations. Operating and finance lease assets and lease liabilities as reported on the consolidated balance sheets are as follows (dollars in thousands): December 31, Balance Sheet Classification 2020 2019 Assets Operating lease assets Other assets $ 20,231 $ 21,279 Finance lease asset Property and equipment, net 20,874 — Total lease assets $ 41,105 $ 21,279 Liabilities Lease liabilities, current Operating lease liabilities, current portion Accounts payable and accrued liabilities $ 3,760 $ 2,825 Finance lease liability, current portion Other current liabilities 3,761 — Lease liabilities, long term Operating lease liabilities, long term Operating lease liabilities, long term 28,579 30,440 Finance lease liability, long term Other liabilities 20,235 — Total lease liabilities $ 56,335 $ 33,265 The components of operating and finance lease costs are as follows (dollars in thousands): December 31, 2020 2019 Operating lease cost: Fixed lease cost $ 5,333 $ 4,990 Variable lease cost 2,145 1,887 Total $ 7,478 $ 6,877 Finance lease cost: Amortization on finance lease asset $ 1,873 $ — Interest on lease liability 333 — Total $ 2,206 $ — Supplemental cash flow information related to leases is as follows (dollars in thousands): December 31, 2020 2019 Cash paid for operating leases $ 6,949 $ 5,337 Cash paid for finance lease 802 — Lease assets and tenant receivables obtained for new operating leases 2,478 35,594 Lease assets obtained for new finance lease 22,747 — Weighted average lease term, and weighted average discount rate for operating and finance leases as of December 31, 2020, are as follows: Operating leases Weighted-average remaining lease term (years) 11.7 Weighted-average discount rate 4.33 % Finance lease Weighted-average remaining lease term (years) 6.4 Weighted-average discount rate 2.47 % Future minimum lease payments under noncancellable operating and finance leases as of December 31, 2020, are as follows (dollars in thousands): Operating Leases Finance Lease Year ending December 31: 2021 $ 5,066 $ 3,946 2022 4,474 3,665 2023 2,701 3,665 2024 2,587 3,665 2025 2,638 3,665 Thereafter 24,145 7,329 Total future minimum lease payments $ 41,611 $ 25,935 Less: Imputed interest (1) (9,272) (1,939) Present value of lease liabilities $ 32,339 $ 23,996 (1) Calculated using the interest rate for each lease.</t>
        </is>
      </c>
    </row>
    <row r="5">
      <c r="A5" s="4" t="inlineStr">
        <is>
          <t>Lessee, Finance Leases</t>
        </is>
      </c>
      <c r="B5" s="4" t="inlineStr">
        <is>
          <t>Leases Operating Leases The Company has operating leases for its former headquarters office and lab space at 1550 East Gude Drive in Rockville, MD, its new headquarters lease, and its fleet vehicles. The Company’s leases for its former headquarters office and lab space ended in April 2020. With respect to the fleet vehicle leases, given the volume of individual leases involved in the overall arrangement, the Company applies a portfolio approach to effectively account for the operating lease assets and liabilities. The Company also elected to combine the lease and non-lease components for the fleet vehicle and headquarters leases. Headquarters Lease The Company entered into a lease agreement, effective January 31, 2019, with Advent Key West, LLC (Landlord), for its new headquarters in Rockville, MD (Premises). The term of the new headquarters lease commenced on February 1, 2019 (the Commencement Date) and will continue until April 30, 2034, unless earlier terminated in accordance with the terms of the lease. The lease includes options to extend the lease for up to 10 years. Fixed rent with respect to the Premises began on the Commencement Date; however, the Landlord agreed to a rent abatement from the Commencement Date through April 30, 2020. The initial fixed rental rate is approximately $195,000 per month for the first 12 months and will automatically increase by 2% on each anniversary of the Commencement Date. Under the terms of the Lease, the Company provided a security deposit and will be required to pay all utility charges for the Premises in addition to its pro rata share of any operating expenses and real estate taxes. The lease also provides for a tenant improvement allowance of $10.2 million in aggregate. All tenant improvement allowances have been utilized as of December 31, 2019. Finance Lease Contemporaneous with the USWM Acquisition, USWM Enterprises adopted ASC 842, Leases. USWM Enterprises had an existing contract manufacturing agreement with Merz Pharma GmbH &amp; Co. KGaA (Merz) for the manufacture and supply of MYOBLOC, NeuroBloc and NerBloc (finished products). Pursuant to the Merz Agreement, Merz agreed to provide a dedicated manufacturing facility that included a stand-alone building, dedicated cleanroom suites, dedicated manufacturing, and purification equipment, and filling and packaging production lines (collectively, the manufacturing facility) to manufacture finished products. The Merz Agreement will expire in July 2027 unless the Company and Merz mutually agree to extend the terms. The Merz Agreement may not be terminated for convenience. Under the terms of the agreement, the Company is required to purchase a minimum quantity of finished products on an annual basis. This minimum purchase requirement represents the in-substance fixed contract consideration associated with the dedicated manufacturing facility. Refer to Note 21, Commitments and Contingencies . As of the Closing Date, the finance ROU lease asset and corresponding ROU lease liability relating to the dedicated manufacturing facility was $22.7 million. The ROU lease asset and ROU lease liability represent the present value of estimated future payments; i.e., the minimum purchase obligations as of the Closing Date. The embedded lease is preliminarily classified as a finance lease. The in-substance fixed contract consideration was allocated to the lease component since the Company has preliminarily elected not to separate lease and non-lease components. Refer to Note 3 for further discussion of the USWM Acquisition. The Company recognized $1.9 million of fixed lease costs on the finance lease for the year ended December 31, 2020. Purchases of MYOBLOC in excess of the annual minimum purchase obligations will be recorded as variable lease cost. There were no purchases made during the year in excess of the annual minimum purchase obligations. Operating and finance lease assets and lease liabilities as reported on the consolidated balance sheets are as follows (dollars in thousands): December 31, Balance Sheet Classification 2020 2019 Assets Operating lease assets Other assets $ 20,231 $ 21,279 Finance lease asset Property and equipment, net 20,874 — Total lease assets $ 41,105 $ 21,279 Liabilities Lease liabilities, current Operating lease liabilities, current portion Accounts payable and accrued liabilities $ 3,760 $ 2,825 Finance lease liability, current portion Other current liabilities 3,761 — Lease liabilities, long term Operating lease liabilities, long term Operating lease liabilities, long term 28,579 30,440 Finance lease liability, long term Other liabilities 20,235 — Total lease liabilities $ 56,335 $ 33,265 The components of operating and finance lease costs are as follows (dollars in thousands): December 31, 2020 2019 Operating lease cost: Fixed lease cost $ 5,333 $ 4,990 Variable lease cost 2,145 1,887 Total $ 7,478 $ 6,877 Finance lease cost: Amortization on finance lease asset $ 1,873 $ — Interest on lease liability 333 — Total $ 2,206 $ — Supplemental cash flow information related to leases is as follows (dollars in thousands): December 31, 2020 2019 Cash paid for operating leases $ 6,949 $ 5,337 Cash paid for finance lease 802 — Lease assets and tenant receivables obtained for new operating leases 2,478 35,594 Lease assets obtained for new finance lease 22,747 — Weighted average lease term, and weighted average discount rate for operating and finance leases as of December 31, 2020, are as follows: Operating leases Weighted-average remaining lease term (years) 11.7 Weighted-average discount rate 4.33 % Finance lease Weighted-average remaining lease term (years) 6.4 Weighted-average discount rate 2.47 % Future minimum lease payments under noncancellable operating and finance leases as of December 31, 2020, are as follows (dollars in thousands): Operating Leases Finance Lease Year ending December 31: 2021 $ 5,066 $ 3,946 2022 4,474 3,665 2023 2,701 3,665 2024 2,587 3,665 2025 2,638 3,665 Thereafter 24,145 7,329 Total future minimum lease payments $ 41,611 $ 25,935 Less: Imputed interest (1) (9,272) (1,939) Present value of lease liabilities $ 32,339 $ 23,996 (1) Calculated using the interest rate for each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As of December 31, 2020, and December 31, 2019, the Company recorded allowances of approximately $11.4 million and $11.0 million, respectively, for prompt pay discounts and contractual service fees paid to the Company’s customers. The Company's customers are primarily pharmaceutical wholesalers and distributors, and specialty pharma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ollars in thousands): December 31, December 31, Raw materials $ 22,208 $ 4,582 Work in process 8,985 11,428 Finished goods 17,132 10,618 Total $ 48,325 $ 26,628 As of December 31, 2020, the Company capitalized $19.1 million of pre-launch inventory costs for SPN-812. As of December 31, 2019, the Company had not capitalized any pre-launch inventory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88640</v>
      </c>
      <c r="C3" s="6" t="n">
        <v>181381</v>
      </c>
    </row>
    <row r="4">
      <c r="A4" s="4" t="inlineStr">
        <is>
          <t>Marketable securities</t>
        </is>
      </c>
      <c r="B4" s="5" t="n">
        <v>133893</v>
      </c>
      <c r="C4" s="5" t="n">
        <v>165692</v>
      </c>
    </row>
    <row r="5">
      <c r="A5" s="4" t="inlineStr">
        <is>
          <t>Accounts receivable, net</t>
        </is>
      </c>
      <c r="B5" s="5" t="n">
        <v>140877</v>
      </c>
      <c r="C5" s="5" t="n">
        <v>87332</v>
      </c>
    </row>
    <row r="6">
      <c r="A6" s="4" t="inlineStr">
        <is>
          <t>Inventories, net</t>
        </is>
      </c>
      <c r="B6" s="5" t="n">
        <v>48325</v>
      </c>
      <c r="C6" s="5" t="n">
        <v>26628</v>
      </c>
    </row>
    <row r="7">
      <c r="A7" s="4" t="inlineStr">
        <is>
          <t>Prepaid expenses and other current assets</t>
        </is>
      </c>
      <c r="B7" s="5" t="n">
        <v>18682</v>
      </c>
      <c r="C7" s="5" t="n">
        <v>11611</v>
      </c>
    </row>
    <row r="8">
      <c r="A8" s="4" t="inlineStr">
        <is>
          <t>Total current assets</t>
        </is>
      </c>
      <c r="B8" s="5" t="n">
        <v>630417</v>
      </c>
      <c r="C8" s="5" t="n">
        <v>472644</v>
      </c>
    </row>
    <row r="9">
      <c r="A9" s="4" t="inlineStr">
        <is>
          <t>Long term marketable securities</t>
        </is>
      </c>
      <c r="B9" s="5" t="n">
        <v>350359</v>
      </c>
      <c r="C9" s="5" t="n">
        <v>591773</v>
      </c>
    </row>
    <row r="10">
      <c r="A10" s="4" t="inlineStr">
        <is>
          <t>Property and equipment, net</t>
        </is>
      </c>
      <c r="B10" s="5" t="n">
        <v>37824</v>
      </c>
      <c r="C10" s="5" t="n">
        <v>17068</v>
      </c>
    </row>
    <row r="11">
      <c r="A11" s="4" t="inlineStr">
        <is>
          <t>Intangible assets, net</t>
        </is>
      </c>
      <c r="B11" s="5" t="n">
        <v>364342</v>
      </c>
      <c r="C11" s="5" t="n">
        <v>24840</v>
      </c>
    </row>
    <row r="12">
      <c r="A12" s="4" t="inlineStr">
        <is>
          <t>Goodwill</t>
        </is>
      </c>
      <c r="B12" s="5" t="n">
        <v>77911</v>
      </c>
      <c r="C12" s="5" t="n">
        <v>0</v>
      </c>
    </row>
    <row r="13">
      <c r="A13" s="4" t="inlineStr">
        <is>
          <t>Deferred income taxes</t>
        </is>
      </c>
      <c r="B13" s="5" t="n">
        <v>0</v>
      </c>
      <c r="C13" s="5" t="n">
        <v>32063</v>
      </c>
    </row>
    <row r="14">
      <c r="A14" s="4" t="inlineStr">
        <is>
          <t>Other assets</t>
        </is>
      </c>
      <c r="B14" s="5" t="n">
        <v>43249</v>
      </c>
      <c r="C14" s="5" t="n">
        <v>21894</v>
      </c>
    </row>
    <row r="15">
      <c r="A15" s="4" t="inlineStr">
        <is>
          <t>Total assets</t>
        </is>
      </c>
      <c r="B15" s="5" t="n">
        <v>1504102</v>
      </c>
      <c r="C15" s="5" t="n">
        <v>1160282</v>
      </c>
    </row>
    <row r="16">
      <c r="A16" s="3" t="inlineStr">
        <is>
          <t>Current liabilities</t>
        </is>
      </c>
    </row>
    <row r="17">
      <c r="A17" s="4" t="inlineStr">
        <is>
          <t>Accounts payable and accrued liabilities</t>
        </is>
      </c>
      <c r="B17" s="5" t="n">
        <v>78934</v>
      </c>
      <c r="C17" s="5" t="n">
        <v>49714</v>
      </c>
    </row>
    <row r="18">
      <c r="A18" s="4" t="inlineStr">
        <is>
          <t>Accrued product returns and rebates</t>
        </is>
      </c>
      <c r="B18" s="5" t="n">
        <v>126192</v>
      </c>
      <c r="C18" s="5" t="n">
        <v>107629</v>
      </c>
    </row>
    <row r="19">
      <c r="A19" s="4" t="inlineStr">
        <is>
          <t>Contingent consideration, current portion</t>
        </is>
      </c>
      <c r="B19" s="5" t="n">
        <v>30900</v>
      </c>
      <c r="C19" s="5" t="n">
        <v>0</v>
      </c>
    </row>
    <row r="20">
      <c r="A20" s="4" t="inlineStr">
        <is>
          <t>Other current liabilities</t>
        </is>
      </c>
      <c r="B20" s="5" t="n">
        <v>9082</v>
      </c>
      <c r="C20" s="5" t="n">
        <v>3244</v>
      </c>
    </row>
    <row r="21">
      <c r="A21" s="4" t="inlineStr">
        <is>
          <t>Total current liabilities</t>
        </is>
      </c>
      <c r="B21" s="5" t="n">
        <v>245108</v>
      </c>
      <c r="C21" s="5" t="n">
        <v>160587</v>
      </c>
    </row>
    <row r="22">
      <c r="A22" s="4" t="inlineStr">
        <is>
          <t>Convertible notes, net</t>
        </is>
      </c>
      <c r="B22" s="5" t="n">
        <v>361751</v>
      </c>
      <c r="C22" s="5" t="n">
        <v>345170</v>
      </c>
    </row>
    <row r="23">
      <c r="A23" s="4" t="inlineStr">
        <is>
          <t>Contingent consideration, long term</t>
        </is>
      </c>
      <c r="B23" s="5" t="n">
        <v>45800</v>
      </c>
      <c r="C23" s="5" t="n">
        <v>0</v>
      </c>
    </row>
    <row r="24">
      <c r="A24" s="4" t="inlineStr">
        <is>
          <t>Operating lease liabilities, long term</t>
        </is>
      </c>
      <c r="B24" s="5" t="n">
        <v>28579</v>
      </c>
      <c r="C24" s="5" t="n">
        <v>30440</v>
      </c>
    </row>
    <row r="25">
      <c r="A25" s="4" t="inlineStr">
        <is>
          <t>Deferred income tax liabilities</t>
        </is>
      </c>
      <c r="B25" s="5" t="n">
        <v>35215</v>
      </c>
      <c r="C25" s="5" t="n">
        <v>0</v>
      </c>
    </row>
    <row r="26">
      <c r="A26" s="4" t="inlineStr">
        <is>
          <t>Other liabilities</t>
        </is>
      </c>
      <c r="B26" s="5" t="n">
        <v>42791</v>
      </c>
      <c r="C26" s="5" t="n">
        <v>28657</v>
      </c>
    </row>
    <row r="27">
      <c r="A27" s="4" t="inlineStr">
        <is>
          <t>Total liabilities</t>
        </is>
      </c>
      <c r="B27" s="5" t="n">
        <v>759244</v>
      </c>
      <c r="C27" s="5" t="n">
        <v>564854</v>
      </c>
    </row>
    <row r="28">
      <c r="A28" s="3" t="inlineStr">
        <is>
          <t>Stockholders’ equity</t>
        </is>
      </c>
    </row>
    <row r="29">
      <c r="A29" s="4" t="inlineStr">
        <is>
          <t>Common stock, $0.001 par value; 130,000,000 shares authorized; 52,868,482 and 52,533,348 shares issued and outstanding as of December 31, 2020 and December 31, 2019, respectively</t>
        </is>
      </c>
      <c r="B29" s="5" t="n">
        <v>53</v>
      </c>
      <c r="C29" s="5" t="n">
        <v>53</v>
      </c>
    </row>
    <row r="30">
      <c r="A30" s="4" t="inlineStr">
        <is>
          <t>Additional paid-in capital</t>
        </is>
      </c>
      <c r="B30" s="5" t="n">
        <v>409332</v>
      </c>
      <c r="C30" s="5" t="n">
        <v>388410</v>
      </c>
    </row>
    <row r="31">
      <c r="A31" s="4" t="inlineStr">
        <is>
          <t>Accumulated other comprehensive earnings, net of tax</t>
        </is>
      </c>
      <c r="B31" s="5" t="n">
        <v>8975</v>
      </c>
      <c r="C31" s="5" t="n">
        <v>7417</v>
      </c>
    </row>
    <row r="32">
      <c r="A32" s="4" t="inlineStr">
        <is>
          <t>Retained earnings</t>
        </is>
      </c>
      <c r="B32" s="5" t="n">
        <v>326498</v>
      </c>
      <c r="C32" s="5" t="n">
        <v>199548</v>
      </c>
    </row>
    <row r="33">
      <c r="A33" s="4" t="inlineStr">
        <is>
          <t>Total stockholders’ equity</t>
        </is>
      </c>
      <c r="B33" s="5" t="n">
        <v>744858</v>
      </c>
      <c r="C33" s="5" t="n">
        <v>595428</v>
      </c>
    </row>
    <row r="34">
      <c r="A34" s="4" t="inlineStr">
        <is>
          <t>Total liabilities and stockholders’ equity</t>
        </is>
      </c>
      <c r="B34" s="6" t="n">
        <v>1504102</v>
      </c>
      <c r="C34" s="6" t="n">
        <v>1160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IEs</t>
        </is>
      </c>
      <c r="B1" s="2" t="inlineStr">
        <is>
          <t>12 Months Ended</t>
        </is>
      </c>
    </row>
    <row r="2">
      <c r="B2" s="2" t="inlineStr">
        <is>
          <t>Dec. 31, 2020</t>
        </is>
      </c>
    </row>
    <row r="3">
      <c r="A3" s="3" t="inlineStr">
        <is>
          <t>Equity Method Investments and Joint Ventures [Abstract]</t>
        </is>
      </c>
    </row>
    <row r="4">
      <c r="A4" s="4" t="inlineStr">
        <is>
          <t>Investments in Unconsolidated VIEs</t>
        </is>
      </c>
      <c r="B4" s="4" t="inlineStr">
        <is>
          <t>Investments in Unconsolidated VIEs In April 2020, the Company entered into a Development and Option Agreement (Development Agreement) with Navitor Pharmaceuticals, Inc. (Navitor). The Company can terminate the Development Agreement upon 30 days’ notice. Under the terms of the Development Agreement, the Company and Navitor will jointly conduct a Phase II clinical program for NV-5138 (SPN-820) for treatment-resistant depression. The Company will bear all of Phase I and Phase II development costs incurred by either party, up to a maximum of $50 million. In addition, the Company will incur certain other research and development support costs. There are certain additional payment amounts which the Company could incur. These costs are contingent upon Navitor achieving defined development milestones. The Company has an option to acquire or license NV-5138 (SPN-820), for which additional payments would be required. The Company paid Navitor a one time, nonrefundable, and non-creditable fee of $10 million for the option to acquire or license NV-5138 (SPN-820). This expense is included in Research and development expense in the consolidated statement of earnings for the year ended December 31, 2020. In addition to entering into the Development Agreement, the Company acquired Series D Preferred Shares of Navitor for $15 million, representing an approximately 13% ownership position in Navitor. The Company has determined that Navitor is a VIE. The Company has not consolidated this VIE because the Company lacks the power to direct the activities that most significantly impact Navitor’s economic performance. This investment is accounted for under the practical expedient allowed for equity securities without readily determinable fair value, which is cost minus impairment plus any changes in observable price changes from an orderly transaction of similar investments of Navitor. The investment is recorded in Other assets in the consolidated balance sheets. As of December 31, 2020, the carrying value of our investment in Navitor was approximately $15 million. The maximum exposure to losses related to Navitor is limited to: the $15 million carrying value of the investment; a maximum of approximately $50 million in expense for Phase I and Phase II development of NV-5138 (SPN-820); and the cost of other development and formulation activities provided by the Company. We have provided no financing to Navitor other than the amounts committed under the Develop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dollars in thousands): December 31, December 31, Lab equipment and furniture $ 12,526 $ 11,053 Leasehold improvements 15,183 14,217 Software 2,295 2,225 Finance lease assets (1) 22,747 — Computer equipment 2,113 1,839 Construction-in-progress — 433 54,864 29,767 Less accumulated depreciation and amortization (17,040) (12,699) Total $ 37,824 $ 17,068 (1) Refer to Note 10, Leases . Depreciation and amortization expense on property and equipment was approximately $4.3 million, $1.5 million, and $1.9 million for the years ended December 31, 2020, 2019 and 2018, respectively. As of December 31, 2020, there were no identified indicators of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Goodwill and Intangible Assets, Net Goodwill Goodwill represents the excess of the USWM Acquisition purchase price over the fair value of the tangible and identifiable intangible net assets acquired. The following table sets forth the reconciliation of the goodwill balance as of December 31, 2020 (dollars in thousands): December 31, Balance at December 31, 2019 $ — Initial estimate of Goodwill at Closing Date 88,095 Measurement period adjustment (10,184) Balance at December 31, 2020 $ 77,911 In 2020, the Company recorded cumulative measurement period adjustments to the fair value of intangibles, inventory, and contingent consideration liability that resulted in a corresponding adjustment of $10.2 million to the initial estimate of goodwill recorded at Closing Date. Refer to Note 3 for further discussion of these measurement period adjustments related to the USWM Acquisition. As of December 31, 2020, there were no identified indicators of impairment. Intangible assets, net Intangible assets include: patent defense costs, which are deferred legal fees incurred in conjunction with defending patents for Oxtellar XR and Trokendi XR; acquired developed technology and product rights, and an acquired IPR&amp;D asset associated with the USWM acquisition. The Company amortizes intangible assets over their useful lives, except for the acquired IPR&amp;D asset. The following table sets forth the gross carrying amounts and related accumulated amortization of intangible assets (dollars in thousands): Remaining Weighted- December 31, December 31, Acquired In-process Research &amp; Development $ 123,000 $ — Intangible assets subject to amortization Acquired Developed Technology and Product Rights 10 - 12 232,000 — Capitalized patent defense costs 2.00 - 6.25 43,579 43,375 Less accumulated amortization (34,237) (18,535) Total intangible assets, net $ 364,342 $ 24,840 U.S. patents covering Oxtellar XR and Trokendi XR will expire no earlier than 2027. As regards Trokendi XR, the Company entered into settlement agreements that allow third parties to enter the market by January 1, 2023, or earlier under certain circumstances. Amortization expense for intangible assets was approximately $15.7 million, $5.2 million, and $5.2 million for the years ended December 31, 2020, 2019, and 2018, respectively. Anticipated annual amortization expense for intangible assets in 2021 and 2022 is estimated at $24.2 million per year. Anticipated annual amortization expense for intangible assets from 2023 to 2025 is estimated at $21.4 million per year. As of December 31, 2020, there were no identified indicators of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ccounts Payable and Accrued Liabilities Accounts payable and accrued liabilities consist of the following (dollars in thousands): December 31, December 31, Accrued compensation $ 16,008 $ 11,223 Accrued royalties (1) 13,890 — Accrued clinical trial costs (2) 12,842 13,285 Inventory-related accruals 9,587 1,095 Accrued professional fees 7,730 3,936 Accounts payable 6,147 10,141 Operating lease liabilities portion (3) 3,760 2,825 Income taxes payable — 2,443 Other accrued expenses 8,970 4,766 Total $ 78,934 $ 49,714 (1) Refer to Note 21, Commitments and Contingencies . (2) Includes preclinical and all clinical trial-related costs. (3) Refer to Note 10,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Product Returns and Rebates</t>
        </is>
      </c>
      <c r="B1" s="2" t="inlineStr">
        <is>
          <t>12 Months Ended</t>
        </is>
      </c>
    </row>
    <row r="2">
      <c r="B2" s="2" t="inlineStr">
        <is>
          <t>Dec. 31, 2020</t>
        </is>
      </c>
    </row>
    <row r="3">
      <c r="A3" s="3" t="inlineStr">
        <is>
          <t>Accrued Product Returns and Rebates</t>
        </is>
      </c>
    </row>
    <row r="4">
      <c r="A4" s="4" t="inlineStr">
        <is>
          <t>Accrued Product Returns and Rebates</t>
        </is>
      </c>
      <c r="B4" s="4" t="inlineStr">
        <is>
          <t xml:space="preserve">Accrued Product Returns and Rebates Accrued product returns and rebates consist of the following (dollars in thousands): December 31, December 31, Accrued product rebates $ 96,589 $ 88,811 Accrued product returns 29,603 18,818 Total $ 126,192 $ 107,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Other liabilities consist of the following (dollars in thousands): December 31, December 31, Nonrecourse liability related to sale of future royalties, long term $ 13,410 $ 19,248 Finance lease liability, long term (1) 20,235 — Other liabilities 9,146 9,409 Total $ 42,791 $ 28,657 (1) Refer to Note 10,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0</t>
        </is>
      </c>
    </row>
    <row r="3">
      <c r="A3" s="3" t="inlineStr">
        <is>
          <t>Other Income and Expenses [Abstract]</t>
        </is>
      </c>
    </row>
    <row r="4">
      <c r="A4" s="4" t="inlineStr">
        <is>
          <t>Other (Expense) Income</t>
        </is>
      </c>
      <c r="B4" s="4" t="inlineStr">
        <is>
          <t>Other (Expense) Income Other (expense) income consists of the following (dollars in thousands): Years Ended December 31, 2020 2019 2018 Interest and other income, net $ 18,704 $ 21,623 $ 13,843 Interest expense (19,435) (18,207) (13,840) Interest expense on nonrecourse liability related to sale of future royalties (4,319) (4,500) (4,271) Total $ (5,050) $ (1,084) $ (4,268) Interest expense includes noncash interest expense related to amortization of deferred financing costs and amortization of the debt discount on the 2023 Notes, in the amount of $16.6 million, $15.7 million, and $11.8 million for the years ended December 31, 2020, 2019 and 2018, respectively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On January 2, 2006, the Company established the Supernus Pharmaceuticals, Inc. 401(k) Profit Sharing Plan (the 401(k) Plan) for its employees under Section 401(k) of the IRC. Under the 401(k) Plan, all full-time employees who are at least 18 years old are eligible to participate in the 401(k) Plan. Employees may participate starting on the first day of the month following employment. Employees may contribute up to the lesser of 90% of eligible compensation, or the applicable limit, as established by the Code.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were approximately $2.6 million, $2.3 million, and $2.1 million for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solidated statement of earnings. Royalty Agreement In the third quarter of 2014, the Company received a $30.0 million pursuant to a Royalty Interest Acquisition Agreement related to the purchase by HC Royalty of certain of the Company’s rights under the Company’s agreement with United Therapeutics related to the commercialization of Orenitram (treprostinil) Extended-Release Tablets. Full ownership of the royalty rights will revert to the Company if and when a certain cumulative payment threshold is reached (see Note 2, Note 4, and Note 18). USWM Enterprise Commitments Assumed As part of the USWM Acquisition, the Company assumed the remaining commitments of USWM Enterprises and its subsidiaries, which are discussed below. In addition to the annual minimum purchase requirement of MYOBLOC, amounting to an estimated €3.0 million annually, under the contract manufacturing agreement with Merz for manufacture and supply, USWM Enterprises had an existing license and distribution agreement for XADAGO. This included an annual minimum promotional spend to support the marketing of XADAGO for the first five years of the agreement. As of December 31, 2020, the total remaining contractual commitment through 2020 is $3.7 million. (See Note 3, USWM Acquisition for further discussion on the USWM Acquisition and Note 10, Leases for further discussion on the finance lease related to the Merz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accordance with generally accepted accounting principles in the United States (U.S. GAAP). The Company, which is primarily located in the United States (U.S.), operates in one operating segment. Reclassifications Certain prior year amounts in the consolidated balance sheets, statements of cashflows, and statements of earnings have been reclassified to conform to the current year presentation, including a reclassification made to present amortization of intangible assets separately. This was previously included in Selling, general and administrative expenses and now is recorded as a component of Amortization of intangible assets on the consolidated statements of earnings. These reclassifications did not affect operating earnings or other consolidated financial statements for the years ended December 31, 2020, 2019, and 2018. Consolidation The Company’s consolidated financial statements include the accounts of: Supernus Pharmaceuticals, Inc.; Supernus Europe Ltd.; Biscayne Neurotherapeutics, Inc. and its wholly owned subsidiary; MDD US Enterprises, LLC (formerly USWM Enterprises, LLC) and its wholly owned subsidiaries. These are collectively referred to herein as “Supernus” or “the Company.” All significant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5">
      <c r="A5" s="4" t="inlineStr">
        <is>
          <t>Use of Estimates</t>
        </is>
      </c>
      <c r="B5" s="4" t="inlineStr">
        <is>
          <t>Use of Estimates The Company bases its estimates on historical experience; various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on an ongoing basi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creditworthiness of customers entering into revenue arrangements, the valuation of the assets and liabilities acquired in the USWM Acquisition, and the fair values of our financial instruments, require increased judgment and carry a higher degree of variability and volatility that could result in material changes to our estimates in future periods.</t>
        </is>
      </c>
    </row>
    <row r="6">
      <c r="A6" s="4" t="inlineStr">
        <is>
          <t>Cash and Cash Equivalents</t>
        </is>
      </c>
      <c r="B6" s="4" t="inlineStr">
        <is>
          <t>Cash and Cash Equivalents The Company considers all investments in highly liquid financial instruments with an original maturity of three months or less to be cash equivalents.</t>
        </is>
      </c>
    </row>
    <row r="7">
      <c r="A7" s="4" t="inlineStr">
        <is>
          <t>Marketable Securities</t>
        </is>
      </c>
      <c r="B7" s="4" t="inlineStr">
        <is>
          <t>Marketable Securities Marketable securities consist of investments in U.S. Treasury bills and notes; bank certificates of deposit; various U.S. government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including their tax effect, are reported as components of Other comprehensive earnings (loss) in the consolidated statement of comprehensive earnings. Realized gains and losses, included in Interest and other income, net in the consolidated statement of earnings, are determined using the specific identification method for determining the cost of securities sold. The Company adopted Accounting Standards Update (ASU) No. 2016-13, Financial Instruments - Credit Losses (Topic 326) on January 1, 2020, using the allowance approach. Declines in fair value below amortized cost related to credit losses (i.e., impairment due to credit losses) are included in the consolidated statement of earnings, with a corresponding allowance established. If the estimate of expected credit losses decreases in subsequent periods, the Company will reverse the credit losses through current period earnings and adjust the allowance accordingly. Refer to Recently Issued Accounting Pronouncements in this Note 2.</t>
        </is>
      </c>
    </row>
    <row r="8">
      <c r="A8" s="4" t="inlineStr">
        <is>
          <t>Business Combinations and Contingent Considerations</t>
        </is>
      </c>
      <c r="B8" s="4" t="inlineStr">
        <is>
          <t>Business Combinations and Contingent Considerations In determining whether an acquisition should be accounted for as a business combination or as an asset acquisition, the Company makes certain judgments regarding whether the acquired set of activities and assets meets the definition of a business. Significant judgment is required in assessing whether the acquired processes or activities, along with their inputs, would be substantive to constitute a business, as defined by U.S. GAAP. If the acquired set of activities and assets does not meet the definition of a business, the transaction is accounted for as an asset acquisition. In an asset acquisition, any acquired research and development that does not have an alternative future use is charged to expense as of the acquisition date, and no goodwill is recorded. If the acquired set of activities and assets meets the definition of a business, the Company applies the acquisition method of accounting and accounts for the transaction as a business combination. In a business combination, assets acquired and liabilities assumed are recorded at their respective fair values as of the acquisition date. The excess of the purchase price over the fair value of the acquired net assets, if applicable, is recorded as goodwill. The Company accounted for the USWM Acquisition as a business combination. In a business combination, the operating results of the acquired business are included in the Company’s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and financial position. The fair value of intangible assets, including acquired in-process research and development (IPR&amp;D), are determined using information available as of the acquisition date and are based on estimates and assumptions that are deemed reasonable by management. Significant estimates and assumptions include but are not limited to: the probability of regulatory approval, revenue growth, and appropriate discount rate. Depending on the facts and circumstances, the Company may deem it necessary to engage an independent valuation expert to assist in valuing significant assets and liabilities.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ncertain tax positions and tax-related valuation allowances are initially recorded in connection with a business combination as of the acquisition date. The Company continues to collect information related to facts and circumstances existing as of the acquisition date and evaluate these estimates and assumptions. The Company records any adjustments to the Company’s preliminary estimates to goodwill based on the facts and circumstances existing as of the acquisition date (measurement period adjustments). Upon the conclusion of the measurement period, any subsequent adjustments are recorded to our consolidated statements of earnings in the period that these adjustments are identified. Contingent Considerations The USWM Acquisition involved potential future payments contingent upon the achievement of certain milestones primarily related to the development and commercial sale of the acquired IPR&amp;D, SPN-830 (apomorphine infusion pump), including product development milestones and sales-based milestone payments on future product sales. The fair value of the contingent consideration liability is determined as of the acquisition date using estimated or forecast inputs. These inputs include the estimated amount and timing of projected revenues, probability and timing of milestone achievement, probability of IPR&amp;D achieving regulatory approval, revenue volatility, and the estimated discount rates and risk-free rate used to present value the probability-weighted cash flows. Subsequent to the acquisition date, at each reporting period prior to the resolution of the contingency, the contingent consideration liability is remeasured at current fair value, with changes recorded in earnings in the period of remeasurement. The determination of the initial and subsequent fair value of the contingent consideration liability requires significant judgment by management. Changes in any of the inputs not related to facts and circumstances existing as of the acquisition date may result in a significant fair value adjustment, which can impact the results of operations in the period in which the adjustment is made. Changes that are not measurement period adjustments are reported on the consolidated statement of earnings in Contingent consideration expense . Additional information regarding the USWM Acquisition is included in Note 3, USWM Acquisition .</t>
        </is>
      </c>
    </row>
    <row r="9">
      <c r="A9" s="4" t="inlineStr">
        <is>
          <t>Accounts Receivable, net</t>
        </is>
      </c>
      <c r="B9" s="4" t="inlineStr">
        <is>
          <t>Accounts Receivable, Net Accounts receivable are reported on the consolidated balance sheets at outstanding amounts due from customers, less an allowance for doubtful accounts, sales discounts, and sales allowance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Payment terms for receivables are based on customary commercial terms and are predominantly less than one year.</t>
        </is>
      </c>
    </row>
    <row r="10">
      <c r="A10" s="4" t="inlineStr">
        <is>
          <t>Concentration of Credit Risk</t>
        </is>
      </c>
      <c r="B10" s="4" t="inlineStr">
        <is>
          <t>Concentration of Credit Risk Financial instruments that potentially subject the Company to credit risk concentrations consist of cash, cash equivalents, marketable securities, and accounts receivable. The counterparties are various corporations, governmental institutions, and financial institutions of high credit standing. Substantially all of the Company's cash,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 . Refer to Note 4, Disaggregated Revenues</t>
        </is>
      </c>
    </row>
    <row r="11">
      <c r="A11" s="4" t="inlineStr">
        <is>
          <t>Inventories</t>
        </is>
      </c>
      <c r="B11" s="4" t="inlineStr">
        <is>
          <t xml:space="preserve">Inventories Inventories are recorded at the lower of cost or net realizable value,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 in the consolidated statement of earnings. Inventories Produced in Preparation of Product Launches The Company capitalizes inventories produced in preparation for product launches when future commercialization of a product is probable and when a future economic benefit is expected to be realized. The determination to capitalize is based on the particular facts and circumstances relating to the product. Capitalization of such inventory begins when the Company determines that (i) positive clinical trial results have been obtained in order to support regulatory approval; (ii) uncertainties regarding regulatory approval have been significantly reduced; and (iii) it is probable that these capitalized costs will provide a future economic benefit in excess of capitalized costs. In evaluating whether these conditions are met, the Company considers the following factors: the product candidate’s current status in the regulatory approval process; results from the related pivotal and supportive clinical trials; results from meetings with relevant regulatory agencies prior to the filing of regulatory applications; completion of the regulatory applications; consequent acceptance by the regulatory agency; potential impediments to the approval process such as product safety or efficacy concerns, potential labeling restrictions, and other impediments: historical experience with manufacturing and commercializing similar products as well as the manufacture of the relevant product candidate; and the Company’s manufacturing environment, and supply chain in determining logistical constraints that could hamper approval or commercialization. In assessing the economic benefit that the Company is likely to realize, the Company considers the shelf life of the product in relation to the expected timeline for approval; patent related or contractual issues that may prevent or delay commercialization and product stability data of all pre-approval production to assess the adequacy of expected shelf life; viability of commercialization taking into account competitive dynamics in the marketplace and market acceptance; and anticipated future sales and anticipated reimbursement strategies that may prevail with respect to the product, to determine product profit margin. In applying the lower of cost or net realizable value to pre-launch inventory, the Company estimates a range of likely commercial prices based on the pricing of competitive commercial products and pre-launch discussions with managed care providers. </t>
        </is>
      </c>
    </row>
    <row r="12">
      <c r="A12" s="4" t="inlineStr">
        <is>
          <t>Intangible Assets</t>
        </is>
      </c>
      <c r="B12" s="4" t="inlineStr">
        <is>
          <t xml:space="preserve">Intangible Assets Intangible assets consist of definite-lived intangible assets: acquired developed technology and product rights, and patent defense costs, and an indefinite-lived intangible asset: acquired IPR&amp;D. Patent defense costs are legal fees that have been incurred in connection with legal proceedings related to the defense of patents for Oxtellar XR and Trokendi XR. Patent defense costs are charged to expense in the event of an unsuccessful litigation outcome.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t>
        </is>
      </c>
    </row>
    <row r="13">
      <c r="A13" s="4" t="inlineStr">
        <is>
          <t>Impairment of Long-Lived Assets and Impairment of Indefinite-Lived Intangible Assets</t>
        </is>
      </c>
      <c r="B13" s="4" t="inlineStr">
        <is>
          <t>Impairment of Long-Lived Assets Long-lived assets consist primarily of property and equipment, operating and finance lease assets, and definite-lived intangible assets. The Company assesses the recoverability of its long-lived assets with definite lives whenever events or changes in circumstances indicate that the carrying amount of an asset may not be recoverable.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Impairment of Indefinite-Lived Intangible Assets For indefinite-lived intangible assets, such as the acquired IPR&amp;D asset, the Company evaluates impairment annually in the fourth quarter or more frequently if impairment indicators exist. The annual evaluation is generally based on an assessment of qualitative factors to determine whether it is more likely than not that the fair value of the asset is less than its carrying amount. The Company considers various factors including but is not limited to significant or adverse changes in the legal and regulatory environment, adverse clinical trial results, significant trial delays, inability to obtain governmental approval, inability to commercialize a product candidate the introduction or advancement of competitive products, and product candidates, or other events that indicate it is more likely than not that fair value is less than its carrying value. If the Company is unable to conclude whether the indefinite-lived intangible asset is not impaired after considering the totality of events and circumstances during its qualitative assessment, the Company performs a quantitative assessment by estimating the fair value of the indefinite-lived intangible asset and comparing the fair value to the carrying amount. If the carrying amount of the indefinite-lived intangible asset exceeds its fair value, the Company writes down the indefinite-lived intangible asset to its estimated fair value, and an impairment loss equal to the difference between the assets fair value and carrying value is recognized in the consolidated statement of earnings in the period at which such determination is made.</t>
        </is>
      </c>
    </row>
    <row r="14">
      <c r="A14" s="4" t="inlineStr">
        <is>
          <t>Goodwill and Goodwill Impairment Assessment</t>
        </is>
      </c>
      <c r="B14" s="4" t="inlineStr">
        <is>
          <t>Goodwill and Goodwill Impairment Assessment Goodwill is calculated as the excess of the consideration paid consequent to completing an acquisition compared to the net assets recognized in a business combination. Goodwill represents the future economic benefits from the other acquired assets that could not be individually identified and separately quantified. The Company evaluates goodwill for possible impairment at least annually (during the fourth quarter of each fiscal year), or more often, if and when events and circumstances indicate that goodwill may be impaired. The annual evaluation is generally based on an assessment of qualitative factors to determine whether it is more likely than not that the fair value of the asset is less than its carrying amount. This includes but is not limited to significant adverse changes in the business climate, market conditions, or other events that indicate that it is more likely than not that the fair value of the reporting unit is less than its carrying value. If the Company is unable to conclude whether the goodwill is not impaired after considering the totality of events and circumstances during its qualitative assessment, the Company performs a quantitative assessment by estimating the fair value of the reporting unit and comparing the fair value to the carrying amount. If the carrying amount of the reporting unit exceeds its fair value, the Company writes down the goodwill to the estimated fair value, and an impairment loss equal to the difference is recognized in the consolidated statement of earnings in the period at which such determination is made.</t>
        </is>
      </c>
    </row>
    <row r="15">
      <c r="A15" s="4" t="inlineStr">
        <is>
          <t>Interest Expense</t>
        </is>
      </c>
      <c r="B15" s="4" t="inlineStr">
        <is>
          <t>Interest Expense Interest expense includes stated interest and the amortization of deferred financing costs and debt discount incurred by the Company in connection with the issuance of $402.5 million of 0.625% Convertible Senior Notes due 2023, (see Note 6). The Company amortizes the deferred financing costs and debt discount over the term of the debt, using the effective interest method.</t>
        </is>
      </c>
    </row>
    <row r="16">
      <c r="A16" s="4" t="inlineStr">
        <is>
          <t>Revenue Recognition</t>
        </is>
      </c>
      <c r="B16" s="4" t="inlineStr">
        <is>
          <t>Revenue Recognition The Company recognizes revenue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December 31, 2020, or 2019.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products are shipped from a third party fulfillment center and physically received by its customers. The Company's customers take control of its products, including title and ownership, upon the physical receipt of its products at their facilities. Customer orders are generally fulfilled within a few days of order receipt, resulting in minimal order backlog. There are no minimum product purchase requirements with our customers.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As described below,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Variable consideration on product sales is only recognized when it is probable that a significant reversal will not occur. If actual results in the future vary from our estimates, the Company adjusts its estimates in the period identified. These adjustments could materially affect net product sales and earnings in the period in which the adjustment(s) is recorded. Sales Deductions The Company records product sales net of the following sales deductions: Rebates: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Public sector rebate programs encompass: various Medicaid drug rebate programs; Medicare gap coverage programs; programs covering public health service institutions; and programs covering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sponsored programs, under which the Company defrays or eliminates patient co-payment charges that the patient would otherwise be obligated to pay to their managed care provider in order to fill their prescription. Rebates are owed upon dispensing our product to a patient; i.e., filling a prescription. The accrual balance for rebates consists of the following three components. First, because rebates are generally invoiced and paid in arrears, the accrual balance consists of an estimate of the amount expected to be incurred for prescriptions dispensed in the current quarter. Second, the accrual balance also includes an estimate for known or estimated prior quarters’ unpaid rebates, covering those prescriptions dispensed in past quarters but for which no invoice has yet been received. Third, the accrual balance includes an estimate for rebates that will be prospectively owed for prescriptions filled in future quarters. This estimate pertains to a product that has been sold by the Company to wholesalers or distributors and which resides either as wholesaler/distributor inventory or as inventory held at pharmacies. As of the end of the reporting period, this product has not been dispensed to a patient. The Company’s estimates of expected rebate claims vary by program and by type of customer because the period between the date at which the prescription is filled and the date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solidated balance sheets. The sensitivity of the Company’s estimates to subsequent adjustment varies by program and by type of customer. If actual rebates vary from estimated amounts, the Company adjusts the balances of such accrued rebates to reflect actual experience. These adjustments could materially affect the estimated liability balance, net product sales, and earnings in the period in which these adjustments are made. Returns : Sales of the Company’s products are not subject to a general right of return. A product that has been used to fill patient prescriptions is no longer subject to any right of return. However, the Company will accept a return of product that is damaged or defective when shipped from its third party fulfillment centers. The Company will also accept a return of expired product six months prior to and up to 12 months subsequent to the product’s expiry date for certain products.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solidated balance sheets. The Company estimates the liability for returns primarily based on the actual returns experience for its commercial products. Because the Company’s products have a shelf life up to 48 months from the date of manufacture, and because the Company accepts return of product up to 12 months post its expiry date, there is a time lag of several years between the time when the product is sold and the time when the Company issues credit on the expired product. The Company’s returns policy generally permits product returns to be processed at the current wholesaler price rather than at historical acquisition price; hence, the Company’s estimated liability for product returns is affected by price increases taken subsequent to the date of sale and prior to its return. At the time the Company adjusts its estimates for product returns, such adjustment affects the estimated liability, product sales, and earnings in the period of adjustment. Those adjustments may be material to our financial results.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License Revenue The Company has entered into collaboration agreements to commercialize certain of its products outside of the U.S. Those agreements include the right to use the Company’s intellectual property as a functional license and generally include an up-front license fee and ongoing milestone payments upon the achievement of certain specific events. These agreements may also require minimum royalty payments based on sales of products that use the applicable intellectual property. Up-front license fees are recognized once the license has been executed between the Company and its licensee. Milestones are a form of variable consideration recognized when either the underlying events have transpired (i.e., event-based milestone) or when the sales-based targets have been met by the collaborative partner (i.e., sales-based milestone). Both types of milestone payments are nonrefundable. The Company evaluates whether achieving the milestone is considered probable and estimates the amount of the milestone to be included in the transaction price using the most likely amount method. The value of the associated milestone is not included in the transaction price if it is probable that a significant revenue reversal would occur. This estimation is based on management’s judgment and may require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Milestones that are not within the control of the Company, such as approval from regulatory authorities, or where attainment of the specified event is dependent on the success of a third-party, are not considered probable until the specified event occurs. Sales-based milestones are recognized as revenue only when the sales-based target is achieved. There are no guaranteed minimum amounts owed to the Company related to license and collaboration agreements. Royalty Revenue The Company recognizes noncash royalty revenue for amounts earned pursuant to its royalty agreement with United Therapeutics Corporation (United Therapeutics), based on estimated product sales of Orenitram by United Therapeutics (see Note 4). This agreement includes the right to use the Company’s intellectual property as a functional license. In 2014, the Company sold certain of these royalty rights to Healthcare Royalty Partners III, L.P. (HC Royalty) (see Note 21). Consequent to this agreement, the Company recorded a nonrecourse liability related to this transaction and amortizes this liability as noncash royalty revenue. Sales of Orenitram by United Therapeutics result in payments from United Therapeutics to HC Royalty, in accordance with this agreement. The Company also recognizes noncash interest expense related to the nonrecourse liability and accrues interest expense at an estimated effective interest rate (see Note 19). This interest rate is determined based on projections of HC Royalty’s rate of return. Royalty revenue also includes cash royalty amounts received from other collaboration partners, including from Takeda Pharmaceutical Company Ltd., based on net product sales of Takeda's product, Mydayis, in the current period. Royalty revenue is only recognized when the underlying product sale by Takeda has occurred. The Takeda arrangement also includes Takeda's right to use the Company’s intellectual property as a functional license.</t>
        </is>
      </c>
    </row>
    <row r="17">
      <c r="A17" s="4" t="inlineStr">
        <is>
          <t>Cost of Goods Sold</t>
        </is>
      </c>
      <c r="B17" s="4" t="inlineStr">
        <is>
          <t>Cost of Goods Sold The cost of goods sold consists primarily of materials; third-party manufacturing costs; freight and distribution costs; direct labor; cost of royalties; cost to write down inventory to net realizable value and manufacturing overhead costs, including quality control and assurance.</t>
        </is>
      </c>
    </row>
    <row r="18">
      <c r="A18" s="4" t="inlineStr">
        <is>
          <t>Research and Development Expenses</t>
        </is>
      </c>
      <c r="B18" s="4" t="inlineStr">
        <is>
          <t>Research and Development Expenses Research and development expenditures are expensed as incurred. These expenses include: employee salaries, benefits, and share-based compensation; cost of contract research and development services provided by third parties; costs for preclinical and clinical studies; cost of acquiring or manufacturing clinical trial materials; regulatory costs; research facilities costs; depreciation expense and allocated occupancy expenses; and license fees and milestone payments related to in-licensed products and technologies. Acquired IPR&amp;D assets that are used for research and development and have no future alternative use are expensed as incurred in-process research and development. The Company estimates preclinical and clinical trial expenses based on services performed pursuant to contracts with research institutions, clinical investigators, clinical research organizations (CROs), and other service providers that perform services on the Company’s behalf. In recording service fees, the Company estimates the cost of those services performed on behalf of the Company during the current period and compares those costs with the cumulative expenses recorded and payments made for such services. As appropriate, the Company accrues additional expense for services that have been delivered or defers nonrefundable advance payments until the related services are performed. If the actual timing of the performance of services or the level of effort varies from our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t>
        </is>
      </c>
    </row>
    <row r="19">
      <c r="A19" s="4" t="inlineStr">
        <is>
          <t>Share-Based Compensation</t>
        </is>
      </c>
      <c r="B19" s="4" t="inlineStr">
        <is>
          <t>Share-Based Compensation Stock Options The Company recognizes share-based compensation expense over the service period, using the straight-line method. Employee share-based compensation for stock options is determined using the Black-Scholes option-pricing model to compute the fair value of option grants as of their grant date. Forfeitures are accounted for as incurred. The Company uses the following assumptions for estimating the fair value of option grants: • Fair Value of Common Stock —The fair value of the common stock underlying the option grants is determined based on observable market prices of the Company’s common stock. • Expected Volatility —Volatility is a measure of the amount by which the Company’s share price has historically fluctuated or is expected to fluctuate on a daily basis and is expected to fluctuate (i.e., expected volatility) in the future. • Dividend Yield —The Company has never declared or paid dividends and has no plans to do so in the foreseeable future. Dividend yield is therefore zero. • Expected Term —This is the period of time during which options are expected to remain unexercised. For the years ended December 31, 2020, and 2019, we determined the expected term based on the historical exercise behavior of the stock option plan participants. Options have a maximum contractual term of ten years. • Risk-Free Interest Rate —This is the observed U.S. Treasury Note rate as of the week each option grant is issued, with a term that most closely resembles the expected term of the option. Restricted Stock Units (RSUs) Share-based compensation expense is recorded based on amortizing the fair market value of the RSU as of the date of the grant over the implied service period. RSUs generally vest one year from the date of the grant and are subject to continued service requirements. Forfeitures are accounted for as incurred. Performance Stock Units (PSUs) Performance-Based Awards Share-based compensation expense for performance-based awards is recognized based on amortizing the fair market value of the award as of the grant date over the periods during which the achievement of the performance target is probable . Performance-based awards require certain performance targets to be achieved in order for the award to vest . Vesting occurs on the date of achievement of the performance target. Forfeitures are accounted for as incurred. Market-Based Awards Share-based compensation expense for market-based awards is recognized on a straight-line basis over the requisite service period, regardless of whether the market condition has been satisfied. Market-based PSU awards vest upon the achievement of the performance target. Forfeitures are accounted for as incurred. The Company estimates the fair value of these awards as of the grant date using a Monte Carlo simulation that incorporates option-pricing inputs. This simulation covers the period from the grant date through the end of the derived requisite service period. Volatility as of the grant date is estimated based on historical daily volatility of the Company's common stock over a period of time, which is equivalent to the expected term of the award. The risk-free interest rate is based on the U.S. Treasury Note rate, as of the week, the award is issued, with a duration that most closely resembles the expected term of the award.</t>
        </is>
      </c>
    </row>
    <row r="20">
      <c r="A20" s="4" t="inlineStr">
        <is>
          <t>Leases</t>
        </is>
      </c>
      <c r="B20" s="4" t="inlineStr">
        <is>
          <t>Leases On January 1, 2019, the Company adopted Accounting Standards Update (ASU) No. 2016-02, Leases (Topic 842) (New Lease Standard) using the modified retrospective transition approach. We applied the new standard to all leases existing at the date of initial application. Refer to the discussion under Recently Issued Accounting Pronouncements in Note 2. The Company determines if an arrangement is a lease considering whether there is an identified asset and the contract conveys the right to control its use.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This rate is estimated based on information available at the commencement date of the lease and may differ for individual leases or portfolios of leased assets. Additionally, for certain equipment leases, the Company applies a portfolio approach to effectively account for the operating lease ROU assets and lease liabilities. Lease expense for operating leases is recognized on a straight-line basis over the expected lease term and recognized as an operating cost. The finance lease asset related to a manufacturing facility is amortized on a straight-line basis over the lease term. Interest expense on finance lease liability is also recognized over the lease term. Some of the Company’s leases include options to terminate prior to the end of the lease term or to extend the lease for one or more years. These options are included in the lease term when it is reasonably certain that the option will be exercised. The Company’s lease agreements may contain variable costs such as common area maintenance, insurance, real estate taxes, or other costs. Variable lease costs are expensed as incurred on the consolidated statements of earnings. The Company’s lease agreements generally do not contain any material residual value guarantees or material restrictive covenants.</t>
        </is>
      </c>
    </row>
    <row r="21">
      <c r="A21" s="4" t="inlineStr">
        <is>
          <t>Advertising Expense</t>
        </is>
      </c>
      <c r="B21" s="4" t="inlineStr">
        <is>
          <t>Advertising Expense Advertising expense includes the cost of promotional materials and activities, such as printed materials and digital marketing, marketing programs, and speaker programs. The cost of the Company's advertising efforts is expensed as incurred. The Company incurred approximately $54.5 million, $40.8 million, and $43.3 million in advertising expense for the years ended December 31, 2020, 2019, and 2018, respectively. These expenses are recorded as a component of Selling, general and administrative expenses in the consolidated statements of earnings.</t>
        </is>
      </c>
    </row>
    <row r="22">
      <c r="A22" s="4" t="inlineStr">
        <is>
          <t>Income Taxes</t>
        </is>
      </c>
      <c r="B22" s="4" t="inlineStr">
        <is>
          <t xml:space="preserve">Income Taxes The Company utilizes the asset and liability method of accounting for income taxes. Under this method, deferred tax assets and deferred tax liabilities are determined based on differences between their financial reporting and tax reporting bases. These differences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are initially and subsequently estimated as the largest amount of the tax benefit that has a greater than 50% likelihood of being realized upon ultimate settlement with the tax authorities. These estimates are based on full knowledge of the position and relevant facts. </t>
        </is>
      </c>
    </row>
    <row r="23">
      <c r="A23" s="4" t="inlineStr">
        <is>
          <t>Recently Issued Accounting Pronouncements</t>
        </is>
      </c>
      <c r="B23" s="4" t="inlineStr">
        <is>
          <t xml:space="preserve">Recently Issued Accounting Pronouncements Accounting Pronouncements Adopted ASU 2016-02, Leases (Topic 842) and subsequently issued related amendments codified in ASC 842, Leases , (the New Lease Standard), effective January 1, 2019, requires lessees to recognize lease assets and lease liabilities for those leases classified as operating leases under the previous GAAP, ASC 840, on the balance sheet and provide enhanced disclosures surrounding the amount, timing and uncertainty of cash flows arising from leasing arrangements. The Company adopted the New Lease Standard using the modified retrospective transition approach on January 1, 2019, by applying the New Lease Standard to all leases existing at the date of the initial adoption and not restating comparative periods. The adoption of the New Lease Standard resulted in recognition of lease assets and lease liabilities as of January 1, 2019, of approximately $4.0 million. The Company elected the package of practical expedients permitted under the transition guidance, which, among other things, allowed the Company to carryforward the historical lease classification, the assessment on whether a contract was or contains a lease, and the initial direct costs for any leases that existed prior to January 1, 2019. Refer to Note 10, Leases . ASU 2016-13, Financial Instruments—Credit Losses (Topic 326) - The new standard, issued in July 2016, requires credit losses on financial assets to be measured as the net amount expected to be collected, rather than based on actual incurred losses. For available-for-sale debt securities, the new standard did not revise the definition of impairment. The new standard also eliminated the concept of "other than temporary" from the impairment model for available-for-sale debt securities. Changes to the impairment model include recognition of credit losses on available-for-sale debt securities using the allowance method and limiting the allowance to the amount by which fair value is below amortized cost. The Company adopted the new standard effective January 1, 2020, using the modified retrospective approach. The adoption of the standard did not have a material impact on its consolidated financial statements. ASU 2018-13, Changes to Disclosure Requirements for Fair Value Measurements (Topic 820) - The new standard, issued in August 2018, improved the effectiveness of disclosure requirements for recurring and nonrecurring fair value measurements. The standard removes, modifies, and adds certain disclosure requirements. The Company adopted the new standard effective January 1, 2020. The adoption of the standard did not have a material impact on its consolidated financial statements. ASU 2018-15, Intangibles - Goodwill and Other - Internal-Use Software (Subtopic 350-40): Customer’s Accounting for Implementation Costs Incurred in a Cloud Computing Arrangement That Is a Service Contract - The new standard, issued in August 2018, aligns the requirements for capitalizing implementation costs incurred under a service contract for a hosting arrangement with the requirements for capitalizing implementation costs incurred to develop or to obtain internal-use software. This includes hosting arrangements that include an internal-use software license. This ASU also requires that the implementation costs of a hosting arrangement under a service contract be expensed over the term of the hosting arrangement, including reasonably certain renewals. The Company adopted the new standard effective January 1, 2020, using the prospective transition approach. The adoption of the standard did not have a material impact on its consolidated financial statements. ASU 2018-18, Clarifying the Interaction Between Topic 808 and Topic 606 - The new standard, issued in November 2018, clarifies when transactions between participants in a collaborative arrangement are within the scope of Topic 606. The Company adopted the new standard effective January 1, 2020. The adoption of the standard did not have a material impact on its consolidated financial statements. New Accounting Pronouncements Not Yet Adopted ASU 2019-12, Income Taxes (Topic 740): Simplifying the Accounting for Income Taxes - The new standard, issued in December 2019, simplifies the accounting for income taxes. This guidance will be effective on January 1, 2021, on a prospective basis, with early adoption permitted. ASU 2019-12 amends the requirements related to the accounting for “hybrid” tax regimes. Such regimes are tax jurisdictions that impose the greater of two taxes — one based on income or one based on items other than income. Under ASU 2019-02, an entity should include the amount of tax based on income in the tax provision and should record any incremental amount recorded as a tax not based on income. The Company will adopt the standard effective January 1, 2021. It is not expected to have a material effect on our consolidated financial statements. ASU 2020-01, Investments — Equity Securities (Topic 321), Investments — Equity Method and Joint Ventures (Topic 323), and Derivatives and Hedging (Topic 815), Clarifying the Interactions between Topic 321, Topic 323, and Topic 815 - The new standard, issued in January 2020, clarifies the interaction of the equity securities under Topic 321 and investments accounted for under the equity method of accounting in Topic 323 and the accounting for certain contracts and purchased options accounted under Topic 815. The amendment clarifies that an entity can elect to adopt the measurement alternative, which is if an entity identifies observable price changes in orderly transactions for the identical or a similar investment of the same issuer, it should measure the equity security at fair value as of the date that the observable transaction occurred before applying or upon discontinuing the equity method. ASU 2020-01 will be effective on January 1, 2021. The Company will adopt the standard effective January 1, 2021. It is not expected to have a material effect on our consolidated financial statements. ASU 2020-06, Debt - Debt with Conversion and Other Options (Subtopic 470-20) and Derivatives and Hedging - Contracts in Entity's Own Equity (Subtopic 815-40): Accounting for Convertible Instruments and Contracts in an Entity's Own Equity - The new standard, issued in August 2020, simplifies the accounting and disclosures for convertible instruments and contracts. Under ASU 2020-06, entities must apply the if-converted method to all convertible instruments; the treasury stock method is no longer available. This guidance will be effective on January 1, 2022, on a prospective basis, with early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2868482</v>
      </c>
      <c r="C5" s="5" t="n">
        <v>52868482</v>
      </c>
    </row>
    <row r="6">
      <c r="A6" s="4" t="inlineStr">
        <is>
          <t>Common stock, shares outstanding (in shares)</t>
        </is>
      </c>
      <c r="B6" s="5" t="n">
        <v>52533348</v>
      </c>
      <c r="C6" s="5" t="n">
        <v>5253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ustomers that represent more than 10% of total revenue and more than 10% of accounts receivable, net</t>
        </is>
      </c>
      <c r="B4" s="4" t="inlineStr">
        <is>
          <t>The following table shows the percentage of the Company's sales made to and percentage of accounts receivables from wholesalers and distributors representing more than 10% of the Company's total net product sales and more than 10% of the Company's accounts receivables, net: Percentage of Net Product Sales Percentage of Accounts Receivable, net 2020 2019 2018 2020 2019 Customer A 29 % 32 % 33 % 31 % 45 % Customer B 31 % 32 % 33 % 32 % 21 % Customer C 29 % 34 % 32 % 22 % 30 % 89 % 98 % 98 % 85 % 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WM Acquisition (Tables)</t>
        </is>
      </c>
      <c r="B1" s="2" t="inlineStr">
        <is>
          <t>12 Months Ended</t>
        </is>
      </c>
    </row>
    <row r="2">
      <c r="B2" s="2" t="inlineStr">
        <is>
          <t>Dec. 31, 2020</t>
        </is>
      </c>
    </row>
    <row r="3">
      <c r="A3" s="3" t="inlineStr">
        <is>
          <t>Business Combinations [Abstract]</t>
        </is>
      </c>
    </row>
    <row r="4">
      <c r="A4" s="4" t="inlineStr">
        <is>
          <t>Purchase price consideration</t>
        </is>
      </c>
      <c r="B4" s="4" t="inlineStr">
        <is>
          <t>As Initially Reported Measurement Period Adjustments As Adjusted Cash consideration $ 304,194 $ 1,341 $ 305,535 Estimated fair value of contingent consideration 115,700 (40,900) 74,800 Estimated total purchase consideration $ 419,894 $ (39,559) $ 380,335 Cash consideration to Seller - net of cash acquired (1) $ 297,200 $ 1,341 $ 298,541 (1) Represents total purchase price, less cash and cash equivalents acquired, and contingent consideration liabilities. Measurement period adjustment reflects additional payments made to Seller following the Closing date for working capital adjustments on the purchase price consistent with the Agreement</t>
        </is>
      </c>
    </row>
    <row r="5">
      <c r="A5" s="4" t="inlineStr">
        <is>
          <t>Schedule of recognized identified assets acquired and liabilities assumed</t>
        </is>
      </c>
      <c r="B5" s="4" t="inlineStr">
        <is>
          <t xml:space="preserve">The following table presents the Company’s preliminary estimates of the fair value of the assets acquired and liabilities assumed as of the Closing Date and subsequent measurement period adjustments recorded during the year ended December 31, 2020 (dollars in thousands): As Initially Reported Measurement Period Adjustments As Adjusted Cash and cash equivalents $ 6,994 $ — $ 6,994 Accounts receivable 18,474 — 18,474 Inventories (1) 10,400 (700) 9,700 Prepaid expenses and other current assets 3,564 — 3,564 Property and equipment 454 — 454 Finance lease asset (2) 22,747 — 22,747 Intangible assets (1) 387,000 (32,000) 355,000 Other assets 340 — 340 Total of assets acquired 449,973 (32,700) 417,273 Accounts payable (2,573) — (2,573) Accrued expenses and other current liabilities (23,339) — (23,339) Finance lease liability (2) (22,747) — (22,747) Deferred income tax liabilities, net (3) (69,515) 3,325 (66,190) Total liabilities assumed (118,174) 3,325 (114,849) Total identifiable net assets $ 331,799 $ (29,375) $ 302,424 Goodwill 88,095 (10,184) 77,911 Total purchase price (4) $ 419,894 $ (39,559) $ 380,335 (1) Measurement period adjustments to intangible assets and inventory are primarily due to update in inputs and assumptions based on information related to the facts and circumstances that existed as of the acquisition date. (2) Refer to Note 10 for further discussion of the acquired finance lease asset and assumed lease liability. (3) Includes tax attributes that are subject to tax limitations. Measurement period adjustment is primarily due to the tax impact of the changes in the initial estimate of the fair value of intangible assets and inventories. (4) Measurement period adjustments include an adjustment to the fair value of the contingent consideration net of the additional cash payment </t>
        </is>
      </c>
    </row>
    <row r="6">
      <c r="A6" s="4" t="inlineStr">
        <is>
          <t>Finite-lived and indefinite-lived intangible assets acquired as part of business combination</t>
        </is>
      </c>
      <c r="B6" s="4" t="inlineStr">
        <is>
          <t xml:space="preserve">The following table summarizes the preliminary purchase price allocation and the preliminary average remaining useful lives for identifiable intangible assets (dollars in thousands): Estimated Fair Value Estimated Useful Lives as of Closing Date Acquired In-process Research &amp; Development $ 123,000 n/a Acquired Developed Technology and Product Rights 232,000 10.5 - 12.5 Total intangible assets $ 355,000 </t>
        </is>
      </c>
    </row>
    <row r="7">
      <c r="A7" s="4" t="inlineStr">
        <is>
          <t>Business acquisition, pro forma information</t>
        </is>
      </c>
      <c r="B7" s="4" t="inlineStr">
        <is>
          <t xml:space="preserve">The following table presents the unaudited pro forma combined financial information for each of the periods presented as if the USWM Acquisition had occurred on January 1, 2019 (dollars in thousands): December 31, 2020 2019 (unaudited) Pro forma total revenues $ 583,657 $ 542,807 Pro forma net earnings 133,423 110,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Tables)</t>
        </is>
      </c>
      <c r="B1" s="2" t="inlineStr">
        <is>
          <t>12 Months Ended</t>
        </is>
      </c>
    </row>
    <row r="2">
      <c r="B2" s="2" t="inlineStr">
        <is>
          <t>Dec. 31, 2020</t>
        </is>
      </c>
    </row>
    <row r="3">
      <c r="A3" s="3" t="inlineStr">
        <is>
          <t>Disaggregation of Revenue [Abstract]</t>
        </is>
      </c>
    </row>
    <row r="4">
      <c r="A4" s="4" t="inlineStr">
        <is>
          <t>Summary of disaggregation of revenue by nature</t>
        </is>
      </c>
      <c r="B4" s="4" t="inlineStr">
        <is>
          <t xml:space="preserve">The following table summarizes the disaggregation of revenues by product or source (dollars in thousands): Years Ended December 31, 2020 2019 2018 Net product sales Trokendi XR $ 319,640 $ 295,214 $ 315,295 Oxtellar XR 98,725 88,186 84,576 APOKYN 74,296 — — XADAGO 6,943 — — MYOBLOC 9,746 — — Total net product sales 509,350 383,400 399,871 Royalty revenues 11,047 9,355 8,276 Licensing revenues — — 750 Total revenues $ 520,397 $ 392,755 $ 408,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f the financial assets and liabilities</t>
        </is>
      </c>
      <c r="B4" s="4" t="inlineStr">
        <is>
          <t xml:space="preserve">The Company’s financial assets that are required to be measured at fair value on a recurring basis are as follows (dollars in thousands): Fair Value Measurements as of December 31, Total Fair value at December 31, 2020 Quoted Prices Significant Assets: Cash and cash equivalents Cash $ 218,550 $ 218,550 $ — Money market funds 70,090 70,090 — Marketable securities Corporate debt securities 133,893 — 133,893 Long term marketable securities Corporate debt securities 350,359 256 350,103 Other noncurrent assets Marketable securities - restricted (SERP) 547 3 544 Total assets at fair value $ 773,439 $ 288,899 $ 484,540 Fair Value Measurements as of December 31, Total Fair Value at December 31, 2019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and municipal debt securities 19,945 — 19,945 Other noncurrent assets Marketable securities - restricted (SERP) 418 3 415 Total assets at fair value $ 939,264 $ 181,638 $ 757,626 </t>
        </is>
      </c>
    </row>
    <row r="5">
      <c r="A5" s="4" t="inlineStr">
        <is>
          <t>Schedule of unrestricted marketable securities</t>
        </is>
      </c>
      <c r="B5" s="4" t="inlineStr">
        <is>
          <t xml:space="preserve">Unrestricted available-for-sale marketable securities held by the Company are as follows (dollars in thousands): December 31, December 31, 2019 Corporate and U.S. government agency and municipal debt securities Amortized cost $ 472,306 $ 747,598 Gross unrealized gains 11,987 10,031 Gross unrealized losses (41) (164) Total fair value $ 484,252 $ 757,465 </t>
        </is>
      </c>
    </row>
    <row r="6">
      <c r="A6" s="4" t="inlineStr">
        <is>
          <t>Schedule of contractual maturities of the unrestricted available for sale marketable securities held</t>
        </is>
      </c>
      <c r="B6" s="4" t="inlineStr">
        <is>
          <t xml:space="preserve">The contractual maturities of the unrestricted available-for-sale marketable securities held by the Company are as follows (dollars in thousands): December 31, Less than 1 year $ 133,893 1 year to 2 years 132,480 2 years to 3 years 129,743 3 years to 4 years 88,136 Greater than 4 years — Total $ 484,252 </t>
        </is>
      </c>
    </row>
    <row r="7">
      <c r="A7" s="4" t="inlineStr">
        <is>
          <t>Reconciliation of the beginning and ending balances related to the contingent consideration</t>
        </is>
      </c>
      <c r="B7" s="4" t="inlineStr">
        <is>
          <t xml:space="preserve">The following table provides the reconciliation of contingent consideration liabilities balance as of December 31, 2020 (dollars in thousands): Balance at December 31, 2019 $ — Initial estimate of contingent consideration at Closing Date 115,700 Measurement period adjustment (40,900) Change in fair value recognized in earnings 1,900 Balance at December 31, 2020 $ 76,700 Refer to Note 3 for further discussion on measurement period adjustments on the fair value at the Closing Date of the contingent consideration liability related to the USWM Acquisition. During the year ended December 31, 2020, the Company recorded an increase to the contingent consideration liabilities of $1.9 million. Correspondingly, the change in fair value is reported in Contingent consideration expense in the consolidated </t>
        </is>
      </c>
    </row>
    <row r="8">
      <c r="A8" s="4" t="inlineStr">
        <is>
          <t>Schedule of financial liabilities that are not carried at fair value</t>
        </is>
      </c>
      <c r="B8" s="4" t="inlineStr">
        <is>
          <t xml:space="preserve">The following table sets forth the carrying value and fair value of the Company’s financial liabilities that are not carried at fair value (dollars in thousands): December 31, 2020 December 31, 2019 Carrying Value Fair Value (Level 2) Carrying Value Fair Value (Level 2) Convertible notes, net $ 361,751 $ 383,381 $ 345,170 $ 366,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Senior Notes Due 2023 (Tables)</t>
        </is>
      </c>
      <c r="B1" s="2" t="inlineStr">
        <is>
          <t>12 Months Ended</t>
        </is>
      </c>
    </row>
    <row r="2">
      <c r="B2" s="2" t="inlineStr">
        <is>
          <t>Dec. 31, 2020</t>
        </is>
      </c>
    </row>
    <row r="3">
      <c r="A3" s="3" t="inlineStr">
        <is>
          <t>Debt Disclosure [Abstract]</t>
        </is>
      </c>
    </row>
    <row r="4">
      <c r="A4" s="4" t="inlineStr">
        <is>
          <t>Summary of liability component of 2023 Notes</t>
        </is>
      </c>
      <c r="B4" s="4" t="inlineStr">
        <is>
          <t xml:space="preserve">The liability component of the 2023 Notes consists of the following (dollars in thousands): December 31, December 31, 2023 Notes $ 402,500 $ 402,500 Unamortized debt discount and deferred financing costs (40,749) (57,330) Total carrying value $ 361,751 $ 345,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Share-based compensation expense is as follows (dollars in thousands): Years Ended December 31, 2020 2019 2018 Research and development $ 2,431 $ 2,599 $ 1,943 Selling, general and administrative 14,130 12,247 9,348 Total $ 16,561 $ 14,846 $ 11,291 </t>
        </is>
      </c>
    </row>
    <row r="5">
      <c r="A5" s="4" t="inlineStr">
        <is>
          <t>Schedule of assumptions used in estimation of fair value of each award option on the date of grant using Black-Scholes option-pricing model</t>
        </is>
      </c>
      <c r="B5" s="4" t="inlineStr">
        <is>
          <t>The fair value of each option award is estimated on the date of the grant, using the Black-Scholes option-pricing model and the assumptions in the following table: Years Ended December 31, 2020 2019 2018 Fair value of common stock $21.13 - $23.99 $22.99 - $37.78 $37.20 - $58.15 Expected volatility 61.56% - 62.27% 61.36% - 63.28% 57.95% - 60.56% Dividend yield 0% 0% 0% Expected term 5.72 years - 6.54 years 5.53 years - 6.18 years 6.25 years Risk-free interest rate 0.27% - 1.34% 1.69% - 2.55% 2.69% - 2.85%</t>
        </is>
      </c>
    </row>
    <row r="6">
      <c r="A6" s="4" t="inlineStr">
        <is>
          <t>Summary of stock option and SAR activity</t>
        </is>
      </c>
      <c r="B6" s="4" t="inlineStr">
        <is>
          <t xml:space="preserve">The following table summarizes stock option and stock appreciation rights (SAR) activities: Number of Weighted- Weighted-Average Aggregate Outstanding , December 31, 2018 3,916,963 $ 19.98 7.10 $ 57,220 Granted 880,235 $ 36.43 Exercised (114,753) $ 12.90 Forfeited (75,886) $ 34.80 Outstanding, December 31, 2019 4,606,559 $ 23.06 6.66 $ 27,716 Granted 1,370,225 $ 23.55 Exercised (204,373) $ 11.47 Forfeited (320,549) $ 29.09 Outstanding, December 31, 2020 5,451,862 $ 23.26 6.28 $ 29,877 As of December 31, 2020 Vested and expected to vest 5,451,862 $ 23.26 6.28 $ 29,877 Exercisable 3,218,771 $ 19.36 4.77 $ 27,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Years Ended December 31, 2020 2019 2018 Stock options, RSUs, PSUs 2,888,785 1,145,446 199,982 </t>
        </is>
      </c>
    </row>
    <row r="5">
      <c r="A5" s="4" t="inlineStr">
        <is>
          <t>Schedule of computation of basic and diluted net earnings per share</t>
        </is>
      </c>
      <c r="B5" s="4" t="inlineStr">
        <is>
          <t xml:space="preserve">The following table sets forth the computation of basic and diluted net earnings per share for the years ended December 31, 2020, 2019, and 2018 (dollars in thousands, except share and per share amounts): Years Ended December 31, 2020 2019 2018 Numerator, dollars in thousands: Net earnings $ 126,950 $ 113,056 $ 110,993 Denominator: Weighted average shares outstanding, basic 52,615,269 52,412,181 51,989,824 Effect of dilutive securities: Stock options, RSUs and SARs 1,074,474 1,404,573 2,109,048 Weighted average shares outstanding, diluted 53,689,743 53,816,754 54,098,872 Earnings per share, basic $ 2.41 $ 2.16 2.13 Earnings per share, diluted $ 2.36 $ 2.10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Expense (Tables)</t>
        </is>
      </c>
      <c r="B1" s="2" t="inlineStr">
        <is>
          <t>12 Months Ended</t>
        </is>
      </c>
    </row>
    <row r="2">
      <c r="B2" s="2" t="inlineStr">
        <is>
          <t>Dec. 31, 2020</t>
        </is>
      </c>
    </row>
    <row r="3">
      <c r="A3" s="3" t="inlineStr">
        <is>
          <t>Income Tax Disclosure [Abstract]</t>
        </is>
      </c>
    </row>
    <row r="4">
      <c r="A4" s="4" t="inlineStr">
        <is>
          <t>Schedule of summary of the income tax expense (benefit)</t>
        </is>
      </c>
      <c r="B4" s="4" t="inlineStr">
        <is>
          <t xml:space="preserve">The summary of the income tax expense (benefit) for the years ended December 31, 2020, 2019, and 2018 is as follows (dollars in thousands): Years Ended December 31, 2020 2019 2018 Current Federal $ 29,893 $ 29,333 $ 26,772 State 11,234 10,930 5,621 Deferred Federal 2,200 (4,551) (2,450) State (1,629) (1,281) (760) Total income tax expense $ 41,698 $ 34,431 $ 29,183 </t>
        </is>
      </c>
    </row>
    <row r="5">
      <c r="A5" s="4" t="inlineStr">
        <is>
          <t>Schedule of reconciliation of income tax expense</t>
        </is>
      </c>
      <c r="B5" s="4" t="inlineStr">
        <is>
          <t xml:space="preserve">A reconciliation of income tax expense at the U.S. federal statutory income tax rate to annual income tax expense at the Company's effective tax rate is as follows (dollars in thousands): Years Ended December 31, 2020 2019 2018 Income tax expense computed at U.S. federal statutory income tax rate $ 35,417 $ 30,972 $ 29,437 State income taxes 7,281 7,543 3,674 Permanent items 2,654 1,332 (2,196) Research and development credits (3,602) (2,071) (3,199) Uncertain income tax position 348 (2,992) 716 Other (400) (353) 751 Income tax expense $ 41,698 $ 34,431 $ 29,183 </t>
        </is>
      </c>
    </row>
    <row r="6">
      <c r="A6" s="4" t="inlineStr">
        <is>
          <t>Schedule of significant components of deferred tax assets (liabilities)</t>
        </is>
      </c>
      <c r="B6" s="4" t="inlineStr">
        <is>
          <t xml:space="preserve">The significant components of the Company's deferred income tax assets (liabilities) are as follows (dollars in thousands): As of December 31, 2020 2019 Deferred tax assets: Convertible bond hedge $ 12,420 $ 17,197 Accrued product returns and rebates 17,529 15,123 Accrued compensation and stock based compensation 13,547 10,349 Non-recourse liability related to sale of future royalties 3,777 5,320 Research and development credit carryforwards 3,151 3,817 Amortization of intangibles — 4,617 Net operating loss carryforwards 13,164 2,245 Operating lease liability 14,542 8,187 Other 5,303 2,510 Total deferred tax assets 83,433 69,365 Less: valuation allowance (582) (11) Total deferred tax asset, net of valuation allowance 82,851 69,354 Deferred tax liabilities: Amortization of intangibles (79,545) — Debt discount on 2023 Notes (10,190) (14,109) Patent infringement legal costs (10,897) (10,613) Operating lease assets (10,674) (5,237) Depreciation (3,458) (2,778) IRC Section 481(a) liability (315) (2,126) Unrealized gain on marketable securities (2,987) (2,428) Total deferred tax liabilities (118,066) (37,291) Net deferred tax (liabilities) assets $ (35,215) $ 32,063 </t>
        </is>
      </c>
    </row>
    <row r="7">
      <c r="A7" s="4" t="inlineStr">
        <is>
          <t>Schedule of reconciliation of unrecognized tax benefits</t>
        </is>
      </c>
      <c r="B7" s="4" t="inlineStr">
        <is>
          <t xml:space="preserve">A reconciliation of the beginning and ending amount of gross unrecognized tax benefits is as follows (dollars in thousands): Years Ended December 31, 2020 2019 2018 Balance as of January 1 $ 5,978 $ 8,848 $ 8,859 Gross increases related to current year tax positions 1,027 208 1,108 Gross increases related to prior year tax positions 221 — — Gross decreases related to prior year tax positions — (49) (484) Lapse of statute of limitations (1,345) (3,029) (635) Balance as of December 31 $ 5,881 $ 5,978 $ 8,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related to leases</t>
        </is>
      </c>
      <c r="B4" s="4" t="inlineStr">
        <is>
          <t xml:space="preserve">Operating and finance lease assets and lease liabilities as reported on the consolidated balance sheets are as follows (dollars in thousands): December 31, Balance Sheet Classification 2020 2019 Assets Operating lease assets Other assets $ 20,231 $ 21,279 Finance lease asset Property and equipment, net 20,874 — Total lease assets $ 41,105 $ 21,279 Liabilities Lease liabilities, current Operating lease liabilities, current portion Accounts payable and accrued liabilities $ 3,760 $ 2,825 Finance lease liability, current portion Other current liabilities 3,761 — Lease liabilities, long term Operating lease liabilities, long term Operating lease liabilities, long term 28,579 30,440 Finance lease liability, long term Other liabilities 20,235 — Total lease liabilities $ 56,335 $ 33,265 </t>
        </is>
      </c>
    </row>
    <row r="5">
      <c r="A5" s="4" t="inlineStr">
        <is>
          <t>Schedule of lease costs and supplemental cash flow information</t>
        </is>
      </c>
      <c r="B5" s="4" t="inlineStr">
        <is>
          <t>The components of operating and finance lease costs are as follows (dollars in thousands): December 31, 2020 2019 Operating lease cost: Fixed lease cost $ 5,333 $ 4,990 Variable lease cost 2,145 1,887 Total $ 7,478 $ 6,877 Finance lease cost: Amortization on finance lease asset $ 1,873 $ — Interest on lease liability 333 — Total $ 2,206 $ — Supplemental cash flow information related to leases is as follows (dollars in thousands): December 31, 2020 2019 Cash paid for operating leases $ 6,949 $ 5,337 Cash paid for finance lease 802 — Lease assets and tenant receivables obtained for new operating leases 2,478 35,594 Lease assets obtained for new finance lease 22,747 — Weighted average lease term, and weighted average discount rate for operating and finance leases as of December 31, 2020, are as follows: Operating leases Weighted-average remaining lease term (years) 11.7 Weighted-average discount rate 4.33 % Finance lease Weighted-average remaining lease term (years) 6.4 Weighted-average discount rate 2.47 %</t>
        </is>
      </c>
    </row>
    <row r="6">
      <c r="A6" s="4" t="inlineStr">
        <is>
          <t>Schedule of maturities of operating lease liabilities</t>
        </is>
      </c>
      <c r="B6" s="4" t="inlineStr">
        <is>
          <t>Future minimum lease payments under noncancellable operating and finance leases as of December 31, 2020, are as follows (dollars in thousands): Operating Leases Finance Lease Year ending December 31: 2021 $ 5,066 $ 3,946 2022 4,474 3,665 2023 2,701 3,665 2024 2,587 3,665 2025 2,638 3,665 Thereafter 24,145 7,329 Total future minimum lease payments $ 41,611 $ 25,935 Less: Imputed interest (1) (9,272) (1,939) Present value of lease liabilities $ 32,339 $ 23,996 (1) Calculated using the interest rate for each lease.</t>
        </is>
      </c>
    </row>
    <row r="7">
      <c r="A7" s="4" t="inlineStr">
        <is>
          <t>Schedule of maturities of financing lease liabilities</t>
        </is>
      </c>
      <c r="B7" s="4" t="inlineStr">
        <is>
          <t>Future minimum lease payments under noncancellable operating and finance leases as of December 31, 2020, are as follows (dollars in thousands): Operating Leases Finance Lease Year ending December 31: 2021 $ 5,066 $ 3,946 2022 4,474 3,665 2023 2,701 3,665 2024 2,587 3,665 2025 2,638 3,665 Thereafter 24,145 7,329 Total future minimum lease payments $ 41,611 $ 25,935 Less: Imputed interest (1) (9,272) (1,939) Present value of lease liabilities $ 32,339 $ 23,996 (1) Calculated using the interest rate for each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dollars in thousands): December 31, December 31, Raw materials $ 22,208 $ 4,582 Work in process 8,985 11,428 Finished goods 17,132 10,618 Total $ 48,325 $ 26,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5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s</t>
        </is>
      </c>
      <c r="C4" s="6" t="n">
        <v>520397</v>
      </c>
      <c r="D4" s="6" t="n">
        <v>392755</v>
      </c>
      <c r="E4" s="6" t="n">
        <v>408897</v>
      </c>
    </row>
    <row r="5">
      <c r="A5" s="3" t="inlineStr">
        <is>
          <t>Costs and expenses</t>
        </is>
      </c>
    </row>
    <row r="6">
      <c r="A6" s="4" t="inlineStr">
        <is>
          <t>Costs of goods sold</t>
        </is>
      </c>
      <c r="B6" s="4" t="inlineStr">
        <is>
          <t>[1]</t>
        </is>
      </c>
      <c r="C6" s="5" t="n">
        <v>52459</v>
      </c>
      <c r="D6" s="5" t="n">
        <v>16660</v>
      </c>
      <c r="E6" s="5" t="n">
        <v>15356</v>
      </c>
    </row>
    <row r="7">
      <c r="A7" s="4" t="inlineStr">
        <is>
          <t>Research and development</t>
        </is>
      </c>
      <c r="C7" s="5" t="n">
        <v>75961</v>
      </c>
      <c r="D7" s="5" t="n">
        <v>69099</v>
      </c>
      <c r="E7" s="5" t="n">
        <v>89209</v>
      </c>
    </row>
    <row r="8">
      <c r="A8" s="4" t="inlineStr">
        <is>
          <t>Selling, general and administrative</t>
        </is>
      </c>
      <c r="C8" s="5" t="n">
        <v>200677</v>
      </c>
      <c r="D8" s="5" t="n">
        <v>153246</v>
      </c>
      <c r="E8" s="5" t="n">
        <v>154698</v>
      </c>
    </row>
    <row r="9">
      <c r="A9" s="4" t="inlineStr">
        <is>
          <t>Amortization of intangible assets</t>
        </is>
      </c>
      <c r="C9" s="5" t="n">
        <v>15702</v>
      </c>
      <c r="D9" s="5" t="n">
        <v>5179</v>
      </c>
      <c r="E9" s="5" t="n">
        <v>5190</v>
      </c>
    </row>
    <row r="10">
      <c r="A10" s="4" t="inlineStr">
        <is>
          <t>Contingent consideration expense</t>
        </is>
      </c>
      <c r="C10" s="5" t="n">
        <v>1900</v>
      </c>
      <c r="D10" s="5" t="n">
        <v>0</v>
      </c>
      <c r="E10" s="5" t="n">
        <v>0</v>
      </c>
    </row>
    <row r="11">
      <c r="A11" s="4" t="inlineStr">
        <is>
          <t>Total costs and expenses</t>
        </is>
      </c>
      <c r="C11" s="5" t="n">
        <v>346699</v>
      </c>
      <c r="D11" s="5" t="n">
        <v>244184</v>
      </c>
      <c r="E11" s="5" t="n">
        <v>264453</v>
      </c>
    </row>
    <row r="12">
      <c r="A12" s="4" t="inlineStr">
        <is>
          <t>Operating earnings</t>
        </is>
      </c>
      <c r="C12" s="5" t="n">
        <v>173698</v>
      </c>
      <c r="D12" s="5" t="n">
        <v>148571</v>
      </c>
      <c r="E12" s="5" t="n">
        <v>144444</v>
      </c>
    </row>
    <row r="13">
      <c r="A13" s="3" t="inlineStr">
        <is>
          <t>Other (expense) income</t>
        </is>
      </c>
    </row>
    <row r="14">
      <c r="A14" s="4" t="inlineStr">
        <is>
          <t>Interest expense</t>
        </is>
      </c>
      <c r="C14" s="5" t="n">
        <v>-23754</v>
      </c>
      <c r="D14" s="5" t="n">
        <v>-22707</v>
      </c>
      <c r="E14" s="5" t="n">
        <v>-18111</v>
      </c>
    </row>
    <row r="15">
      <c r="A15" s="4" t="inlineStr">
        <is>
          <t>Interest and other income, net</t>
        </is>
      </c>
      <c r="C15" s="5" t="n">
        <v>18704</v>
      </c>
      <c r="D15" s="5" t="n">
        <v>21623</v>
      </c>
      <c r="E15" s="5" t="n">
        <v>13843</v>
      </c>
    </row>
    <row r="16">
      <c r="A16" s="4" t="inlineStr">
        <is>
          <t>Total other expense</t>
        </is>
      </c>
      <c r="C16" s="5" t="n">
        <v>-5050</v>
      </c>
      <c r="D16" s="5" t="n">
        <v>-1084</v>
      </c>
      <c r="E16" s="5" t="n">
        <v>-4268</v>
      </c>
    </row>
    <row r="17">
      <c r="A17" s="4" t="inlineStr">
        <is>
          <t>Earnings before income taxes</t>
        </is>
      </c>
      <c r="C17" s="5" t="n">
        <v>168648</v>
      </c>
      <c r="D17" s="5" t="n">
        <v>147487</v>
      </c>
      <c r="E17" s="5" t="n">
        <v>140176</v>
      </c>
    </row>
    <row r="18">
      <c r="A18" s="4" t="inlineStr">
        <is>
          <t>Income tax expense</t>
        </is>
      </c>
      <c r="C18" s="5" t="n">
        <v>41698</v>
      </c>
      <c r="D18" s="5" t="n">
        <v>34431</v>
      </c>
      <c r="E18" s="5" t="n">
        <v>29183</v>
      </c>
    </row>
    <row r="19">
      <c r="A19" s="4" t="inlineStr">
        <is>
          <t>Net earnings</t>
        </is>
      </c>
      <c r="C19" s="6" t="n">
        <v>126950</v>
      </c>
      <c r="D19" s="6" t="n">
        <v>113056</v>
      </c>
      <c r="E19" s="6" t="n">
        <v>110993</v>
      </c>
    </row>
    <row r="20">
      <c r="A20" s="3" t="inlineStr">
        <is>
          <t>Earnings per share</t>
        </is>
      </c>
    </row>
    <row r="21">
      <c r="A21" s="4" t="inlineStr">
        <is>
          <t>Basic (in dollars per share)</t>
        </is>
      </c>
      <c r="C21" s="8" t="n">
        <v>2.41</v>
      </c>
      <c r="D21" s="8" t="n">
        <v>2.16</v>
      </c>
      <c r="E21" s="8" t="n">
        <v>2.13</v>
      </c>
    </row>
    <row r="22">
      <c r="A22" s="4" t="inlineStr">
        <is>
          <t>Diluted (in dollars per share)</t>
        </is>
      </c>
      <c r="C22" s="8" t="n">
        <v>2.36</v>
      </c>
      <c r="D22" s="8" t="n">
        <v>2.1</v>
      </c>
      <c r="E22" s="8" t="n">
        <v>2.05</v>
      </c>
    </row>
    <row r="23">
      <c r="A23" s="3" t="inlineStr">
        <is>
          <t>Weighted-average shares outstanding</t>
        </is>
      </c>
    </row>
    <row r="24">
      <c r="A24" s="4" t="inlineStr">
        <is>
          <t>Basic (in shares)</t>
        </is>
      </c>
      <c r="C24" s="5" t="n">
        <v>52615269</v>
      </c>
      <c r="D24" s="5" t="n">
        <v>52412181</v>
      </c>
      <c r="E24" s="5" t="n">
        <v>51989824</v>
      </c>
    </row>
    <row r="25">
      <c r="A25" s="4" t="inlineStr">
        <is>
          <t>Diluted (in shares)</t>
        </is>
      </c>
      <c r="C25" s="5" t="n">
        <v>53689743</v>
      </c>
      <c r="D25" s="5" t="n">
        <v>53816754</v>
      </c>
      <c r="E25" s="5" t="n">
        <v>54098872</v>
      </c>
    </row>
    <row r="26">
      <c r="A26" s="4" t="inlineStr">
        <is>
          <t>Net product sales</t>
        </is>
      </c>
    </row>
    <row r="27">
      <c r="A27" s="3" t="inlineStr">
        <is>
          <t>Revenue</t>
        </is>
      </c>
    </row>
    <row r="28">
      <c r="A28" s="4" t="inlineStr">
        <is>
          <t>Total revenues</t>
        </is>
      </c>
      <c r="C28" s="6" t="n">
        <v>509350</v>
      </c>
      <c r="D28" s="6" t="n">
        <v>383400</v>
      </c>
      <c r="E28" s="6" t="n">
        <v>399871</v>
      </c>
    </row>
    <row r="29">
      <c r="A29" s="4" t="inlineStr">
        <is>
          <t>Royalty revenue</t>
        </is>
      </c>
    </row>
    <row r="30">
      <c r="A30" s="3" t="inlineStr">
        <is>
          <t>Revenue</t>
        </is>
      </c>
    </row>
    <row r="31">
      <c r="A31" s="4" t="inlineStr">
        <is>
          <t>Total revenues</t>
        </is>
      </c>
      <c r="C31" s="5" t="n">
        <v>11047</v>
      </c>
      <c r="D31" s="5" t="n">
        <v>9355</v>
      </c>
      <c r="E31" s="5" t="n">
        <v>8276</v>
      </c>
    </row>
    <row r="32">
      <c r="A32" s="4" t="inlineStr">
        <is>
          <t>Licensing revenue</t>
        </is>
      </c>
    </row>
    <row r="33">
      <c r="A33" s="3" t="inlineStr">
        <is>
          <t>Revenue</t>
        </is>
      </c>
    </row>
    <row r="34">
      <c r="A34" s="4" t="inlineStr">
        <is>
          <t>Total revenues</t>
        </is>
      </c>
      <c r="C34" s="6" t="n">
        <v>0</v>
      </c>
      <c r="D34" s="6" t="n">
        <v>0</v>
      </c>
      <c r="E34" s="6" t="n">
        <v>750</v>
      </c>
    </row>
    <row r="35"/>
    <row r="36">
      <c r="A36" s="4" t="inlineStr">
        <is>
          <t>[1]</t>
        </is>
      </c>
      <c r="B36" s="4" t="inlineStr">
        <is>
          <t>Excludes amortization of acquired intangible assets.</t>
        </is>
      </c>
    </row>
  </sheetData>
  <mergeCells count="4">
    <mergeCell ref="A1:B2"/>
    <mergeCell ref="C1:E1"/>
    <mergeCell ref="A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s of the following (dollars in thousands): December 31, December 31, Lab equipment and furniture $ 12,526 $ 11,053 Leasehold improvements 15,183 14,217 Software 2,295 2,225 Finance lease assets (1) 22,747 — Computer equipment 2,113 1,839 Construction-in-progress — 433 54,864 29,767 Less accumulated depreciation and amortization (17,040) (12,699) Total $ 37,824 $ 17,068 (1) Refer to Note 10, Lea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th the reconciliation of the goodwill balance as of December 31, 2020 (dollars in thousands): December 31, Balance at December 31, 2019 $ — Initial estimate of Goodwill at Closing Date 88,095 Measurement period adjustment (10,184) Balance at December 31, 2020 $ 77,911 </t>
        </is>
      </c>
    </row>
    <row r="5">
      <c r="A5" s="4" t="inlineStr">
        <is>
          <t>Schedule of gross carrying amount and related accumulated amortization of goodwill and intangible assets</t>
        </is>
      </c>
      <c r="B5" s="4" t="inlineStr">
        <is>
          <t xml:space="preserve">The following table sets forth the gross carrying amounts and related accumulated amortization of intangible assets (dollars in thousands): Remaining Weighted- December 31, December 31, Acquired In-process Research &amp; Development $ 123,000 $ — Intangible assets subject to amortization Acquired Developed Technology and Product Rights 10 - 12 232,000 — Capitalized patent defense costs 2.00 - 6.25 43,579 43,375 Less accumulated amortization (34,237) (18,535) Total intangible assets, net $ 364,342 $ 24,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rued expenses and accrued liabilities</t>
        </is>
      </c>
      <c r="B4" s="4" t="inlineStr">
        <is>
          <t>Accounts payable and accrued liabilities consist of the following (dollars in thousands): December 31, December 31, Accrued compensation $ 16,008 $ 11,223 Accrued royalties (1) 13,890 — Accrued clinical trial costs (2) 12,842 13,285 Inventory-related accruals 9,587 1,095 Accrued professional fees 7,730 3,936 Accounts payable 6,147 10,141 Operating lease liabilities portion (3) 3,760 2,825 Income taxes payable — 2,443 Other accrued expenses 8,970 4,766 Total $ 78,934 $ 49,714 (1) Refer to Note 21, Commitments and Contingencies . (2) Includes preclinical and all clinical trial-related costs. (3) Refer to Note 10, Lea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Returns and Rebates (Tables)</t>
        </is>
      </c>
      <c r="B1" s="2" t="inlineStr">
        <is>
          <t>12 Months Ended</t>
        </is>
      </c>
    </row>
    <row r="2">
      <c r="B2" s="2" t="inlineStr">
        <is>
          <t>Dec. 31, 2020</t>
        </is>
      </c>
    </row>
    <row r="3">
      <c r="A3" s="3" t="inlineStr">
        <is>
          <t>Accrued Product Returns and Rebates</t>
        </is>
      </c>
    </row>
    <row r="4">
      <c r="A4" s="4" t="inlineStr">
        <is>
          <t>Schedule of accrued sales deductions</t>
        </is>
      </c>
      <c r="B4" s="4" t="inlineStr">
        <is>
          <t xml:space="preserve">Accrued product returns and rebates consist of the following (dollars in thousands): December 31, December 31, Accrued product rebates $ 96,589 $ 88,811 Accrued product returns 29,603 18,818 Total $ 126,192 $ 107,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consist of the following (dollars in thousands): December 31, December 31, Nonrecourse liability related to sale of future royalties, long term $ 13,410 $ 19,248 Finance lease liability, long term (1) 20,235 — Other liabilities 9,146 9,409 Total $ 42,791 $ 28,657 (1) Refer to Note 10, Lea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0</t>
        </is>
      </c>
    </row>
    <row r="3">
      <c r="A3" s="3" t="inlineStr">
        <is>
          <t>Other Income and Expenses [Abstract]</t>
        </is>
      </c>
    </row>
    <row r="4">
      <c r="A4" s="4" t="inlineStr">
        <is>
          <t>Schedule of other (expenses) income</t>
        </is>
      </c>
      <c r="B4" s="4" t="inlineStr">
        <is>
          <t>Other (expense) income consists of the following (dollars in thousands): Years Ended December 31, 2020 2019 2018 Interest and other income, net $ 18,704 $ 21,623 $ 13,843 Interest expense (19,435) (18,207) (13,840) Interest expense on nonrecourse liability related to sale of future royalties (4,319) (4,500) (4,271) Total $ (5,050) $ (1,084) $ (4,2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rganization and Business (Details) - product</t>
        </is>
      </c>
      <c r="B1" s="2" t="inlineStr">
        <is>
          <t>Jun. 09, 2020</t>
        </is>
      </c>
      <c r="C1" s="2" t="inlineStr">
        <is>
          <t>Dec. 31, 2020</t>
        </is>
      </c>
    </row>
    <row r="2">
      <c r="A2" s="3" t="inlineStr">
        <is>
          <t>Organization and Nature of Operations</t>
        </is>
      </c>
    </row>
    <row r="3">
      <c r="A3" s="4" t="inlineStr">
        <is>
          <t>Number of commercial products</t>
        </is>
      </c>
      <c r="C3" s="5" t="n">
        <v>5</v>
      </c>
    </row>
    <row r="4">
      <c r="A4" s="4" t="inlineStr">
        <is>
          <t>Number development products</t>
        </is>
      </c>
      <c r="C4" s="5" t="n">
        <v>2</v>
      </c>
    </row>
    <row r="5">
      <c r="A5" s="4" t="inlineStr">
        <is>
          <t>MDD US Enterprises LLC (Formerly USWM Enterprises)</t>
        </is>
      </c>
    </row>
    <row r="6">
      <c r="A6" s="3" t="inlineStr">
        <is>
          <t>Business Acquisition [Line Items]</t>
        </is>
      </c>
    </row>
    <row r="7">
      <c r="A7" s="4" t="inlineStr">
        <is>
          <t>Number of commercial products acquired in acquisition</t>
        </is>
      </c>
      <c r="B7"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and Concentration of Credit Risk (Details) - Customer Concentration Risk</t>
        </is>
      </c>
      <c r="B1" s="2" t="inlineStr">
        <is>
          <t>12 Months Ended</t>
        </is>
      </c>
    </row>
    <row r="2">
      <c r="B2" s="2" t="inlineStr">
        <is>
          <t>Dec. 31, 2020</t>
        </is>
      </c>
      <c r="C2" s="2" t="inlineStr">
        <is>
          <t>Dec. 31, 2019</t>
        </is>
      </c>
      <c r="D2" s="2" t="inlineStr">
        <is>
          <t>Dec. 31, 2018</t>
        </is>
      </c>
    </row>
    <row r="3">
      <c r="A3" s="4" t="inlineStr">
        <is>
          <t>Percentage of Net Product Sales</t>
        </is>
      </c>
    </row>
    <row r="4">
      <c r="A4" s="3" t="inlineStr">
        <is>
          <t>Accounts Receivable, Net</t>
        </is>
      </c>
    </row>
    <row r="5">
      <c r="A5" s="4" t="inlineStr">
        <is>
          <t>Concentration risk percentage</t>
        </is>
      </c>
      <c r="B5" s="4" t="inlineStr">
        <is>
          <t>89.00%</t>
        </is>
      </c>
      <c r="C5" s="4" t="inlineStr">
        <is>
          <t>98.00%</t>
        </is>
      </c>
      <c r="D5" s="4" t="inlineStr">
        <is>
          <t>98.00%</t>
        </is>
      </c>
    </row>
    <row r="6">
      <c r="A6" s="4" t="inlineStr">
        <is>
          <t>Percentage of Net Product Sales | Customer A</t>
        </is>
      </c>
    </row>
    <row r="7">
      <c r="A7" s="3" t="inlineStr">
        <is>
          <t>Accounts Receivable, Net</t>
        </is>
      </c>
    </row>
    <row r="8">
      <c r="A8" s="4" t="inlineStr">
        <is>
          <t>Concentration risk percentage</t>
        </is>
      </c>
      <c r="B8" s="4" t="inlineStr">
        <is>
          <t>29.00%</t>
        </is>
      </c>
      <c r="C8" s="4" t="inlineStr">
        <is>
          <t>32.00%</t>
        </is>
      </c>
      <c r="D8" s="4" t="inlineStr">
        <is>
          <t>33.00%</t>
        </is>
      </c>
    </row>
    <row r="9">
      <c r="A9" s="4" t="inlineStr">
        <is>
          <t>Percentage of Net Product Sales | Customer B</t>
        </is>
      </c>
    </row>
    <row r="10">
      <c r="A10" s="3" t="inlineStr">
        <is>
          <t>Accounts Receivable, Net</t>
        </is>
      </c>
    </row>
    <row r="11">
      <c r="A11" s="4" t="inlineStr">
        <is>
          <t>Concentration risk percentage</t>
        </is>
      </c>
      <c r="B11" s="4" t="inlineStr">
        <is>
          <t>31.00%</t>
        </is>
      </c>
      <c r="C11" s="4" t="inlineStr">
        <is>
          <t>32.00%</t>
        </is>
      </c>
      <c r="D11" s="4" t="inlineStr">
        <is>
          <t>33.00%</t>
        </is>
      </c>
    </row>
    <row r="12">
      <c r="A12" s="4" t="inlineStr">
        <is>
          <t>Percentage of Net Product Sales | Customer C</t>
        </is>
      </c>
    </row>
    <row r="13">
      <c r="A13" s="3" t="inlineStr">
        <is>
          <t>Accounts Receivable, Net</t>
        </is>
      </c>
    </row>
    <row r="14">
      <c r="A14" s="4" t="inlineStr">
        <is>
          <t>Concentration risk percentage</t>
        </is>
      </c>
      <c r="B14" s="4" t="inlineStr">
        <is>
          <t>29.00%</t>
        </is>
      </c>
      <c r="C14" s="4" t="inlineStr">
        <is>
          <t>34.00%</t>
        </is>
      </c>
      <c r="D14" s="4" t="inlineStr">
        <is>
          <t>32.00%</t>
        </is>
      </c>
    </row>
    <row r="15">
      <c r="A15" s="4" t="inlineStr">
        <is>
          <t>Percentage of Accounts Receivable, net</t>
        </is>
      </c>
    </row>
    <row r="16">
      <c r="A16" s="3" t="inlineStr">
        <is>
          <t>Accounts Receivable, Net</t>
        </is>
      </c>
    </row>
    <row r="17">
      <c r="A17" s="4" t="inlineStr">
        <is>
          <t>Concentration risk percentage</t>
        </is>
      </c>
      <c r="B17" s="4" t="inlineStr">
        <is>
          <t>85.00%</t>
        </is>
      </c>
      <c r="C17" s="4" t="inlineStr">
        <is>
          <t>96.00%</t>
        </is>
      </c>
    </row>
    <row r="18">
      <c r="A18" s="4" t="inlineStr">
        <is>
          <t>Percentage of Accounts Receivable, net | Customer A</t>
        </is>
      </c>
    </row>
    <row r="19">
      <c r="A19" s="3" t="inlineStr">
        <is>
          <t>Accounts Receivable, Net</t>
        </is>
      </c>
    </row>
    <row r="20">
      <c r="A20" s="4" t="inlineStr">
        <is>
          <t>Concentration risk percentage</t>
        </is>
      </c>
      <c r="B20" s="4" t="inlineStr">
        <is>
          <t>31.00%</t>
        </is>
      </c>
      <c r="C20" s="4" t="inlineStr">
        <is>
          <t>45.00%</t>
        </is>
      </c>
    </row>
    <row r="21">
      <c r="A21" s="4" t="inlineStr">
        <is>
          <t>Percentage of Accounts Receivable, net | Customer B</t>
        </is>
      </c>
    </row>
    <row r="22">
      <c r="A22" s="3" t="inlineStr">
        <is>
          <t>Accounts Receivable, Net</t>
        </is>
      </c>
    </row>
    <row r="23">
      <c r="A23" s="4" t="inlineStr">
        <is>
          <t>Concentration risk percentage</t>
        </is>
      </c>
      <c r="B23" s="4" t="inlineStr">
        <is>
          <t>32.00%</t>
        </is>
      </c>
      <c r="C23" s="4" t="inlineStr">
        <is>
          <t>21.00%</t>
        </is>
      </c>
    </row>
    <row r="24">
      <c r="A24" s="4" t="inlineStr">
        <is>
          <t>Percentage of Accounts Receivable, net | Customer C</t>
        </is>
      </c>
    </row>
    <row r="25">
      <c r="A25" s="3" t="inlineStr">
        <is>
          <t>Accounts Receivable, Net</t>
        </is>
      </c>
    </row>
    <row r="26">
      <c r="A26" s="4" t="inlineStr">
        <is>
          <t>Concentration risk percentage</t>
        </is>
      </c>
      <c r="B26" s="4" t="inlineStr">
        <is>
          <t>22.00%</t>
        </is>
      </c>
      <c r="C26" s="4" t="inlineStr">
        <is>
          <t>3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Financing Costs (Details) - Convertible notes, net</t>
        </is>
      </c>
      <c r="B1" s="2" t="inlineStr">
        <is>
          <t>Dec. 31, 2020USD ($)</t>
        </is>
      </c>
    </row>
    <row r="2">
      <c r="A2" s="3" t="inlineStr">
        <is>
          <t>Deferred Financing Costs</t>
        </is>
      </c>
    </row>
    <row r="3">
      <c r="A3" s="4" t="inlineStr">
        <is>
          <t>Principal amount of debt</t>
        </is>
      </c>
      <c r="B3" s="6" t="n">
        <v>402500000</v>
      </c>
    </row>
    <row r="4">
      <c r="A4" s="4" t="inlineStr">
        <is>
          <t>Interest rate (as a percent)</t>
        </is>
      </c>
      <c r="B4" s="4" t="inlineStr">
        <is>
          <t>0.6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6" t="n">
        <v>126950</v>
      </c>
      <c r="C4" s="6" t="n">
        <v>113056</v>
      </c>
      <c r="D4" s="6" t="n">
        <v>110993</v>
      </c>
    </row>
    <row r="5">
      <c r="A5" s="3" t="inlineStr">
        <is>
          <t>Other comprehensive earnings (loss):</t>
        </is>
      </c>
    </row>
    <row r="6">
      <c r="A6" s="4" t="inlineStr">
        <is>
          <t>Unrealized gain (loss) on marketable securities, net of tax</t>
        </is>
      </c>
      <c r="B6" s="5" t="n">
        <v>1558</v>
      </c>
      <c r="C6" s="5" t="n">
        <v>10575</v>
      </c>
      <c r="D6" s="5" t="n">
        <v>-2411</v>
      </c>
    </row>
    <row r="7">
      <c r="A7" s="4" t="inlineStr">
        <is>
          <t>Other comprehensive earnings (loss), net of tax</t>
        </is>
      </c>
      <c r="B7" s="5" t="n">
        <v>1558</v>
      </c>
      <c r="C7" s="5" t="n">
        <v>10575</v>
      </c>
      <c r="D7" s="5" t="n">
        <v>-2411</v>
      </c>
    </row>
    <row r="8">
      <c r="A8" s="4" t="inlineStr">
        <is>
          <t>Comprehensive earnings</t>
        </is>
      </c>
      <c r="B8" s="6" t="n">
        <v>128508</v>
      </c>
      <c r="C8" s="6" t="n">
        <v>123631</v>
      </c>
      <c r="D8" s="6" t="n">
        <v>108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0</t>
        </is>
      </c>
      <c r="C2" s="2" t="inlineStr">
        <is>
          <t>Dec. 31, 2019</t>
        </is>
      </c>
    </row>
    <row r="3">
      <c r="A3" s="3" t="inlineStr">
        <is>
          <t>Revenue Recognition</t>
        </is>
      </c>
    </row>
    <row r="4">
      <c r="A4" s="4" t="inlineStr">
        <is>
          <t>Contract assets</t>
        </is>
      </c>
      <c r="B4" s="6" t="n">
        <v>0</v>
      </c>
      <c r="C4" s="6" t="n">
        <v>0</v>
      </c>
    </row>
    <row r="5">
      <c r="A5" s="4" t="inlineStr">
        <is>
          <t>Contract liabilities</t>
        </is>
      </c>
      <c r="B5" s="6" t="n">
        <v>0</v>
      </c>
      <c r="C5" s="5" t="n">
        <v>0</v>
      </c>
    </row>
    <row r="6">
      <c r="A6" s="4" t="inlineStr">
        <is>
          <t>Sales return period prior to expiry date</t>
        </is>
      </c>
      <c r="B6" s="4" t="inlineStr">
        <is>
          <t>6 months</t>
        </is>
      </c>
    </row>
    <row r="7">
      <c r="A7" s="4" t="inlineStr">
        <is>
          <t>Sales return period subsequent to expiry date</t>
        </is>
      </c>
      <c r="B7" s="4" t="inlineStr">
        <is>
          <t>12 months</t>
        </is>
      </c>
    </row>
    <row r="8">
      <c r="A8" s="4" t="inlineStr">
        <is>
          <t>License and collaboration agreements</t>
        </is>
      </c>
    </row>
    <row r="9">
      <c r="A9" s="3" t="inlineStr">
        <is>
          <t>Revenue Recognition</t>
        </is>
      </c>
    </row>
    <row r="10">
      <c r="A10" s="4" t="inlineStr">
        <is>
          <t>Minimum guaranteed amounts owed to company</t>
        </is>
      </c>
      <c r="B10" s="6" t="n">
        <v>0</v>
      </c>
      <c r="C10" s="5" t="n">
        <v>0</v>
      </c>
    </row>
    <row r="11">
      <c r="A11" s="4" t="inlineStr">
        <is>
          <t>Royalty revenue agreements</t>
        </is>
      </c>
    </row>
    <row r="12">
      <c r="A12" s="3" t="inlineStr">
        <is>
          <t>Revenue Recognition</t>
        </is>
      </c>
    </row>
    <row r="13">
      <c r="A13" s="4" t="inlineStr">
        <is>
          <t>Minimum guaranteed amounts owed to company</t>
        </is>
      </c>
      <c r="B13" s="6" t="n">
        <v>0</v>
      </c>
      <c r="C13" s="6" t="n">
        <v>0</v>
      </c>
    </row>
    <row r="14">
      <c r="A14" s="4" t="inlineStr">
        <is>
          <t>Maximum</t>
        </is>
      </c>
    </row>
    <row r="15">
      <c r="A15" s="3" t="inlineStr">
        <is>
          <t>Revenue Recognition</t>
        </is>
      </c>
    </row>
    <row r="16">
      <c r="A16" s="4" t="inlineStr">
        <is>
          <t>Product shelf life</t>
        </is>
      </c>
      <c r="B16" s="4" t="inlineStr">
        <is>
          <t>4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Details)</t>
        </is>
      </c>
      <c r="B1" s="2" t="inlineStr">
        <is>
          <t>12 Months Ended</t>
        </is>
      </c>
    </row>
    <row r="2">
      <c r="B2" s="2" t="inlineStr">
        <is>
          <t>Dec. 31, 2020</t>
        </is>
      </c>
      <c r="C2" s="2" t="inlineStr">
        <is>
          <t>Dec. 31, 2019</t>
        </is>
      </c>
    </row>
    <row r="3">
      <c r="A3" s="3" t="inlineStr">
        <is>
          <t>Accounting Policies [Abstract]</t>
        </is>
      </c>
    </row>
    <row r="4">
      <c r="A4" s="4" t="inlineStr">
        <is>
          <t>Dividend yield (as a percent)</t>
        </is>
      </c>
      <c r="B4" s="4" t="inlineStr">
        <is>
          <t>0.00%</t>
        </is>
      </c>
    </row>
    <row r="5">
      <c r="A5" s="3" t="inlineStr">
        <is>
          <t>Share-Based Compensation</t>
        </is>
      </c>
    </row>
    <row r="6">
      <c r="A6" s="4" t="inlineStr">
        <is>
          <t>Dividend yield (as a percent)</t>
        </is>
      </c>
      <c r="B6" s="4" t="inlineStr">
        <is>
          <t>0.00%</t>
        </is>
      </c>
    </row>
    <row r="7">
      <c r="A7" s="4" t="inlineStr">
        <is>
          <t>Maximum contractual term of share-based grants</t>
        </is>
      </c>
      <c r="B7" s="4" t="inlineStr">
        <is>
          <t>10 years</t>
        </is>
      </c>
      <c r="C7" s="4" t="inlineStr">
        <is>
          <t>10 years</t>
        </is>
      </c>
    </row>
    <row r="8">
      <c r="A8" s="4" t="inlineStr">
        <is>
          <t>RSUs</t>
        </is>
      </c>
    </row>
    <row r="9">
      <c r="A9" s="3" t="inlineStr">
        <is>
          <t>Share-Based Compensation</t>
        </is>
      </c>
    </row>
    <row r="10">
      <c r="A10" s="4" t="inlineStr">
        <is>
          <t>Vesting period (in years)</t>
        </is>
      </c>
      <c r="B10" s="4" t="inlineStr">
        <is>
          <t>1 yea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assets</t>
        </is>
      </c>
      <c r="B3" s="6" t="n">
        <v>20231</v>
      </c>
      <c r="C3" s="6" t="n">
        <v>21279</v>
      </c>
    </row>
    <row r="4">
      <c r="A4" s="4" t="inlineStr">
        <is>
          <t>Lease liabilities</t>
        </is>
      </c>
      <c r="B4" s="6" t="n">
        <v>32339</v>
      </c>
    </row>
    <row r="5">
      <c r="A5" s="4" t="inlineStr">
        <is>
          <t>ASU 2016-02</t>
        </is>
      </c>
    </row>
    <row r="6">
      <c r="A6" s="3" t="inlineStr">
        <is>
          <t>New Accounting Pronouncements or Change in Accounting Principle [Line Items]</t>
        </is>
      </c>
    </row>
    <row r="7">
      <c r="A7" s="4" t="inlineStr">
        <is>
          <t>Operating lease assets</t>
        </is>
      </c>
      <c r="D7" s="6" t="n">
        <v>4000</v>
      </c>
    </row>
    <row r="8">
      <c r="A8" s="4" t="inlineStr">
        <is>
          <t>Lease liabilities</t>
        </is>
      </c>
      <c r="D8" s="6"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9" t="n">
        <v>54.5</v>
      </c>
      <c r="C4" s="9" t="n">
        <v>40.8</v>
      </c>
      <c r="D4" s="9" t="n">
        <v>4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Issued Accounting Pronouncements (Details) - USD ($) $ in Thousands</t>
        </is>
      </c>
      <c r="B1" s="2" t="inlineStr">
        <is>
          <t>Dec. 31, 2020</t>
        </is>
      </c>
      <c r="C1" s="2" t="inlineStr">
        <is>
          <t>Dec. 31, 2019</t>
        </is>
      </c>
    </row>
    <row r="2">
      <c r="A2" s="3" t="inlineStr">
        <is>
          <t>Accounting Policies [Abstract]</t>
        </is>
      </c>
    </row>
    <row r="3">
      <c r="A3" s="4" t="inlineStr">
        <is>
          <t>Operating lease assets</t>
        </is>
      </c>
      <c r="B3" s="6" t="n">
        <v>20231</v>
      </c>
      <c r="C3" s="6" t="n">
        <v>21279</v>
      </c>
    </row>
    <row r="4">
      <c r="A4" s="4" t="inlineStr">
        <is>
          <t>Lease liabilities</t>
        </is>
      </c>
      <c r="B4" s="6" t="n">
        <v>323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SWM Acquisition - Schedule of Recognized Identified Assets Acquired and Liabilities Assumed (Details) - USD ($) $ in Thousands</t>
        </is>
      </c>
      <c r="B1" s="2" t="inlineStr">
        <is>
          <t>Jun. 09, 2020</t>
        </is>
      </c>
      <c r="C1" s="2" t="inlineStr">
        <is>
          <t>Dec. 31, 2020</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Goodwill</t>
        </is>
      </c>
      <c r="C3" s="6" t="n">
        <v>77911</v>
      </c>
      <c r="D3" s="6" t="n">
        <v>77911</v>
      </c>
      <c r="E3" s="6" t="n">
        <v>77911</v>
      </c>
      <c r="F3" s="6" t="n">
        <v>0</v>
      </c>
    </row>
    <row r="4">
      <c r="A4" s="4" t="inlineStr">
        <is>
          <t>Cash consideration to Seller - net of cash acquired</t>
        </is>
      </c>
      <c r="E4" s="5" t="n">
        <v>298541</v>
      </c>
      <c r="F4" s="5" t="n">
        <v>0</v>
      </c>
      <c r="G4" s="6" t="n">
        <v>0</v>
      </c>
    </row>
    <row r="5">
      <c r="A5" s="4" t="inlineStr">
        <is>
          <t>MDD US Enterprises LLC (Formerly USWM Enterprises)</t>
        </is>
      </c>
    </row>
    <row r="6">
      <c r="A6" s="3" t="inlineStr">
        <is>
          <t>Business Acquisition [Line Items]</t>
        </is>
      </c>
    </row>
    <row r="7">
      <c r="A7" s="4" t="inlineStr">
        <is>
          <t>Cash and cash equivalents</t>
        </is>
      </c>
      <c r="B7" s="6" t="n">
        <v>6994</v>
      </c>
    </row>
    <row r="8">
      <c r="A8" s="4" t="inlineStr">
        <is>
          <t>Accounts receivable</t>
        </is>
      </c>
      <c r="B8" s="5" t="n">
        <v>18474</v>
      </c>
    </row>
    <row r="9">
      <c r="A9" s="4" t="inlineStr">
        <is>
          <t>Inventories</t>
        </is>
      </c>
      <c r="B9" s="5" t="n">
        <v>9700</v>
      </c>
    </row>
    <row r="10">
      <c r="A10" s="4" t="inlineStr">
        <is>
          <t>Prepaid expenses and other current assets</t>
        </is>
      </c>
      <c r="B10" s="5" t="n">
        <v>3564</v>
      </c>
    </row>
    <row r="11">
      <c r="A11" s="4" t="inlineStr">
        <is>
          <t>Property and equipment</t>
        </is>
      </c>
      <c r="B11" s="5" t="n">
        <v>454</v>
      </c>
    </row>
    <row r="12">
      <c r="A12" s="4" t="inlineStr">
        <is>
          <t>Finance lease asset</t>
        </is>
      </c>
      <c r="B12" s="5" t="n">
        <v>22747</v>
      </c>
    </row>
    <row r="13">
      <c r="A13" s="4" t="inlineStr">
        <is>
          <t>Intangible assets</t>
        </is>
      </c>
      <c r="B13" s="5" t="n">
        <v>355000</v>
      </c>
    </row>
    <row r="14">
      <c r="A14" s="4" t="inlineStr">
        <is>
          <t>Other assets</t>
        </is>
      </c>
      <c r="B14" s="5" t="n">
        <v>340</v>
      </c>
    </row>
    <row r="15">
      <c r="A15" s="4" t="inlineStr">
        <is>
          <t>Total of assets acquired</t>
        </is>
      </c>
      <c r="B15" s="5" t="n">
        <v>417273</v>
      </c>
    </row>
    <row r="16">
      <c r="A16" s="4" t="inlineStr">
        <is>
          <t>Accounts payable</t>
        </is>
      </c>
      <c r="B16" s="5" t="n">
        <v>-2573</v>
      </c>
    </row>
    <row r="17">
      <c r="A17" s="4" t="inlineStr">
        <is>
          <t>Accrued expenses and other current liabilities</t>
        </is>
      </c>
      <c r="B17" s="5" t="n">
        <v>-23339</v>
      </c>
    </row>
    <row r="18">
      <c r="A18" s="4" t="inlineStr">
        <is>
          <t>Finance lease liability</t>
        </is>
      </c>
      <c r="B18" s="5" t="n">
        <v>-22747</v>
      </c>
    </row>
    <row r="19">
      <c r="A19" s="4" t="inlineStr">
        <is>
          <t>Deferred income tax liabilities</t>
        </is>
      </c>
      <c r="B19" s="5" t="n">
        <v>-66190</v>
      </c>
    </row>
    <row r="20">
      <c r="A20" s="4" t="inlineStr">
        <is>
          <t>Total liabilities assumed</t>
        </is>
      </c>
      <c r="B20" s="5" t="n">
        <v>-114849</v>
      </c>
    </row>
    <row r="21">
      <c r="A21" s="4" t="inlineStr">
        <is>
          <t>Total identifiable net assets</t>
        </is>
      </c>
      <c r="B21" s="5" t="n">
        <v>302424</v>
      </c>
    </row>
    <row r="22">
      <c r="A22" s="4" t="inlineStr">
        <is>
          <t>Goodwill</t>
        </is>
      </c>
      <c r="C22" s="5" t="n">
        <v>77911</v>
      </c>
      <c r="D22" s="5" t="n">
        <v>77911</v>
      </c>
      <c r="E22" s="5" t="n">
        <v>77911</v>
      </c>
      <c r="F22" s="6" t="n">
        <v>0</v>
      </c>
    </row>
    <row r="23">
      <c r="A23" s="4" t="inlineStr">
        <is>
          <t>Total purchase price (4)</t>
        </is>
      </c>
      <c r="B23" s="5" t="n">
        <v>380335</v>
      </c>
    </row>
    <row r="24">
      <c r="A24" s="4" t="inlineStr">
        <is>
          <t>Cash consideration to Seller - net of cash acquired</t>
        </is>
      </c>
      <c r="B24" s="5" t="n">
        <v>298541</v>
      </c>
    </row>
    <row r="25">
      <c r="A25" s="3" t="inlineStr">
        <is>
          <t>Measurement Period Adjustments</t>
        </is>
      </c>
    </row>
    <row r="26">
      <c r="A26" s="4" t="inlineStr">
        <is>
          <t>Inventories</t>
        </is>
      </c>
      <c r="C26" s="5" t="n">
        <v>-700</v>
      </c>
    </row>
    <row r="27">
      <c r="A27" s="4" t="inlineStr">
        <is>
          <t>Intangible assets</t>
        </is>
      </c>
      <c r="C27" s="5" t="n">
        <v>-32000</v>
      </c>
    </row>
    <row r="28">
      <c r="A28" s="4" t="inlineStr">
        <is>
          <t>Total of assets acquired</t>
        </is>
      </c>
      <c r="C28" s="5" t="n">
        <v>-32700</v>
      </c>
    </row>
    <row r="29">
      <c r="A29" s="4" t="inlineStr">
        <is>
          <t>Deferred income tax liabilities</t>
        </is>
      </c>
      <c r="C29" s="5" t="n">
        <v>-3325</v>
      </c>
    </row>
    <row r="30">
      <c r="A30" s="4" t="inlineStr">
        <is>
          <t>Total liabilities assumed</t>
        </is>
      </c>
      <c r="C30" s="5" t="n">
        <v>-3325</v>
      </c>
    </row>
    <row r="31">
      <c r="A31" s="4" t="inlineStr">
        <is>
          <t>Total identifiable net assets</t>
        </is>
      </c>
      <c r="C31" s="5" t="n">
        <v>-29375</v>
      </c>
    </row>
    <row r="32">
      <c r="A32" s="4" t="inlineStr">
        <is>
          <t>Measurement period adjustment</t>
        </is>
      </c>
      <c r="E32" s="6" t="n">
        <v>10184</v>
      </c>
    </row>
    <row r="33">
      <c r="A33" s="4" t="inlineStr">
        <is>
          <t>Total purchase price</t>
        </is>
      </c>
      <c r="C33" s="5" t="n">
        <v>-39559</v>
      </c>
      <c r="D33" s="5" t="n">
        <v>-39559</v>
      </c>
    </row>
    <row r="34">
      <c r="A34" s="4" t="inlineStr">
        <is>
          <t>Cash consideration to Seller - net of cash acquired</t>
        </is>
      </c>
      <c r="C34" s="6" t="n">
        <v>1300</v>
      </c>
      <c r="D34" s="6" t="n">
        <v>1341</v>
      </c>
    </row>
    <row r="35">
      <c r="A35" s="4" t="inlineStr">
        <is>
          <t>MDD US Enterprises LLC (Formerly USWM Enterprises) | As Initially Reported</t>
        </is>
      </c>
    </row>
    <row r="36">
      <c r="A36" s="3" t="inlineStr">
        <is>
          <t>Business Acquisition [Line Items]</t>
        </is>
      </c>
    </row>
    <row r="37">
      <c r="A37" s="4" t="inlineStr">
        <is>
          <t>Cash and cash equivalents</t>
        </is>
      </c>
      <c r="B37" s="5" t="n">
        <v>6994</v>
      </c>
    </row>
    <row r="38">
      <c r="A38" s="4" t="inlineStr">
        <is>
          <t>Accounts receivable</t>
        </is>
      </c>
      <c r="B38" s="5" t="n">
        <v>18474</v>
      </c>
    </row>
    <row r="39">
      <c r="A39" s="4" t="inlineStr">
        <is>
          <t>Inventories</t>
        </is>
      </c>
      <c r="B39" s="5" t="n">
        <v>10400</v>
      </c>
    </row>
    <row r="40">
      <c r="A40" s="4" t="inlineStr">
        <is>
          <t>Prepaid expenses and other current assets</t>
        </is>
      </c>
      <c r="B40" s="5" t="n">
        <v>3564</v>
      </c>
    </row>
    <row r="41">
      <c r="A41" s="4" t="inlineStr">
        <is>
          <t>Property and equipment</t>
        </is>
      </c>
      <c r="B41" s="5" t="n">
        <v>454</v>
      </c>
    </row>
    <row r="42">
      <c r="A42" s="4" t="inlineStr">
        <is>
          <t>Finance lease asset</t>
        </is>
      </c>
      <c r="B42" s="5" t="n">
        <v>22747</v>
      </c>
    </row>
    <row r="43">
      <c r="A43" s="4" t="inlineStr">
        <is>
          <t>Intangible assets</t>
        </is>
      </c>
      <c r="B43" s="5" t="n">
        <v>387000</v>
      </c>
    </row>
    <row r="44">
      <c r="A44" s="4" t="inlineStr">
        <is>
          <t>Other assets</t>
        </is>
      </c>
      <c r="B44" s="5" t="n">
        <v>340</v>
      </c>
    </row>
    <row r="45">
      <c r="A45" s="4" t="inlineStr">
        <is>
          <t>Total of assets acquired</t>
        </is>
      </c>
      <c r="B45" s="5" t="n">
        <v>449973</v>
      </c>
    </row>
    <row r="46">
      <c r="A46" s="4" t="inlineStr">
        <is>
          <t>Accounts payable</t>
        </is>
      </c>
      <c r="B46" s="5" t="n">
        <v>-2573</v>
      </c>
    </row>
    <row r="47">
      <c r="A47" s="4" t="inlineStr">
        <is>
          <t>Accrued expenses and other current liabilities</t>
        </is>
      </c>
      <c r="B47" s="5" t="n">
        <v>-23339</v>
      </c>
    </row>
    <row r="48">
      <c r="A48" s="4" t="inlineStr">
        <is>
          <t>Finance lease liability</t>
        </is>
      </c>
      <c r="B48" s="5" t="n">
        <v>-22747</v>
      </c>
    </row>
    <row r="49">
      <c r="A49" s="4" t="inlineStr">
        <is>
          <t>Deferred income tax liabilities</t>
        </is>
      </c>
      <c r="B49" s="5" t="n">
        <v>-69515</v>
      </c>
    </row>
    <row r="50">
      <c r="A50" s="4" t="inlineStr">
        <is>
          <t>Total liabilities assumed</t>
        </is>
      </c>
      <c r="B50" s="5" t="n">
        <v>-118174</v>
      </c>
    </row>
    <row r="51">
      <c r="A51" s="4" t="inlineStr">
        <is>
          <t>Total identifiable net assets</t>
        </is>
      </c>
      <c r="B51" s="5" t="n">
        <v>331799</v>
      </c>
    </row>
    <row r="52">
      <c r="A52" s="4" t="inlineStr">
        <is>
          <t>Goodwill</t>
        </is>
      </c>
      <c r="B52" s="5" t="n">
        <v>88095</v>
      </c>
    </row>
    <row r="53">
      <c r="A53" s="4" t="inlineStr">
        <is>
          <t>Total purchase price (4)</t>
        </is>
      </c>
      <c r="B53" s="5" t="n">
        <v>419894</v>
      </c>
    </row>
    <row r="54">
      <c r="A54" s="4" t="inlineStr">
        <is>
          <t>Cash consideration to Seller - net of cash acquired</t>
        </is>
      </c>
      <c r="B54" s="6" t="n">
        <v>297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SWM Acquisition - Narrative (Details) - USD ($) $ in Thousands</t>
        </is>
      </c>
      <c r="B1" s="2" t="inlineStr">
        <is>
          <t>Jun. 09, 2020</t>
        </is>
      </c>
      <c r="C1" s="2" t="inlineStr">
        <is>
          <t>Dec. 31, 2020</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Cash consideration to Seller - net of cash acquired</t>
        </is>
      </c>
      <c r="E3" s="6" t="n">
        <v>298541</v>
      </c>
      <c r="F3" s="6" t="n">
        <v>0</v>
      </c>
      <c r="G3" s="6" t="n">
        <v>0</v>
      </c>
    </row>
    <row r="4">
      <c r="A4" s="4" t="inlineStr">
        <is>
          <t>Contingent consideration liability, high value</t>
        </is>
      </c>
      <c r="B4" s="6" t="n">
        <v>230000</v>
      </c>
    </row>
    <row r="5">
      <c r="A5" s="4" t="inlineStr">
        <is>
          <t>Contingent consideration expense</t>
        </is>
      </c>
      <c r="E5" s="5" t="n">
        <v>1900</v>
      </c>
      <c r="F5" s="5" t="n">
        <v>0</v>
      </c>
      <c r="G5" s="6" t="n">
        <v>0</v>
      </c>
    </row>
    <row r="6">
      <c r="A6" s="4" t="inlineStr">
        <is>
          <t>SPN-30 Regulatory and Commercial Activities</t>
        </is>
      </c>
    </row>
    <row r="7">
      <c r="A7" s="3" t="inlineStr">
        <is>
          <t>Business Acquisition [Line Items]</t>
        </is>
      </c>
    </row>
    <row r="8">
      <c r="A8" s="4" t="inlineStr">
        <is>
          <t>Contingent consideration liability, high value</t>
        </is>
      </c>
      <c r="B8" s="5" t="n">
        <v>130000</v>
      </c>
    </row>
    <row r="9">
      <c r="A9" s="4" t="inlineStr">
        <is>
          <t>SPN-830 FDA Acceptance Milestone</t>
        </is>
      </c>
    </row>
    <row r="10">
      <c r="A10" s="3" t="inlineStr">
        <is>
          <t>Business Acquisition [Line Items]</t>
        </is>
      </c>
    </row>
    <row r="11">
      <c r="A11" s="4" t="inlineStr">
        <is>
          <t>Contingent consideration liability, high value</t>
        </is>
      </c>
      <c r="B11" s="5" t="n">
        <v>25000</v>
      </c>
    </row>
    <row r="12">
      <c r="A12" s="4" t="inlineStr">
        <is>
          <t>SPN-830 NDA Approval Milestone</t>
        </is>
      </c>
    </row>
    <row r="13">
      <c r="A13" s="3" t="inlineStr">
        <is>
          <t>Business Acquisition [Line Items]</t>
        </is>
      </c>
    </row>
    <row r="14">
      <c r="A14" s="4" t="inlineStr">
        <is>
          <t>Contingent consideration liability, high value</t>
        </is>
      </c>
      <c r="B14" s="5" t="n">
        <v>105000</v>
      </c>
    </row>
    <row r="15">
      <c r="A15" s="4" t="inlineStr">
        <is>
          <t>SPN-830 First Commercial And Sale Milestone</t>
        </is>
      </c>
    </row>
    <row r="16">
      <c r="A16" s="3" t="inlineStr">
        <is>
          <t>Business Acquisition [Line Items]</t>
        </is>
      </c>
    </row>
    <row r="17">
      <c r="A17" s="4" t="inlineStr">
        <is>
          <t>Contingent consideration liability, high value</t>
        </is>
      </c>
      <c r="B17" s="5" t="n">
        <v>100000</v>
      </c>
    </row>
    <row r="18">
      <c r="A18" s="4" t="inlineStr">
        <is>
          <t>Future Sales Performance</t>
        </is>
      </c>
    </row>
    <row r="19">
      <c r="A19" s="3" t="inlineStr">
        <is>
          <t>Business Acquisition [Line Items]</t>
        </is>
      </c>
    </row>
    <row r="20">
      <c r="A20" s="4" t="inlineStr">
        <is>
          <t>Contingent consideration liability, high value</t>
        </is>
      </c>
      <c r="B20" s="5" t="n">
        <v>100000</v>
      </c>
    </row>
    <row r="21">
      <c r="A21" s="4" t="inlineStr">
        <is>
          <t>APOKYN</t>
        </is>
      </c>
    </row>
    <row r="22">
      <c r="A22" s="3" t="inlineStr">
        <is>
          <t>Business Acquisition [Line Items]</t>
        </is>
      </c>
    </row>
    <row r="23">
      <c r="A23" s="4" t="inlineStr">
        <is>
          <t>Contingent consideration liability, high value</t>
        </is>
      </c>
      <c r="B23" s="5" t="n">
        <v>35000</v>
      </c>
    </row>
    <row r="24">
      <c r="A24" s="4" t="inlineStr">
        <is>
          <t>APOKYN and SPN-830</t>
        </is>
      </c>
    </row>
    <row r="25">
      <c r="A25" s="3" t="inlineStr">
        <is>
          <t>Business Acquisition [Line Items]</t>
        </is>
      </c>
    </row>
    <row r="26">
      <c r="A26" s="4" t="inlineStr">
        <is>
          <t>Contingent consideration liability, high value</t>
        </is>
      </c>
      <c r="B26" s="5" t="n">
        <v>65000</v>
      </c>
    </row>
    <row r="27">
      <c r="A27" s="4" t="inlineStr">
        <is>
          <t>MDD US Enterprises LLC (Formerly USWM Enterprises)</t>
        </is>
      </c>
    </row>
    <row r="28">
      <c r="A28" s="3" t="inlineStr">
        <is>
          <t>Business Acquisition [Line Items]</t>
        </is>
      </c>
    </row>
    <row r="29">
      <c r="A29" s="4" t="inlineStr">
        <is>
          <t>Cash consideration to Seller - net of cash acquired</t>
        </is>
      </c>
      <c r="B29" s="5" t="n">
        <v>298541</v>
      </c>
    </row>
    <row r="30">
      <c r="A30" s="4" t="inlineStr">
        <is>
          <t>Contingent consideration liability, high value</t>
        </is>
      </c>
      <c r="B30" s="5" t="n">
        <v>74800</v>
      </c>
    </row>
    <row r="31">
      <c r="A31" s="4" t="inlineStr">
        <is>
          <t>Working capital adjustment</t>
        </is>
      </c>
      <c r="C31" s="6" t="n">
        <v>1300</v>
      </c>
      <c r="D31" s="6" t="n">
        <v>1341</v>
      </c>
    </row>
    <row r="32">
      <c r="A32" s="4" t="inlineStr">
        <is>
          <t>Additional cash payments upon milestone achievements maximum</t>
        </is>
      </c>
      <c r="B32" s="5" t="n">
        <v>230000</v>
      </c>
    </row>
    <row r="33">
      <c r="A33" s="4" t="inlineStr">
        <is>
          <t>Additional cash payments upon milestone achievements minimum</t>
        </is>
      </c>
      <c r="B33" s="5" t="n">
        <v>0</v>
      </c>
    </row>
    <row r="34">
      <c r="A34" s="4" t="inlineStr">
        <is>
          <t>Contingent consideration expense</t>
        </is>
      </c>
      <c r="C34" s="5" t="n">
        <v>1900</v>
      </c>
      <c r="D34" s="5" t="n">
        <v>-40900</v>
      </c>
      <c r="E34" s="5" t="n">
        <v>40900</v>
      </c>
    </row>
    <row r="35">
      <c r="A35" s="4" t="inlineStr">
        <is>
          <t>Contingent consideration, liability</t>
        </is>
      </c>
      <c r="B35" s="5" t="n">
        <v>74800</v>
      </c>
    </row>
    <row r="36">
      <c r="A36" s="4" t="inlineStr">
        <is>
          <t>Inventories</t>
        </is>
      </c>
      <c r="C36" s="5" t="n">
        <v>-700</v>
      </c>
    </row>
    <row r="37">
      <c r="A37" s="4" t="inlineStr">
        <is>
          <t>Estimated Fair Value</t>
        </is>
      </c>
      <c r="B37" s="5" t="n">
        <v>355000</v>
      </c>
    </row>
    <row r="38">
      <c r="A38" s="4" t="inlineStr">
        <is>
          <t>Intangible assets</t>
        </is>
      </c>
      <c r="C38" s="5" t="n">
        <v>-32000</v>
      </c>
    </row>
    <row r="39">
      <c r="A39" s="4" t="inlineStr">
        <is>
          <t>Transaction costs</t>
        </is>
      </c>
      <c r="E39" s="5" t="n">
        <v>8400</v>
      </c>
      <c r="F39" s="6" t="n">
        <v>1700</v>
      </c>
    </row>
    <row r="40">
      <c r="A40" s="4" t="inlineStr">
        <is>
          <t>Operating earnings</t>
        </is>
      </c>
      <c r="E40" s="5" t="n">
        <v>9900</v>
      </c>
    </row>
    <row r="41">
      <c r="A41" s="4" t="inlineStr">
        <is>
          <t>Cumulative transaction costs</t>
        </is>
      </c>
      <c r="C41" s="6" t="n">
        <v>10100</v>
      </c>
      <c r="D41" s="6" t="n">
        <v>10100</v>
      </c>
      <c r="E41" s="5" t="n">
        <v>10100</v>
      </c>
    </row>
    <row r="42">
      <c r="A42" s="4" t="inlineStr">
        <is>
          <t>MDD US Enterprises LLC (Formerly USWM Enterprises) | Net product sales</t>
        </is>
      </c>
    </row>
    <row r="43">
      <c r="A43" s="3" t="inlineStr">
        <is>
          <t>Business Acquisition [Line Items]</t>
        </is>
      </c>
    </row>
    <row r="44">
      <c r="A44" s="4" t="inlineStr">
        <is>
          <t>Revenues</t>
        </is>
      </c>
      <c r="E44" s="6" t="n">
        <v>91000</v>
      </c>
    </row>
    <row r="45">
      <c r="A45" s="4" t="inlineStr">
        <is>
          <t>MDD US Enterprises LLC (Formerly USWM Enterprises) | Acquired In-process Research &amp; Development</t>
        </is>
      </c>
    </row>
    <row r="46">
      <c r="A46" s="3" t="inlineStr">
        <is>
          <t>Business Acquisition [Line Items]</t>
        </is>
      </c>
    </row>
    <row r="47">
      <c r="A47" s="4" t="inlineStr">
        <is>
          <t>Estimated Fair Value</t>
        </is>
      </c>
      <c r="B47" s="5" t="n">
        <v>123000</v>
      </c>
    </row>
    <row r="48">
      <c r="A48" s="4" t="inlineStr">
        <is>
          <t>MDD US Enterprises LLC (Formerly USWM Enterprises) | Acquired Developed Technology and Product Rights</t>
        </is>
      </c>
    </row>
    <row r="49">
      <c r="A49" s="3" t="inlineStr">
        <is>
          <t>Business Acquisition [Line Items]</t>
        </is>
      </c>
    </row>
    <row r="50">
      <c r="A50" s="4" t="inlineStr">
        <is>
          <t>Estimated Fair Value</t>
        </is>
      </c>
      <c r="B50" s="5" t="n">
        <v>232000</v>
      </c>
    </row>
    <row r="51">
      <c r="A51" s="4" t="inlineStr">
        <is>
          <t>MDD US Enterprises LLC (Formerly USWM Enterprises) | As Initially Reported</t>
        </is>
      </c>
    </row>
    <row r="52">
      <c r="A52" s="3" t="inlineStr">
        <is>
          <t>Business Acquisition [Line Items]</t>
        </is>
      </c>
    </row>
    <row r="53">
      <c r="A53" s="4" t="inlineStr">
        <is>
          <t>Cash consideration to Seller - net of cash acquired</t>
        </is>
      </c>
      <c r="B53" s="5" t="n">
        <v>297200</v>
      </c>
    </row>
    <row r="54">
      <c r="A54" s="4" t="inlineStr">
        <is>
          <t>Contingent consideration liability, high value</t>
        </is>
      </c>
      <c r="B54" s="5" t="n">
        <v>115700</v>
      </c>
    </row>
    <row r="55">
      <c r="A55" s="4" t="inlineStr">
        <is>
          <t>Estimated Fair Value</t>
        </is>
      </c>
      <c r="B55" s="5" t="n">
        <v>387000</v>
      </c>
    </row>
    <row r="56">
      <c r="A56" s="4" t="inlineStr">
        <is>
          <t>MDD US Enterprises LLC (Formerly USWM Enterprises) | As Initially Reported | Acquired In-process Research &amp; Development</t>
        </is>
      </c>
    </row>
    <row r="57">
      <c r="A57" s="3" t="inlineStr">
        <is>
          <t>Business Acquisition [Line Items]</t>
        </is>
      </c>
    </row>
    <row r="58">
      <c r="A58" s="4" t="inlineStr">
        <is>
          <t>Estimated Fair Value</t>
        </is>
      </c>
      <c r="B58" s="5" t="n">
        <v>150000</v>
      </c>
    </row>
    <row r="59">
      <c r="A59" s="4" t="inlineStr">
        <is>
          <t>MDD US Enterprises LLC (Formerly USWM Enterprises) | As Initially Reported | Acquired Developed Technology and Product Rights</t>
        </is>
      </c>
    </row>
    <row r="60">
      <c r="A60" s="3" t="inlineStr">
        <is>
          <t>Business Acquisition [Line Items]</t>
        </is>
      </c>
    </row>
    <row r="61">
      <c r="A61" s="4" t="inlineStr">
        <is>
          <t>Estimated Fair Value</t>
        </is>
      </c>
      <c r="B61" s="6" t="n">
        <v>23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SWM Acquisition - Components of Intangible Assets and Estimated Useful Lives (Details) - MDD US Enterprises LLC (Formerly USWM Enterprises) $ in Thousands</t>
        </is>
      </c>
      <c r="B1" s="2" t="inlineStr">
        <is>
          <t>Jun. 09, 2020USD ($)</t>
        </is>
      </c>
    </row>
    <row r="2">
      <c r="A2" s="3" t="inlineStr">
        <is>
          <t>Business Acquisition [Line Items]</t>
        </is>
      </c>
    </row>
    <row r="3">
      <c r="A3" s="4" t="inlineStr">
        <is>
          <t>Estimated Fair Value</t>
        </is>
      </c>
      <c r="B3" s="6" t="n">
        <v>355000</v>
      </c>
    </row>
    <row r="4">
      <c r="A4" s="4" t="inlineStr">
        <is>
          <t>Acquired In-process Research &amp; Development</t>
        </is>
      </c>
    </row>
    <row r="5">
      <c r="A5" s="3" t="inlineStr">
        <is>
          <t>Business Acquisition [Line Items]</t>
        </is>
      </c>
    </row>
    <row r="6">
      <c r="A6" s="4" t="inlineStr">
        <is>
          <t>Estimated Fair Value</t>
        </is>
      </c>
      <c r="B6" s="5" t="n">
        <v>123000</v>
      </c>
    </row>
    <row r="7">
      <c r="A7" s="4" t="inlineStr">
        <is>
          <t>Acquired Developed Technology and Product Rights</t>
        </is>
      </c>
    </row>
    <row r="8">
      <c r="A8" s="3" t="inlineStr">
        <is>
          <t>Business Acquisition [Line Items]</t>
        </is>
      </c>
    </row>
    <row r="9">
      <c r="A9" s="4" t="inlineStr">
        <is>
          <t>Estimated Fair Value</t>
        </is>
      </c>
      <c r="B9" s="6" t="n">
        <v>232000</v>
      </c>
    </row>
    <row r="10">
      <c r="A10" s="4" t="inlineStr">
        <is>
          <t>Acquired Developed Technology and Product Rights | Minimum</t>
        </is>
      </c>
    </row>
    <row r="11">
      <c r="A11" s="3" t="inlineStr">
        <is>
          <t>Business Acquisition [Line Items]</t>
        </is>
      </c>
    </row>
    <row r="12">
      <c r="A12" s="4" t="inlineStr">
        <is>
          <t>Estimated Useful Lives as of Closing Date (in years)</t>
        </is>
      </c>
      <c r="B12" s="4" t="inlineStr">
        <is>
          <t>10 years 6 months</t>
        </is>
      </c>
    </row>
    <row r="13">
      <c r="A13" s="4" t="inlineStr">
        <is>
          <t>Acquired Developed Technology and Product Rights | Maximum</t>
        </is>
      </c>
    </row>
    <row r="14">
      <c r="A14" s="3" t="inlineStr">
        <is>
          <t>Business Acquisition [Line Items]</t>
        </is>
      </c>
    </row>
    <row r="15">
      <c r="A15" s="4" t="inlineStr">
        <is>
          <t>Estimated Useful Lives as of Closing Date (in years)</t>
        </is>
      </c>
      <c r="B15" s="4" t="inlineStr">
        <is>
          <t>12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WM Acquisition - Pro Forma Information (Details) - MDD US Enterprises LLC (Formerly USWM Enterprises) - USD ($) $ in Thousands</t>
        </is>
      </c>
      <c r="B1" s="2" t="inlineStr">
        <is>
          <t>12 Months Ended</t>
        </is>
      </c>
    </row>
    <row r="2">
      <c r="B2" s="2" t="inlineStr">
        <is>
          <t>Dec. 31, 2020</t>
        </is>
      </c>
      <c r="C2" s="2" t="inlineStr">
        <is>
          <t>Dec. 31, 2019</t>
        </is>
      </c>
    </row>
    <row r="3">
      <c r="A3" s="3" t="inlineStr">
        <is>
          <t>Business Acquisition [Line Items]</t>
        </is>
      </c>
    </row>
    <row r="4">
      <c r="A4" s="4" t="inlineStr">
        <is>
          <t>Pro forma total revenues</t>
        </is>
      </c>
      <c r="B4" s="6" t="n">
        <v>583657</v>
      </c>
      <c r="C4" s="6" t="n">
        <v>542807</v>
      </c>
    </row>
    <row r="5">
      <c r="A5" s="4" t="inlineStr">
        <is>
          <t>Pro forma net earnings</t>
        </is>
      </c>
      <c r="B5" s="6" t="n">
        <v>133423</v>
      </c>
      <c r="C5" s="6" t="n">
        <v>1108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SWM Acquisition - Purchase Price Consideration (Details) - USD ($) $ in Thousands</t>
        </is>
      </c>
      <c r="B1" s="2" t="inlineStr">
        <is>
          <t>Jun. 09, 2020</t>
        </is>
      </c>
      <c r="C1" s="2" t="inlineStr">
        <is>
          <t>Dec. 31, 2020</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Cash consideration</t>
        </is>
      </c>
      <c r="E3" s="6" t="n">
        <v>0</v>
      </c>
      <c r="F3" s="6" t="n">
        <v>0</v>
      </c>
      <c r="G3" s="6" t="n">
        <v>15000</v>
      </c>
    </row>
    <row r="4">
      <c r="A4" s="4" t="inlineStr">
        <is>
          <t>Contingent consideration liability, high value</t>
        </is>
      </c>
      <c r="B4" s="6" t="n">
        <v>230000</v>
      </c>
    </row>
    <row r="5">
      <c r="A5" s="4" t="inlineStr">
        <is>
          <t>Cash consideration to Seller - net of cash acquired</t>
        </is>
      </c>
      <c r="E5" s="5" t="n">
        <v>298541</v>
      </c>
      <c r="F5" s="5" t="n">
        <v>0</v>
      </c>
      <c r="G5" s="5" t="n">
        <v>0</v>
      </c>
    </row>
    <row r="6">
      <c r="A6" s="3" t="inlineStr">
        <is>
          <t>Measurement Period Adjustments</t>
        </is>
      </c>
    </row>
    <row r="7">
      <c r="A7" s="4" t="inlineStr">
        <is>
          <t>Contingent consideration liability related to USWM acquisition</t>
        </is>
      </c>
      <c r="E7" s="5" t="n">
        <v>1900</v>
      </c>
      <c r="F7" s="6" t="n">
        <v>0</v>
      </c>
      <c r="G7" s="6" t="n">
        <v>0</v>
      </c>
    </row>
    <row r="8">
      <c r="A8" s="4" t="inlineStr">
        <is>
          <t>MDD US Enterprises LLC (Formerly USWM Enterprises)</t>
        </is>
      </c>
    </row>
    <row r="9">
      <c r="A9" s="3" t="inlineStr">
        <is>
          <t>Business Acquisition [Line Items]</t>
        </is>
      </c>
    </row>
    <row r="10">
      <c r="A10" s="4" t="inlineStr">
        <is>
          <t>Cash consideration</t>
        </is>
      </c>
      <c r="B10" s="5" t="n">
        <v>305535</v>
      </c>
    </row>
    <row r="11">
      <c r="A11" s="4" t="inlineStr">
        <is>
          <t>Contingent consideration liability, high value</t>
        </is>
      </c>
      <c r="B11" s="5" t="n">
        <v>74800</v>
      </c>
    </row>
    <row r="12">
      <c r="A12" s="4" t="inlineStr">
        <is>
          <t>Contingent consideration liability accrued in USWM Acquisition</t>
        </is>
      </c>
      <c r="B12" s="5" t="n">
        <v>380335</v>
      </c>
    </row>
    <row r="13">
      <c r="A13" s="4" t="inlineStr">
        <is>
          <t>Cash consideration to Seller - net of cash acquired</t>
        </is>
      </c>
      <c r="B13" s="5" t="n">
        <v>298541</v>
      </c>
    </row>
    <row r="14">
      <c r="A14" s="3" t="inlineStr">
        <is>
          <t>Measurement Period Adjustments</t>
        </is>
      </c>
    </row>
    <row r="15">
      <c r="A15" s="4" t="inlineStr">
        <is>
          <t>Cash consideration</t>
        </is>
      </c>
      <c r="D15" s="6" t="n">
        <v>1341</v>
      </c>
    </row>
    <row r="16">
      <c r="A16" s="4" t="inlineStr">
        <is>
          <t>Contingent consideration liability related to USWM acquisition</t>
        </is>
      </c>
      <c r="C16" s="6" t="n">
        <v>1900</v>
      </c>
      <c r="D16" s="5" t="n">
        <v>-40900</v>
      </c>
      <c r="E16" s="6" t="n">
        <v>40900</v>
      </c>
    </row>
    <row r="17">
      <c r="A17" s="4" t="inlineStr">
        <is>
          <t>Estimated total purchase consideration</t>
        </is>
      </c>
      <c r="C17" s="5" t="n">
        <v>-39559</v>
      </c>
      <c r="D17" s="5" t="n">
        <v>-39559</v>
      </c>
    </row>
    <row r="18">
      <c r="A18" s="4" t="inlineStr">
        <is>
          <t>Cash consideration to Seller - net of cash acquired</t>
        </is>
      </c>
      <c r="C18" s="6" t="n">
        <v>1300</v>
      </c>
      <c r="D18" s="6" t="n">
        <v>1341</v>
      </c>
    </row>
    <row r="19">
      <c r="A19" s="4" t="inlineStr">
        <is>
          <t>As Initially Reported | MDD US Enterprises LLC (Formerly USWM Enterprises)</t>
        </is>
      </c>
    </row>
    <row r="20">
      <c r="A20" s="3" t="inlineStr">
        <is>
          <t>Business Acquisition [Line Items]</t>
        </is>
      </c>
    </row>
    <row r="21">
      <c r="A21" s="4" t="inlineStr">
        <is>
          <t>Cash consideration</t>
        </is>
      </c>
      <c r="B21" s="5" t="n">
        <v>304194</v>
      </c>
    </row>
    <row r="22">
      <c r="A22" s="4" t="inlineStr">
        <is>
          <t>Contingent consideration liability, high value</t>
        </is>
      </c>
      <c r="B22" s="5" t="n">
        <v>115700</v>
      </c>
    </row>
    <row r="23">
      <c r="A23" s="4" t="inlineStr">
        <is>
          <t>Contingent consideration liability accrued in USWM Acquisition</t>
        </is>
      </c>
      <c r="B23" s="5" t="n">
        <v>419894</v>
      </c>
    </row>
    <row r="24">
      <c r="A24" s="4" t="inlineStr">
        <is>
          <t>Cash consideration to Seller - net of cash acquired</t>
        </is>
      </c>
      <c r="B24" s="6" t="n">
        <v>29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76" customWidth="1" min="8" max="8"/>
    <col width="80" customWidth="1" min="9" max="9"/>
    <col width="48" customWidth="1" min="10" max="10"/>
    <col width="80" customWidth="1" min="11" max="11"/>
    <col width="40" customWidth="1" min="12" max="12"/>
    <col width="80" customWidth="1" min="13" max="13"/>
    <col width="80" customWidth="1" min="14" max="14"/>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ment</t>
        </is>
      </c>
      <c r="I1" s="2" t="inlineStr">
        <is>
          <t>Additional Paid-in CapitalCumulative Effect, Period of Adoption, Adjusted Balance</t>
        </is>
      </c>
      <c r="J1" s="2" t="inlineStr">
        <is>
          <t>Accumulated Other Comprehensive Earnings (Loss)</t>
        </is>
      </c>
      <c r="K1" s="2" t="inlineStr">
        <is>
          <t>Accumulated Other Comprehensive Earnings (Loss)Cumulative Effect, Period of Adoption, Adjusted Balance</t>
        </is>
      </c>
      <c r="L1" s="2" t="inlineStr">
        <is>
          <t>Retained Earnings (Accumulated Deficit)</t>
        </is>
      </c>
      <c r="M1" s="2" t="inlineStr">
        <is>
          <t>Retained Earnings (Accumulated Deficit)Cumulative Effect, Period of Adoption, Adjustment</t>
        </is>
      </c>
      <c r="N1" s="2" t="inlineStr">
        <is>
          <t>Retained Earnings (Accumulated Deficit)Cumulative Effect, Period of Adoption, Adjusted Balance</t>
        </is>
      </c>
    </row>
    <row r="2">
      <c r="A2" s="4" t="inlineStr">
        <is>
          <t>Balance (in shares) at Dec. 31, 2017</t>
        </is>
      </c>
      <c r="E2" s="5" t="n">
        <v>51314850</v>
      </c>
      <c r="F2" s="5" t="n">
        <v>51314850</v>
      </c>
    </row>
    <row r="3">
      <c r="A3" s="4" t="inlineStr">
        <is>
          <t>Balance at Dec. 31, 2017</t>
        </is>
      </c>
      <c r="B3" s="6" t="n">
        <v>267480</v>
      </c>
      <c r="C3" s="6" t="n">
        <v>2322</v>
      </c>
      <c r="D3" s="6" t="n">
        <v>269802</v>
      </c>
      <c r="E3" s="6" t="n">
        <v>51</v>
      </c>
      <c r="F3" s="6" t="n">
        <v>51</v>
      </c>
      <c r="G3" s="6" t="n">
        <v>294999</v>
      </c>
      <c r="H3" s="6" t="n">
        <v>0</v>
      </c>
      <c r="I3" s="6" t="n">
        <v>294999</v>
      </c>
      <c r="J3" s="6" t="n">
        <v>-747</v>
      </c>
      <c r="K3" s="6" t="n">
        <v>-747</v>
      </c>
      <c r="L3" s="6" t="n">
        <v>-26823</v>
      </c>
      <c r="M3" s="6" t="n">
        <v>2322</v>
      </c>
      <c r="N3" s="6" t="n">
        <v>-24501</v>
      </c>
    </row>
    <row r="4">
      <c r="A4" s="3" t="inlineStr">
        <is>
          <t>Increase (Decrease) in Stockholders' Equity</t>
        </is>
      </c>
    </row>
    <row r="5">
      <c r="A5" s="4" t="inlineStr">
        <is>
          <t>Share-based compensation</t>
        </is>
      </c>
      <c r="B5" s="5" t="n">
        <v>11291</v>
      </c>
      <c r="G5" s="5" t="n">
        <v>11291</v>
      </c>
    </row>
    <row r="6">
      <c r="A6" s="4" t="inlineStr">
        <is>
          <t>Issuance of common stock in connection with the Company’s equity award plans (in shares)</t>
        </is>
      </c>
      <c r="E6" s="5" t="n">
        <v>1001733</v>
      </c>
    </row>
    <row r="7">
      <c r="A7" s="4" t="inlineStr">
        <is>
          <t>Issuance of common stock in connection with the Company’s equity award plans</t>
        </is>
      </c>
      <c r="B7" s="5" t="n">
        <v>11582</v>
      </c>
      <c r="E7" s="6" t="n">
        <v>1</v>
      </c>
      <c r="G7" s="5" t="n">
        <v>11581</v>
      </c>
    </row>
    <row r="8">
      <c r="A8" s="4" t="inlineStr">
        <is>
          <t>Equity issued on conversion of convertible notes</t>
        </is>
      </c>
      <c r="B8" s="5" t="n">
        <v>56215</v>
      </c>
      <c r="G8" s="5" t="n">
        <v>56215</v>
      </c>
    </row>
    <row r="9">
      <c r="A9" s="4" t="inlineStr">
        <is>
          <t>Purchase of convertible note hedges, net of tax</t>
        </is>
      </c>
      <c r="B9" s="5" t="n">
        <v>-70137</v>
      </c>
      <c r="G9" s="5" t="n">
        <v>-70137</v>
      </c>
    </row>
    <row r="10">
      <c r="A10" s="4" t="inlineStr">
        <is>
          <t>Issuance of warrants</t>
        </is>
      </c>
      <c r="B10" s="5" t="n">
        <v>65688</v>
      </c>
      <c r="G10" s="5" t="n">
        <v>65688</v>
      </c>
    </row>
    <row r="11">
      <c r="A11" s="4" t="inlineStr">
        <is>
          <t>Net earnings</t>
        </is>
      </c>
      <c r="B11" s="5" t="n">
        <v>110993</v>
      </c>
      <c r="L11" s="5" t="n">
        <v>110993</v>
      </c>
    </row>
    <row r="12">
      <c r="A12" s="4" t="inlineStr">
        <is>
          <t>Unrealized gain (loss) on marketable securities, net of tax</t>
        </is>
      </c>
      <c r="B12" s="5" t="n">
        <v>-2411</v>
      </c>
      <c r="J12" s="5" t="n">
        <v>-2411</v>
      </c>
    </row>
    <row r="13">
      <c r="A13" s="4" t="inlineStr">
        <is>
          <t>Balance (in shares) at Dec. 31, 2018</t>
        </is>
      </c>
      <c r="E13" s="5" t="n">
        <v>52316583</v>
      </c>
    </row>
    <row r="14">
      <c r="A14" s="4" t="inlineStr">
        <is>
          <t>Balance at Dec. 31, 2018</t>
        </is>
      </c>
      <c r="B14" s="5" t="n">
        <v>453023</v>
      </c>
      <c r="E14" s="6" t="n">
        <v>52</v>
      </c>
      <c r="G14" s="5" t="n">
        <v>369637</v>
      </c>
      <c r="J14" s="5" t="n">
        <v>-3158</v>
      </c>
      <c r="L14" s="5" t="n">
        <v>86492</v>
      </c>
    </row>
    <row r="15">
      <c r="A15" s="3" t="inlineStr">
        <is>
          <t>Increase (Decrease) in Stockholders' Equity</t>
        </is>
      </c>
    </row>
    <row r="16">
      <c r="A16" s="4" t="inlineStr">
        <is>
          <t>Share-based compensation</t>
        </is>
      </c>
      <c r="B16" s="5" t="n">
        <v>14846</v>
      </c>
      <c r="G16" s="5" t="n">
        <v>14846</v>
      </c>
    </row>
    <row r="17">
      <c r="A17" s="4" t="inlineStr">
        <is>
          <t>Issuance of common stock in connection with the Company’s equity award plans (in shares)</t>
        </is>
      </c>
      <c r="E17" s="5" t="n">
        <v>216765</v>
      </c>
    </row>
    <row r="18">
      <c r="A18" s="4" t="inlineStr">
        <is>
          <t>Issuance of common stock in connection with the Company’s equity award plans</t>
        </is>
      </c>
      <c r="B18" s="5" t="n">
        <v>3928</v>
      </c>
      <c r="E18" s="6" t="n">
        <v>1</v>
      </c>
      <c r="G18" s="5" t="n">
        <v>3927</v>
      </c>
    </row>
    <row r="19">
      <c r="A19" s="4" t="inlineStr">
        <is>
          <t>Net earnings</t>
        </is>
      </c>
      <c r="B19" s="5" t="n">
        <v>113056</v>
      </c>
      <c r="L19" s="5" t="n">
        <v>113056</v>
      </c>
    </row>
    <row r="20">
      <c r="A20" s="4" t="inlineStr">
        <is>
          <t>Unrealized gain (loss) on marketable securities, net of tax</t>
        </is>
      </c>
      <c r="B20" s="5" t="n">
        <v>10575</v>
      </c>
      <c r="J20" s="5" t="n">
        <v>10575</v>
      </c>
    </row>
    <row r="21">
      <c r="A21" s="4" t="inlineStr">
        <is>
          <t>Balance (in shares) at Dec. 31, 2019</t>
        </is>
      </c>
      <c r="E21" s="5" t="n">
        <v>52533348</v>
      </c>
    </row>
    <row r="22">
      <c r="A22" s="4" t="inlineStr">
        <is>
          <t>Balance at Dec. 31, 2019</t>
        </is>
      </c>
      <c r="B22" s="5" t="n">
        <v>595428</v>
      </c>
      <c r="E22" s="6" t="n">
        <v>53</v>
      </c>
      <c r="G22" s="5" t="n">
        <v>388410</v>
      </c>
      <c r="J22" s="5" t="n">
        <v>7417</v>
      </c>
      <c r="L22" s="5" t="n">
        <v>199548</v>
      </c>
    </row>
    <row r="23">
      <c r="A23" s="3" t="inlineStr">
        <is>
          <t>Increase (Decrease) in Stockholders' Equity</t>
        </is>
      </c>
    </row>
    <row r="24">
      <c r="A24" s="4" t="inlineStr">
        <is>
          <t>Share-based compensation</t>
        </is>
      </c>
      <c r="B24" s="5" t="n">
        <v>16561</v>
      </c>
      <c r="G24" s="5" t="n">
        <v>16561</v>
      </c>
    </row>
    <row r="25">
      <c r="A25" s="4" t="inlineStr">
        <is>
          <t>Issuance of common stock in connection with the Company’s equity award plans (in shares)</t>
        </is>
      </c>
      <c r="E25" s="5" t="n">
        <v>335134</v>
      </c>
    </row>
    <row r="26">
      <c r="A26" s="4" t="inlineStr">
        <is>
          <t>Issuance of common stock in connection with the Company’s equity award plans</t>
        </is>
      </c>
      <c r="B26" s="5" t="n">
        <v>4361</v>
      </c>
      <c r="G26" s="5" t="n">
        <v>4361</v>
      </c>
    </row>
    <row r="27">
      <c r="A27" s="4" t="inlineStr">
        <is>
          <t>Net earnings</t>
        </is>
      </c>
      <c r="B27" s="5" t="n">
        <v>126950</v>
      </c>
    </row>
    <row r="28">
      <c r="A28" s="4" t="inlineStr">
        <is>
          <t>Unrealized gain (loss) on marketable securities, net of tax</t>
        </is>
      </c>
      <c r="B28" s="5" t="n">
        <v>1558</v>
      </c>
      <c r="J28" s="5" t="n">
        <v>1558</v>
      </c>
    </row>
    <row r="29">
      <c r="A29" s="4" t="inlineStr">
        <is>
          <t>Balance (in shares) at Dec. 31, 2020</t>
        </is>
      </c>
      <c r="E29" s="5" t="n">
        <v>52868482</v>
      </c>
    </row>
    <row r="30">
      <c r="A30" s="4" t="inlineStr">
        <is>
          <t>Balance at Dec. 31, 2020</t>
        </is>
      </c>
      <c r="B30" s="6" t="n">
        <v>744858</v>
      </c>
      <c r="E30" s="6" t="n">
        <v>53</v>
      </c>
      <c r="G30" s="6" t="n">
        <v>409332</v>
      </c>
      <c r="J30" s="6" t="n">
        <v>8975</v>
      </c>
      <c r="L30" s="6" t="n">
        <v>326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ummary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6" t="n">
        <v>520397</v>
      </c>
      <c r="C4" s="6" t="n">
        <v>392755</v>
      </c>
      <c r="D4" s="6" t="n">
        <v>408897</v>
      </c>
    </row>
    <row r="5">
      <c r="A5" s="4" t="inlineStr">
        <is>
          <t>Trokendi XR</t>
        </is>
      </c>
    </row>
    <row r="6">
      <c r="A6" s="3" t="inlineStr">
        <is>
          <t>Disaggregation of Revenue [Line Items]</t>
        </is>
      </c>
    </row>
    <row r="7">
      <c r="A7" s="4" t="inlineStr">
        <is>
          <t>Total revenues</t>
        </is>
      </c>
      <c r="B7" s="5" t="n">
        <v>319640</v>
      </c>
      <c r="C7" s="5" t="n">
        <v>295214</v>
      </c>
      <c r="D7" s="5" t="n">
        <v>315295</v>
      </c>
    </row>
    <row r="8">
      <c r="A8" s="4" t="inlineStr">
        <is>
          <t>Oxtellar XR</t>
        </is>
      </c>
    </row>
    <row r="9">
      <c r="A9" s="3" t="inlineStr">
        <is>
          <t>Disaggregation of Revenue [Line Items]</t>
        </is>
      </c>
    </row>
    <row r="10">
      <c r="A10" s="4" t="inlineStr">
        <is>
          <t>Total revenues</t>
        </is>
      </c>
      <c r="B10" s="5" t="n">
        <v>98725</v>
      </c>
      <c r="C10" s="5" t="n">
        <v>88186</v>
      </c>
      <c r="D10" s="5" t="n">
        <v>84576</v>
      </c>
    </row>
    <row r="11">
      <c r="A11" s="4" t="inlineStr">
        <is>
          <t>APOKYN</t>
        </is>
      </c>
    </row>
    <row r="12">
      <c r="A12" s="3" t="inlineStr">
        <is>
          <t>Disaggregation of Revenue [Line Items]</t>
        </is>
      </c>
    </row>
    <row r="13">
      <c r="A13" s="4" t="inlineStr">
        <is>
          <t>Total revenues</t>
        </is>
      </c>
      <c r="B13" s="5" t="n">
        <v>74296</v>
      </c>
      <c r="C13" s="5" t="n">
        <v>0</v>
      </c>
      <c r="D13" s="5" t="n">
        <v>0</v>
      </c>
    </row>
    <row r="14">
      <c r="A14" s="4" t="inlineStr">
        <is>
          <t>XADAGO</t>
        </is>
      </c>
    </row>
    <row r="15">
      <c r="A15" s="3" t="inlineStr">
        <is>
          <t>Disaggregation of Revenue [Line Items]</t>
        </is>
      </c>
    </row>
    <row r="16">
      <c r="A16" s="4" t="inlineStr">
        <is>
          <t>Total revenues</t>
        </is>
      </c>
      <c r="B16" s="5" t="n">
        <v>6943</v>
      </c>
      <c r="C16" s="5" t="n">
        <v>0</v>
      </c>
      <c r="D16" s="5" t="n">
        <v>0</v>
      </c>
    </row>
    <row r="17">
      <c r="A17" s="4" t="inlineStr">
        <is>
          <t>MYOBLOC</t>
        </is>
      </c>
    </row>
    <row r="18">
      <c r="A18" s="3" t="inlineStr">
        <is>
          <t>Disaggregation of Revenue [Line Items]</t>
        </is>
      </c>
    </row>
    <row r="19">
      <c r="A19" s="4" t="inlineStr">
        <is>
          <t>Total revenues</t>
        </is>
      </c>
      <c r="B19" s="5" t="n">
        <v>9746</v>
      </c>
      <c r="C19" s="5" t="n">
        <v>0</v>
      </c>
      <c r="D19" s="5" t="n">
        <v>0</v>
      </c>
    </row>
    <row r="20">
      <c r="A20" s="4" t="inlineStr">
        <is>
          <t>Net product sales</t>
        </is>
      </c>
    </row>
    <row r="21">
      <c r="A21" s="3" t="inlineStr">
        <is>
          <t>Disaggregation of Revenue [Line Items]</t>
        </is>
      </c>
    </row>
    <row r="22">
      <c r="A22" s="4" t="inlineStr">
        <is>
          <t>Total revenues</t>
        </is>
      </c>
      <c r="B22" s="5" t="n">
        <v>509350</v>
      </c>
      <c r="C22" s="5" t="n">
        <v>383400</v>
      </c>
      <c r="D22" s="5" t="n">
        <v>399871</v>
      </c>
    </row>
    <row r="23">
      <c r="A23" s="4" t="inlineStr">
        <is>
          <t>Royalty revenue</t>
        </is>
      </c>
    </row>
    <row r="24">
      <c r="A24" s="3" t="inlineStr">
        <is>
          <t>Disaggregation of Revenue [Line Items]</t>
        </is>
      </c>
    </row>
    <row r="25">
      <c r="A25" s="4" t="inlineStr">
        <is>
          <t>Total revenues</t>
        </is>
      </c>
      <c r="B25" s="5" t="n">
        <v>11047</v>
      </c>
      <c r="C25" s="5" t="n">
        <v>9355</v>
      </c>
      <c r="D25" s="5" t="n">
        <v>8276</v>
      </c>
    </row>
    <row r="26">
      <c r="A26" s="4" t="inlineStr">
        <is>
          <t>Licensing revenue</t>
        </is>
      </c>
    </row>
    <row r="27">
      <c r="A27" s="3" t="inlineStr">
        <is>
          <t>Disaggregation of Revenue [Line Items]</t>
        </is>
      </c>
    </row>
    <row r="28">
      <c r="A28" s="4" t="inlineStr">
        <is>
          <t>Total revenues</t>
        </is>
      </c>
      <c r="B28" s="6" t="n">
        <v>0</v>
      </c>
      <c r="C28" s="6" t="n">
        <v>0</v>
      </c>
      <c r="D28" s="6" t="n">
        <v>7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Narrative (Details) - USD ($) $ in Thousand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Noncash royalty revenue</t>
        </is>
      </c>
      <c r="B4" s="6" t="n">
        <v>8500</v>
      </c>
      <c r="C4" s="6" t="n">
        <v>6900</v>
      </c>
      <c r="D4" s="6" t="n">
        <v>5900</v>
      </c>
    </row>
    <row r="5">
      <c r="A5" s="4" t="inlineStr">
        <is>
          <t>Estimated adjustment for product returns related to prior year sales</t>
        </is>
      </c>
      <c r="B5" s="5" t="n">
        <v>13800</v>
      </c>
      <c r="C5" s="5" t="n">
        <v>-400</v>
      </c>
    </row>
    <row r="6">
      <c r="A6" s="4" t="inlineStr">
        <is>
          <t>Total revenues</t>
        </is>
      </c>
      <c r="B6" s="5" t="n">
        <v>520397</v>
      </c>
      <c r="C6" s="5" t="n">
        <v>392755</v>
      </c>
      <c r="D6" s="5" t="n">
        <v>408897</v>
      </c>
    </row>
    <row r="7">
      <c r="A7" s="4" t="inlineStr">
        <is>
          <t>Trokendi XR</t>
        </is>
      </c>
    </row>
    <row r="8">
      <c r="A8" s="3" t="inlineStr">
        <is>
          <t>Revenue Recognition</t>
        </is>
      </c>
    </row>
    <row r="9">
      <c r="A9" s="4" t="inlineStr">
        <is>
          <t>Estimated adjustment for product returns related to prior year sales</t>
        </is>
      </c>
      <c r="B9" s="5" t="n">
        <v>10700</v>
      </c>
    </row>
    <row r="10">
      <c r="A10" s="4" t="inlineStr">
        <is>
          <t>Total revenues</t>
        </is>
      </c>
      <c r="B10" s="5" t="n">
        <v>319640</v>
      </c>
      <c r="C10" s="5" t="n">
        <v>295214</v>
      </c>
      <c r="D10" s="5" t="n">
        <v>315295</v>
      </c>
    </row>
    <row r="11">
      <c r="A11" s="4" t="inlineStr">
        <is>
          <t>Net product sales</t>
        </is>
      </c>
    </row>
    <row r="12">
      <c r="A12" s="3" t="inlineStr">
        <is>
          <t>Revenue Recognition</t>
        </is>
      </c>
    </row>
    <row r="13">
      <c r="A13" s="4" t="inlineStr">
        <is>
          <t>Total revenues</t>
        </is>
      </c>
      <c r="B13" s="6" t="n">
        <v>509350</v>
      </c>
      <c r="C13" s="6" t="n">
        <v>383400</v>
      </c>
      <c r="D13" s="6" t="n">
        <v>399871</v>
      </c>
    </row>
    <row r="14">
      <c r="A14" s="4" t="inlineStr">
        <is>
          <t>Revenue from Contract with Customer Benchmark | Product Concentration Risk | Trokendi XR</t>
        </is>
      </c>
    </row>
    <row r="15">
      <c r="A15" s="3" t="inlineStr">
        <is>
          <t>Revenue Recognition</t>
        </is>
      </c>
    </row>
    <row r="16">
      <c r="A16" s="4" t="inlineStr">
        <is>
          <t>Concentration risk percentage (more than)</t>
        </is>
      </c>
      <c r="B16" s="4" t="inlineStr">
        <is>
          <t>60.00%</t>
        </is>
      </c>
      <c r="C16" s="4" t="inlineStr">
        <is>
          <t>70.00%</t>
        </is>
      </c>
      <c r="D16" s="4" t="inlineStr">
        <is>
          <t>7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mpairment due to credit losses</t>
        </is>
      </c>
      <c r="B4" s="6" t="n">
        <v>0</v>
      </c>
    </row>
    <row r="5">
      <c r="A5" s="4" t="inlineStr">
        <is>
          <t>Recurring | Fair Value (Level 3)</t>
        </is>
      </c>
    </row>
    <row r="6">
      <c r="A6" s="3" t="inlineStr">
        <is>
          <t>Fair Value, Assets and Liabilities Measured on Recurring and Nonrecurring Basis [Line Items]</t>
        </is>
      </c>
    </row>
    <row r="7">
      <c r="A7" s="4" t="inlineStr">
        <is>
          <t>Total assets at fair value</t>
        </is>
      </c>
      <c r="B7" s="6" t="n">
        <v>0</v>
      </c>
      <c r="C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Details) - Recurring - USD ($) $ in Thousands</t>
        </is>
      </c>
      <c r="B1" s="2" t="inlineStr">
        <is>
          <t>Dec. 31, 2020</t>
        </is>
      </c>
      <c r="C1" s="2" t="inlineStr">
        <is>
          <t>Dec. 31, 2019</t>
        </is>
      </c>
    </row>
    <row r="2">
      <c r="A2" s="4" t="inlineStr">
        <is>
          <t>Total Fair Value</t>
        </is>
      </c>
    </row>
    <row r="3">
      <c r="A3" s="3" t="inlineStr">
        <is>
          <t>Other noncurrent assets</t>
        </is>
      </c>
    </row>
    <row r="4">
      <c r="A4" s="4" t="inlineStr">
        <is>
          <t>Marketable securities - restricted (SERP)</t>
        </is>
      </c>
      <c r="B4" s="6" t="n">
        <v>547</v>
      </c>
      <c r="C4" s="6" t="n">
        <v>418</v>
      </c>
    </row>
    <row r="5">
      <c r="A5" s="4" t="inlineStr">
        <is>
          <t>Total assets at fair value</t>
        </is>
      </c>
      <c r="B5" s="5" t="n">
        <v>773439</v>
      </c>
      <c r="C5" s="5" t="n">
        <v>939264</v>
      </c>
    </row>
    <row r="6">
      <c r="A6" s="4" t="inlineStr">
        <is>
          <t>Quoted Prices in Active Markets for Identical Assets (Level 1) | Estimate of Fair Value Measurement</t>
        </is>
      </c>
    </row>
    <row r="7">
      <c r="A7" s="3" t="inlineStr">
        <is>
          <t>Other noncurrent assets</t>
        </is>
      </c>
    </row>
    <row r="8">
      <c r="A8" s="4" t="inlineStr">
        <is>
          <t>Marketable securities - restricted (SERP)</t>
        </is>
      </c>
      <c r="B8" s="5" t="n">
        <v>3</v>
      </c>
      <c r="C8" s="5" t="n">
        <v>3</v>
      </c>
    </row>
    <row r="9">
      <c r="A9" s="4" t="inlineStr">
        <is>
          <t>Total assets at fair value</t>
        </is>
      </c>
      <c r="B9" s="5" t="n">
        <v>288899</v>
      </c>
      <c r="C9" s="5" t="n">
        <v>181638</v>
      </c>
    </row>
    <row r="10">
      <c r="A10" s="4" t="inlineStr">
        <is>
          <t>Significant Other Observable Inputs (Level 2) | Estimate of Fair Value Measurement</t>
        </is>
      </c>
    </row>
    <row r="11">
      <c r="A11" s="3" t="inlineStr">
        <is>
          <t>Other noncurrent assets</t>
        </is>
      </c>
    </row>
    <row r="12">
      <c r="A12" s="4" t="inlineStr">
        <is>
          <t>Marketable securities - restricted (SERP)</t>
        </is>
      </c>
      <c r="B12" s="5" t="n">
        <v>544</v>
      </c>
      <c r="C12" s="5" t="n">
        <v>415</v>
      </c>
    </row>
    <row r="13">
      <c r="A13" s="4" t="inlineStr">
        <is>
          <t>Total assets at fair value</t>
        </is>
      </c>
      <c r="B13" s="5" t="n">
        <v>484540</v>
      </c>
      <c r="C13" s="5" t="n">
        <v>757626</v>
      </c>
    </row>
    <row r="14">
      <c r="A14" s="4" t="inlineStr">
        <is>
          <t>Cash | Total Fair Value</t>
        </is>
      </c>
    </row>
    <row r="15">
      <c r="A15" s="3" t="inlineStr">
        <is>
          <t>Assets:</t>
        </is>
      </c>
    </row>
    <row r="16">
      <c r="A16" s="4" t="inlineStr">
        <is>
          <t>Cash and cash equivalents</t>
        </is>
      </c>
      <c r="B16" s="5" t="n">
        <v>218550</v>
      </c>
      <c r="C16" s="5" t="n">
        <v>78912</v>
      </c>
    </row>
    <row r="17">
      <c r="A17" s="4" t="inlineStr">
        <is>
          <t>Cash | Quoted Prices in Active Markets for Identical Assets (Level 1) | Estimate of Fair Value Measurement</t>
        </is>
      </c>
    </row>
    <row r="18">
      <c r="A18" s="3" t="inlineStr">
        <is>
          <t>Assets:</t>
        </is>
      </c>
    </row>
    <row r="19">
      <c r="A19" s="4" t="inlineStr">
        <is>
          <t>Cash and cash equivalents</t>
        </is>
      </c>
      <c r="B19" s="5" t="n">
        <v>218550</v>
      </c>
      <c r="C19" s="5" t="n">
        <v>78912</v>
      </c>
    </row>
    <row r="20">
      <c r="A20" s="4" t="inlineStr">
        <is>
          <t>Cash | Significant Other Observable Inputs (Level 2) | Estimate of Fair Value Measurement</t>
        </is>
      </c>
    </row>
    <row r="21">
      <c r="A21" s="3" t="inlineStr">
        <is>
          <t>Assets:</t>
        </is>
      </c>
    </row>
    <row r="22">
      <c r="A22" s="4" t="inlineStr">
        <is>
          <t>Cash and cash equivalents</t>
        </is>
      </c>
      <c r="B22" s="5" t="n">
        <v>0</v>
      </c>
      <c r="C22" s="5" t="n">
        <v>0</v>
      </c>
    </row>
    <row r="23">
      <c r="A23" s="4" t="inlineStr">
        <is>
          <t>Money market funds | Total Fair Value</t>
        </is>
      </c>
    </row>
    <row r="24">
      <c r="A24" s="3" t="inlineStr">
        <is>
          <t>Assets:</t>
        </is>
      </c>
    </row>
    <row r="25">
      <c r="A25" s="4" t="inlineStr">
        <is>
          <t>Cash and cash equivalents</t>
        </is>
      </c>
      <c r="B25" s="5" t="n">
        <v>70090</v>
      </c>
      <c r="C25" s="5" t="n">
        <v>102469</v>
      </c>
    </row>
    <row r="26">
      <c r="A26" s="4" t="inlineStr">
        <is>
          <t>Money market funds | Quoted Prices in Active Markets for Identical Assets (Level 1) | Estimate of Fair Value Measurement</t>
        </is>
      </c>
    </row>
    <row r="27">
      <c r="A27" s="3" t="inlineStr">
        <is>
          <t>Assets:</t>
        </is>
      </c>
    </row>
    <row r="28">
      <c r="A28" s="4" t="inlineStr">
        <is>
          <t>Cash and cash equivalents</t>
        </is>
      </c>
      <c r="B28" s="5" t="n">
        <v>70090</v>
      </c>
      <c r="C28" s="5" t="n">
        <v>102469</v>
      </c>
    </row>
    <row r="29">
      <c r="A29" s="4" t="inlineStr">
        <is>
          <t>Money market funds | Significant Other Observable Inputs (Level 2) | Estimate of Fair Value Measurement</t>
        </is>
      </c>
    </row>
    <row r="30">
      <c r="A30" s="3" t="inlineStr">
        <is>
          <t>Assets:</t>
        </is>
      </c>
    </row>
    <row r="31">
      <c r="A31" s="4" t="inlineStr">
        <is>
          <t>Cash and cash equivalents</t>
        </is>
      </c>
      <c r="B31" s="5" t="n">
        <v>0</v>
      </c>
      <c r="C31" s="5" t="n">
        <v>0</v>
      </c>
    </row>
    <row r="32">
      <c r="A32" s="4" t="inlineStr">
        <is>
          <t>Corporate debt securities | Total Fair Value</t>
        </is>
      </c>
    </row>
    <row r="33">
      <c r="A33" s="3" t="inlineStr">
        <is>
          <t>Marketable securities</t>
        </is>
      </c>
    </row>
    <row r="34">
      <c r="A34" s="4" t="inlineStr">
        <is>
          <t>Marketable securities</t>
        </is>
      </c>
      <c r="B34" s="5" t="n">
        <v>133893</v>
      </c>
      <c r="C34" s="5" t="n">
        <v>165527</v>
      </c>
    </row>
    <row r="35">
      <c r="A35" s="3" t="inlineStr">
        <is>
          <t>Long term marketable securities</t>
        </is>
      </c>
    </row>
    <row r="36">
      <c r="A36" s="4" t="inlineStr">
        <is>
          <t>Long term marketable securities</t>
        </is>
      </c>
      <c r="B36" s="5" t="n">
        <v>350359</v>
      </c>
      <c r="C36" s="5" t="n">
        <v>571828</v>
      </c>
    </row>
    <row r="37">
      <c r="A37" s="4" t="inlineStr">
        <is>
          <t>Corporate debt securities | Quoted Prices in Active Markets for Identical Assets (Level 1) | Estimate of Fair Value Measurement</t>
        </is>
      </c>
    </row>
    <row r="38">
      <c r="A38" s="3" t="inlineStr">
        <is>
          <t>Marketable securities</t>
        </is>
      </c>
    </row>
    <row r="39">
      <c r="A39" s="4" t="inlineStr">
        <is>
          <t>Marketable securities</t>
        </is>
      </c>
      <c r="B39" s="5" t="n">
        <v>0</v>
      </c>
      <c r="C39" s="5" t="n">
        <v>0</v>
      </c>
    </row>
    <row r="40">
      <c r="A40" s="3" t="inlineStr">
        <is>
          <t>Long term marketable securities</t>
        </is>
      </c>
    </row>
    <row r="41">
      <c r="A41" s="4" t="inlineStr">
        <is>
          <t>Long term marketable securities</t>
        </is>
      </c>
      <c r="B41" s="5" t="n">
        <v>256</v>
      </c>
      <c r="C41" s="5" t="n">
        <v>254</v>
      </c>
    </row>
    <row r="42">
      <c r="A42" s="4" t="inlineStr">
        <is>
          <t>Corporate debt securities | Significant Other Observable Inputs (Level 2) | Estimate of Fair Value Measurement</t>
        </is>
      </c>
    </row>
    <row r="43">
      <c r="A43" s="3" t="inlineStr">
        <is>
          <t>Marketable securities</t>
        </is>
      </c>
    </row>
    <row r="44">
      <c r="A44" s="4" t="inlineStr">
        <is>
          <t>Marketable securities</t>
        </is>
      </c>
      <c r="B44" s="5" t="n">
        <v>133893</v>
      </c>
      <c r="C44" s="5" t="n">
        <v>165527</v>
      </c>
    </row>
    <row r="45">
      <c r="A45" s="3" t="inlineStr">
        <is>
          <t>Long term marketable securities</t>
        </is>
      </c>
    </row>
    <row r="46">
      <c r="A46" s="4" t="inlineStr">
        <is>
          <t>Long term marketable securities</t>
        </is>
      </c>
      <c r="B46" s="6" t="n">
        <v>350103</v>
      </c>
      <c r="C46" s="5" t="n">
        <v>571574</v>
      </c>
    </row>
    <row r="47">
      <c r="A47" s="4" t="inlineStr">
        <is>
          <t>Municipal debt securities | Total Fair Value</t>
        </is>
      </c>
    </row>
    <row r="48">
      <c r="A48" s="3" t="inlineStr">
        <is>
          <t>Marketable securities</t>
        </is>
      </c>
    </row>
    <row r="49">
      <c r="A49" s="4" t="inlineStr">
        <is>
          <t>Marketable securities</t>
        </is>
      </c>
      <c r="C49" s="5" t="n">
        <v>165</v>
      </c>
    </row>
    <row r="50">
      <c r="A50" s="4" t="inlineStr">
        <is>
          <t>Municipal debt securities | Quoted Prices in Active Markets for Identical Assets (Level 1) | Estimate of Fair Value Measurement</t>
        </is>
      </c>
    </row>
    <row r="51">
      <c r="A51" s="3" t="inlineStr">
        <is>
          <t>Marketable securities</t>
        </is>
      </c>
    </row>
    <row r="52">
      <c r="A52" s="4" t="inlineStr">
        <is>
          <t>Marketable securities</t>
        </is>
      </c>
      <c r="C52" s="5" t="n">
        <v>0</v>
      </c>
    </row>
    <row r="53">
      <c r="A53" s="4" t="inlineStr">
        <is>
          <t>Municipal debt securities | Significant Other Observable Inputs (Level 2) | Estimate of Fair Value Measurement</t>
        </is>
      </c>
    </row>
    <row r="54">
      <c r="A54" s="3" t="inlineStr">
        <is>
          <t>Marketable securities</t>
        </is>
      </c>
    </row>
    <row r="55">
      <c r="A55" s="4" t="inlineStr">
        <is>
          <t>Marketable securities</t>
        </is>
      </c>
      <c r="C55" s="5" t="n">
        <v>165</v>
      </c>
    </row>
    <row r="56">
      <c r="A56" s="4" t="inlineStr">
        <is>
          <t>U.S. government agency and municipal debt securities | Total Fair Value</t>
        </is>
      </c>
    </row>
    <row r="57">
      <c r="A57" s="3" t="inlineStr">
        <is>
          <t>Long term marketable securities</t>
        </is>
      </c>
    </row>
    <row r="58">
      <c r="A58" s="4" t="inlineStr">
        <is>
          <t>Long term marketable securities</t>
        </is>
      </c>
      <c r="C58" s="5" t="n">
        <v>19945</v>
      </c>
    </row>
    <row r="59">
      <c r="A59" s="4" t="inlineStr">
        <is>
          <t>U.S. government agency and municipal debt securities | Quoted Prices in Active Markets for Identical Assets (Level 1) | Estimate of Fair Value Measurement</t>
        </is>
      </c>
    </row>
    <row r="60">
      <c r="A60" s="3" t="inlineStr">
        <is>
          <t>Long term marketable securities</t>
        </is>
      </c>
    </row>
    <row r="61">
      <c r="A61" s="4" t="inlineStr">
        <is>
          <t>Long term marketable securities</t>
        </is>
      </c>
      <c r="C61" s="5" t="n">
        <v>0</v>
      </c>
    </row>
    <row r="62">
      <c r="A62" s="4" t="inlineStr">
        <is>
          <t>U.S. government agency and municipal debt securities | Significant Other Observable Inputs (Level 2) | Estimate of Fair Value Measurement</t>
        </is>
      </c>
    </row>
    <row r="63">
      <c r="A63" s="3" t="inlineStr">
        <is>
          <t>Long term marketable securities</t>
        </is>
      </c>
    </row>
    <row r="64">
      <c r="A64" s="4" t="inlineStr">
        <is>
          <t>Long term marketable securities</t>
        </is>
      </c>
      <c r="C64" s="6" t="n">
        <v>199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stricted Marketable Securities (Details) - USD ($) $ in Thousands</t>
        </is>
      </c>
      <c r="B1" s="2" t="inlineStr">
        <is>
          <t>Dec. 31, 2020</t>
        </is>
      </c>
      <c r="C1" s="2" t="inlineStr">
        <is>
          <t>Dec. 31, 2019</t>
        </is>
      </c>
    </row>
    <row r="2">
      <c r="A2" s="3" t="inlineStr">
        <is>
          <t>Fair Value Disclosures [Abstract]</t>
        </is>
      </c>
    </row>
    <row r="3">
      <c r="A3" s="4" t="inlineStr">
        <is>
          <t>Amortized cost</t>
        </is>
      </c>
      <c r="B3" s="6" t="n">
        <v>472306</v>
      </c>
      <c r="C3" s="6" t="n">
        <v>747598</v>
      </c>
    </row>
    <row r="4">
      <c r="A4" s="4" t="inlineStr">
        <is>
          <t>Gross unrealized gains</t>
        </is>
      </c>
      <c r="B4" s="5" t="n">
        <v>11987</v>
      </c>
      <c r="C4" s="5" t="n">
        <v>10031</v>
      </c>
    </row>
    <row r="5">
      <c r="A5" s="4" t="inlineStr">
        <is>
          <t>Gross unrealized losses</t>
        </is>
      </c>
      <c r="B5" s="5" t="n">
        <v>-41</v>
      </c>
      <c r="C5" s="5" t="n">
        <v>-164</v>
      </c>
    </row>
    <row r="6">
      <c r="A6" s="4" t="inlineStr">
        <is>
          <t>Total fair value</t>
        </is>
      </c>
      <c r="B6" s="6" t="n">
        <v>484252</v>
      </c>
      <c r="C6" s="6" t="n">
        <v>7574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ractual Maturities (Details) - USD ($) $ in Thousands</t>
        </is>
      </c>
      <c r="B1" s="2" t="inlineStr">
        <is>
          <t>Dec. 31, 2020</t>
        </is>
      </c>
      <c r="C1" s="2" t="inlineStr">
        <is>
          <t>Dec. 31, 2019</t>
        </is>
      </c>
    </row>
    <row r="2">
      <c r="A2" s="3" t="inlineStr">
        <is>
          <t>Fair Value Disclosures [Abstract]</t>
        </is>
      </c>
    </row>
    <row r="3">
      <c r="A3" s="4" t="inlineStr">
        <is>
          <t>Less than 1 year</t>
        </is>
      </c>
      <c r="B3" s="6" t="n">
        <v>133893</v>
      </c>
    </row>
    <row r="4">
      <c r="A4" s="4" t="inlineStr">
        <is>
          <t>1 year to 2 years</t>
        </is>
      </c>
      <c r="B4" s="5" t="n">
        <v>132480</v>
      </c>
    </row>
    <row r="5">
      <c r="A5" s="4" t="inlineStr">
        <is>
          <t>2 years to 3 years</t>
        </is>
      </c>
      <c r="B5" s="5" t="n">
        <v>129743</v>
      </c>
    </row>
    <row r="6">
      <c r="A6" s="4" t="inlineStr">
        <is>
          <t>3 years to 4 years</t>
        </is>
      </c>
      <c r="B6" s="5" t="n">
        <v>88136</v>
      </c>
    </row>
    <row r="7">
      <c r="A7" s="4" t="inlineStr">
        <is>
          <t>Greater than 4 years</t>
        </is>
      </c>
      <c r="B7" s="5" t="n">
        <v>0</v>
      </c>
    </row>
    <row r="8">
      <c r="A8" s="4" t="inlineStr">
        <is>
          <t>Total</t>
        </is>
      </c>
      <c r="B8" s="6" t="n">
        <v>484252</v>
      </c>
      <c r="C8" s="6" t="n">
        <v>7574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the Beginning and Ending Balances Related to the Contingent Consideration (Details) $ in Thousands</t>
        </is>
      </c>
      <c r="B1" s="2" t="inlineStr">
        <is>
          <t>12 Months Ended</t>
        </is>
      </c>
    </row>
    <row r="2">
      <c r="B2" s="2" t="inlineStr">
        <is>
          <t>Dec. 31, 2020USD ($)</t>
        </is>
      </c>
    </row>
    <row r="3">
      <c r="A3" s="3" t="inlineStr">
        <is>
          <t>Fair Value, Net Derivative Asset (Liability) Measured on Recurring Basis, Unobservable Input Reconciliation [Roll Forward]</t>
        </is>
      </c>
    </row>
    <row r="4">
      <c r="A4" s="4" t="inlineStr">
        <is>
          <t>Balance at December 31, 2019</t>
        </is>
      </c>
      <c r="B4" s="6" t="n">
        <v>0</v>
      </c>
    </row>
    <row r="5">
      <c r="A5" s="4" t="inlineStr">
        <is>
          <t>Initial estimate of contingent consideration at Closing Date</t>
        </is>
      </c>
      <c r="B5" s="5" t="n">
        <v>115700</v>
      </c>
    </row>
    <row r="6">
      <c r="A6" s="4" t="inlineStr">
        <is>
          <t>Measurement period adjustment</t>
        </is>
      </c>
      <c r="B6" s="5" t="n">
        <v>-40900</v>
      </c>
    </row>
    <row r="7">
      <c r="A7" s="4" t="inlineStr">
        <is>
          <t>Change in fair value recognized in earnings</t>
        </is>
      </c>
      <c r="B7" s="5" t="n">
        <v>1900</v>
      </c>
    </row>
    <row r="8">
      <c r="A8" s="4" t="inlineStr">
        <is>
          <t>Balance at December 31, 2020</t>
        </is>
      </c>
      <c r="B8" s="6" t="n">
        <v>767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Value</t>
        </is>
      </c>
      <c r="B3" s="6" t="n">
        <v>361751</v>
      </c>
      <c r="C3" s="6" t="n">
        <v>345170</v>
      </c>
    </row>
    <row r="4">
      <c r="A4" s="4" t="inlineStr">
        <is>
          <t>Convertible notes, net | Significant Other Observable Inputs (Level 2)</t>
        </is>
      </c>
    </row>
    <row r="5">
      <c r="A5" s="3" t="inlineStr">
        <is>
          <t>Fair Value, Assets and Liabilities Measured on Recurring and Nonrecurring Basis [Line Items]</t>
        </is>
      </c>
    </row>
    <row r="6">
      <c r="A6" s="4" t="inlineStr">
        <is>
          <t>Carrying Value</t>
        </is>
      </c>
      <c r="B6" s="5" t="n">
        <v>361751</v>
      </c>
      <c r="C6" s="5" t="n">
        <v>345170</v>
      </c>
    </row>
    <row r="7">
      <c r="A7" s="4" t="inlineStr">
        <is>
          <t>Fair Value</t>
        </is>
      </c>
      <c r="B7" s="6" t="n">
        <v>383381</v>
      </c>
      <c r="C7" s="6" t="n">
        <v>366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Convertible Senior Notes Due 2023 - Narrative (Details)</t>
        </is>
      </c>
      <c r="B1" s="2" t="inlineStr">
        <is>
          <t>12 Months Ended</t>
        </is>
      </c>
    </row>
    <row r="2">
      <c r="B2" s="2" t="inlineStr">
        <is>
          <t>Dec. 31, 2020USD ($)day$ / sharesRateshares</t>
        </is>
      </c>
      <c r="C2" s="2" t="inlineStr">
        <is>
          <t>Dec. 31, 2019USD ($)</t>
        </is>
      </c>
    </row>
    <row r="3">
      <c r="A3" s="3" t="inlineStr">
        <is>
          <t>Debt Instrument [Line Items]</t>
        </is>
      </c>
    </row>
    <row r="4">
      <c r="A4" s="4" t="inlineStr">
        <is>
          <t>Strike price of the warrant transactions (in dollars per share) | $ / shares</t>
        </is>
      </c>
      <c r="B4" s="10" t="n">
        <v>80.9063</v>
      </c>
    </row>
    <row r="5">
      <c r="A5" s="4" t="inlineStr">
        <is>
          <t>Convertible Debt</t>
        </is>
      </c>
    </row>
    <row r="6">
      <c r="A6" s="3" t="inlineStr">
        <is>
          <t>Debt Instrument [Line Items]</t>
        </is>
      </c>
    </row>
    <row r="7">
      <c r="A7" s="4" t="inlineStr">
        <is>
          <t>Interest rate (as a percent)</t>
        </is>
      </c>
      <c r="B7" s="4" t="inlineStr">
        <is>
          <t>0.625%</t>
        </is>
      </c>
    </row>
    <row r="8">
      <c r="A8" s="4" t="inlineStr">
        <is>
          <t>Effective interest rate (as percent)</t>
        </is>
      </c>
      <c r="B8" s="4" t="inlineStr">
        <is>
          <t>5.41%</t>
        </is>
      </c>
    </row>
    <row r="9">
      <c r="A9" s="4" t="inlineStr">
        <is>
          <t>Principal amount of debt | $</t>
        </is>
      </c>
      <c r="B9" s="6" t="n">
        <v>402500000</v>
      </c>
      <c r="C9" s="6" t="n">
        <v>402500000</v>
      </c>
    </row>
    <row r="10">
      <c r="A10" s="4" t="inlineStr">
        <is>
          <t>Conversion rate for the notes (in shares per $1,000 principal amount)</t>
        </is>
      </c>
      <c r="B10" s="11" t="n">
        <v>0.0168545</v>
      </c>
    </row>
    <row r="11">
      <c r="A11" s="4" t="inlineStr">
        <is>
          <t>Conversion price (in dollars per share) | $ / shares</t>
        </is>
      </c>
      <c r="B11" s="8" t="n">
        <v>59.33</v>
      </c>
    </row>
    <row r="12">
      <c r="A12" s="4" t="inlineStr">
        <is>
          <t>Convertible note hedge options issued (in shares) | shares</t>
        </is>
      </c>
      <c r="B12" s="5" t="n">
        <v>402500</v>
      </c>
    </row>
    <row r="13">
      <c r="A13" s="4" t="inlineStr">
        <is>
          <t>Common stock issued upon conversion of Notes (in shares) | shares</t>
        </is>
      </c>
      <c r="B13" s="5" t="n">
        <v>6800000</v>
      </c>
    </row>
    <row r="14">
      <c r="A14" s="4" t="inlineStr">
        <is>
          <t>Warrants issued (in shares) | shares</t>
        </is>
      </c>
      <c r="B14" s="5" t="n">
        <v>6783939</v>
      </c>
    </row>
    <row r="15">
      <c r="A15" s="4" t="inlineStr">
        <is>
          <t>Number of warrants (in shares) | shares</t>
        </is>
      </c>
      <c r="B15" s="5" t="n">
        <v>1</v>
      </c>
    </row>
    <row r="16">
      <c r="A16" s="4" t="inlineStr">
        <is>
          <t>Conversion of debt to equity | $</t>
        </is>
      </c>
      <c r="B16" s="6" t="n">
        <v>0</v>
      </c>
      <c r="C16" s="6" t="n">
        <v>0</v>
      </c>
    </row>
    <row r="17">
      <c r="A17" s="4" t="inlineStr">
        <is>
          <t>Convertible Debt | Conversion Circumstance One</t>
        </is>
      </c>
    </row>
    <row r="18">
      <c r="A18" s="3" t="inlineStr">
        <is>
          <t>Debt Instrument [Line Items]</t>
        </is>
      </c>
    </row>
    <row r="19">
      <c r="A19" s="4" t="inlineStr">
        <is>
          <t>Threshold trading days (whether or not consecutive) | day</t>
        </is>
      </c>
      <c r="B19" s="5" t="n">
        <v>20</v>
      </c>
    </row>
    <row r="20">
      <c r="A20" s="4" t="inlineStr">
        <is>
          <t>Consecutive trading day period (in days) | day</t>
        </is>
      </c>
      <c r="B20" s="5" t="n">
        <v>30</v>
      </c>
    </row>
    <row r="21">
      <c r="A21" s="4" t="inlineStr">
        <is>
          <t>Conversion rate of the notes on trading day (as percent)</t>
        </is>
      </c>
      <c r="B21" s="4" t="inlineStr">
        <is>
          <t>130.00%</t>
        </is>
      </c>
    </row>
    <row r="22">
      <c r="A22" s="4" t="inlineStr">
        <is>
          <t>Conversion option stock price trigger (in dollars per share) | $ / shares</t>
        </is>
      </c>
      <c r="B22" s="8" t="n">
        <v>77.13</v>
      </c>
    </row>
    <row r="23">
      <c r="A23" s="4" t="inlineStr">
        <is>
          <t>Convertible Debt | Conversion Circumstance Two</t>
        </is>
      </c>
    </row>
    <row r="24">
      <c r="A24" s="3" t="inlineStr">
        <is>
          <t>Debt Instrument [Line Items]</t>
        </is>
      </c>
    </row>
    <row r="25">
      <c r="A25" s="4" t="inlineStr">
        <is>
          <t>Threshold trading days (whether or not consecutive) | day</t>
        </is>
      </c>
      <c r="B25" s="5" t="n">
        <v>5</v>
      </c>
    </row>
    <row r="26">
      <c r="A26" s="4" t="inlineStr">
        <is>
          <t>Consecutive trading day period (in days) | day</t>
        </is>
      </c>
      <c r="B26" s="5" t="n">
        <v>10</v>
      </c>
    </row>
    <row r="27">
      <c r="A27" s="4" t="inlineStr">
        <is>
          <t>Conversion rate of the notes on trading day (as percent) | Rate</t>
        </is>
      </c>
      <c r="B27" s="4" t="inlineStr">
        <is>
          <t>98.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Due 2023 - Summary of liability component of 2023 Notes (Details) - USD ($)</t>
        </is>
      </c>
      <c r="B1" s="2" t="inlineStr">
        <is>
          <t>Dec. 31, 2020</t>
        </is>
      </c>
      <c r="C1" s="2" t="inlineStr">
        <is>
          <t>Dec. 31, 2019</t>
        </is>
      </c>
    </row>
    <row r="2">
      <c r="A2" s="3" t="inlineStr">
        <is>
          <t>Debt Instrument [Line Items]</t>
        </is>
      </c>
    </row>
    <row r="3">
      <c r="A3" s="4" t="inlineStr">
        <is>
          <t>Total carrying value</t>
        </is>
      </c>
      <c r="B3" s="6" t="n">
        <v>361751000</v>
      </c>
      <c r="C3" s="6" t="n">
        <v>345170000</v>
      </c>
    </row>
    <row r="4">
      <c r="A4" s="4" t="inlineStr">
        <is>
          <t>Convertible Debt</t>
        </is>
      </c>
    </row>
    <row r="5">
      <c r="A5" s="3" t="inlineStr">
        <is>
          <t>Debt Instrument [Line Items]</t>
        </is>
      </c>
    </row>
    <row r="6">
      <c r="A6" s="4" t="inlineStr">
        <is>
          <t>2023 Notes</t>
        </is>
      </c>
      <c r="B6" s="5" t="n">
        <v>402500000</v>
      </c>
      <c r="C6" s="5" t="n">
        <v>402500000</v>
      </c>
    </row>
    <row r="7">
      <c r="A7" s="4" t="inlineStr">
        <is>
          <t>Unamortized debt discount and deferred financing costs</t>
        </is>
      </c>
      <c r="B7" s="5" t="n">
        <v>-40749000</v>
      </c>
      <c r="C7" s="5" t="n">
        <v>-57330000</v>
      </c>
    </row>
    <row r="8">
      <c r="A8" s="4" t="inlineStr">
        <is>
          <t>Total carrying value</t>
        </is>
      </c>
      <c r="B8" s="6" t="n">
        <v>361751000</v>
      </c>
      <c r="C8" s="6" t="n">
        <v>3451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6" t="n">
        <v>126950</v>
      </c>
      <c r="C4" s="6" t="n">
        <v>113056</v>
      </c>
      <c r="D4" s="6" t="n">
        <v>110993</v>
      </c>
    </row>
    <row r="5">
      <c r="A5" s="3" t="inlineStr">
        <is>
          <t>Adjustments to reconcile net earnings to net cash provided by operating activities:</t>
        </is>
      </c>
    </row>
    <row r="6">
      <c r="A6" s="4" t="inlineStr">
        <is>
          <t>Depreciation and amortization</t>
        </is>
      </c>
      <c r="B6" s="5" t="n">
        <v>18141</v>
      </c>
      <c r="C6" s="5" t="n">
        <v>6659</v>
      </c>
      <c r="D6" s="5" t="n">
        <v>7063</v>
      </c>
    </row>
    <row r="7">
      <c r="A7" s="4" t="inlineStr">
        <is>
          <t>Amortization of deferred financing costs and debt discount</t>
        </is>
      </c>
      <c r="B7" s="5" t="n">
        <v>16581</v>
      </c>
      <c r="C7" s="5" t="n">
        <v>15708</v>
      </c>
      <c r="D7" s="5" t="n">
        <v>11848</v>
      </c>
    </row>
    <row r="8">
      <c r="A8" s="4" t="inlineStr">
        <is>
          <t>Share-based compensation expense</t>
        </is>
      </c>
      <c r="B8" s="5" t="n">
        <v>16561</v>
      </c>
      <c r="C8" s="5" t="n">
        <v>14846</v>
      </c>
      <c r="D8" s="5" t="n">
        <v>11291</v>
      </c>
    </row>
    <row r="9">
      <c r="A9" s="4" t="inlineStr">
        <is>
          <t>Realized gains from sales of marketable securities</t>
        </is>
      </c>
      <c r="B9" s="5" t="n">
        <v>-4352</v>
      </c>
      <c r="C9" s="5" t="n">
        <v>-301</v>
      </c>
      <c r="D9" s="5" t="n">
        <v>0</v>
      </c>
    </row>
    <row r="10">
      <c r="A10" s="4" t="inlineStr">
        <is>
          <t>Amortization of premium/discount on marketable securities</t>
        </is>
      </c>
      <c r="B10" s="5" t="n">
        <v>-2889</v>
      </c>
      <c r="C10" s="5" t="n">
        <v>-4034</v>
      </c>
      <c r="D10" s="5" t="n">
        <v>-1665</v>
      </c>
    </row>
    <row r="11">
      <c r="A11" s="4" t="inlineStr">
        <is>
          <t>Changes in fair value of contingent consideration</t>
        </is>
      </c>
      <c r="B11" s="5" t="n">
        <v>1900</v>
      </c>
      <c r="C11" s="5" t="n">
        <v>0</v>
      </c>
      <c r="D11" s="5" t="n">
        <v>0</v>
      </c>
    </row>
    <row r="12">
      <c r="A12" s="4" t="inlineStr">
        <is>
          <t>Other noncash adjustments, net</t>
        </is>
      </c>
      <c r="B12" s="5" t="n">
        <v>1454</v>
      </c>
      <c r="C12" s="5" t="n">
        <v>2226</v>
      </c>
      <c r="D12" s="5" t="n">
        <v>-1643</v>
      </c>
    </row>
    <row r="13">
      <c r="A13" s="4" t="inlineStr">
        <is>
          <t>Deferred income tax (benefit) provision</t>
        </is>
      </c>
      <c r="B13" s="5" t="n">
        <v>568</v>
      </c>
      <c r="C13" s="5" t="n">
        <v>-5832</v>
      </c>
      <c r="D13" s="5" t="n">
        <v>-4167</v>
      </c>
    </row>
    <row r="14">
      <c r="A14" s="3" t="inlineStr">
        <is>
          <t>Changes in operating assets and liabilities:</t>
        </is>
      </c>
    </row>
    <row r="15">
      <c r="A15" s="4" t="inlineStr">
        <is>
          <t>Accounts receivable</t>
        </is>
      </c>
      <c r="B15" s="5" t="n">
        <v>-34607</v>
      </c>
      <c r="C15" s="5" t="n">
        <v>15751</v>
      </c>
      <c r="D15" s="5" t="n">
        <v>-35856</v>
      </c>
    </row>
    <row r="16">
      <c r="A16" s="4" t="inlineStr">
        <is>
          <t>Inventories</t>
        </is>
      </c>
      <c r="B16" s="5" t="n">
        <v>-10124</v>
      </c>
      <c r="C16" s="5" t="n">
        <v>-969</v>
      </c>
      <c r="D16" s="5" t="n">
        <v>-9355</v>
      </c>
    </row>
    <row r="17">
      <c r="A17" s="4" t="inlineStr">
        <is>
          <t>Prepaid expenses and other assets</t>
        </is>
      </c>
      <c r="B17" s="5" t="n">
        <v>-10442</v>
      </c>
      <c r="C17" s="5" t="n">
        <v>-2864</v>
      </c>
      <c r="D17" s="5" t="n">
        <v>-2367</v>
      </c>
    </row>
    <row r="18">
      <c r="A18" s="4" t="inlineStr">
        <is>
          <t>Accrued product returns and rebates</t>
        </is>
      </c>
      <c r="B18" s="5" t="n">
        <v>10386</v>
      </c>
      <c r="C18" s="5" t="n">
        <v>566</v>
      </c>
      <c r="D18" s="5" t="n">
        <v>38720</v>
      </c>
    </row>
    <row r="19">
      <c r="A19" s="4" t="inlineStr">
        <is>
          <t>Accounts payable and other liabilities</t>
        </is>
      </c>
      <c r="B19" s="5" t="n">
        <v>8272</v>
      </c>
      <c r="C19" s="5" t="n">
        <v>-11683</v>
      </c>
      <c r="D19" s="5" t="n">
        <v>4124</v>
      </c>
    </row>
    <row r="20">
      <c r="A20" s="4" t="inlineStr">
        <is>
          <t>Net cash provided by operating activities</t>
        </is>
      </c>
      <c r="B20" s="5" t="n">
        <v>138399</v>
      </c>
      <c r="C20" s="5" t="n">
        <v>143129</v>
      </c>
      <c r="D20" s="5" t="n">
        <v>128986</v>
      </c>
    </row>
    <row r="21">
      <c r="A21" s="3" t="inlineStr">
        <is>
          <t>Cash flows from investing activities</t>
        </is>
      </c>
    </row>
    <row r="22">
      <c r="A22" s="4" t="inlineStr">
        <is>
          <t>Sales and maturities of marketable securities</t>
        </is>
      </c>
      <c r="B22" s="5" t="n">
        <v>378422</v>
      </c>
      <c r="C22" s="5" t="n">
        <v>253170</v>
      </c>
      <c r="D22" s="5" t="n">
        <v>79827</v>
      </c>
    </row>
    <row r="23">
      <c r="A23" s="4" t="inlineStr">
        <is>
          <t>Acquisition of USWM, net of cash acquired</t>
        </is>
      </c>
      <c r="B23" s="5" t="n">
        <v>-298541</v>
      </c>
      <c r="C23" s="5" t="n">
        <v>0</v>
      </c>
      <c r="D23" s="5" t="n">
        <v>0</v>
      </c>
    </row>
    <row r="24">
      <c r="A24" s="4" t="inlineStr">
        <is>
          <t>Purchases of marketable securities</t>
        </is>
      </c>
      <c r="B24" s="5" t="n">
        <v>-95890</v>
      </c>
      <c r="C24" s="5" t="n">
        <v>-409707</v>
      </c>
      <c r="D24" s="5" t="n">
        <v>-491654</v>
      </c>
    </row>
    <row r="25">
      <c r="A25" s="4" t="inlineStr">
        <is>
          <t>Investment in Navitor Pharmaceuticals, Inc.</t>
        </is>
      </c>
      <c r="B25" s="5" t="n">
        <v>-15000</v>
      </c>
      <c r="C25" s="5" t="n">
        <v>0</v>
      </c>
      <c r="D25" s="5" t="n">
        <v>0</v>
      </c>
    </row>
    <row r="26">
      <c r="A26" s="4" t="inlineStr">
        <is>
          <t>Purchases of property and equipment</t>
        </is>
      </c>
      <c r="B26" s="5" t="n">
        <v>-3449</v>
      </c>
      <c r="C26" s="5" t="n">
        <v>-2736</v>
      </c>
      <c r="D26" s="5" t="n">
        <v>-844</v>
      </c>
    </row>
    <row r="27">
      <c r="A27" s="4" t="inlineStr">
        <is>
          <t>Deferred legal fees</t>
        </is>
      </c>
      <c r="B27" s="5" t="n">
        <v>-241</v>
      </c>
      <c r="C27" s="5" t="n">
        <v>1349</v>
      </c>
      <c r="D27" s="5" t="n">
        <v>-809</v>
      </c>
    </row>
    <row r="28">
      <c r="A28" s="4" t="inlineStr">
        <is>
          <t>Net cash used in investing activities</t>
        </is>
      </c>
      <c r="B28" s="5" t="n">
        <v>-34699</v>
      </c>
      <c r="C28" s="5" t="n">
        <v>-157924</v>
      </c>
      <c r="D28" s="5" t="n">
        <v>-413480</v>
      </c>
    </row>
    <row r="29">
      <c r="A29" s="3" t="inlineStr">
        <is>
          <t>Cash flows from financing activities</t>
        </is>
      </c>
    </row>
    <row r="30">
      <c r="A30" s="4" t="inlineStr">
        <is>
          <t>Proceeds from issuance of convertible notes</t>
        </is>
      </c>
      <c r="B30" s="5" t="n">
        <v>0</v>
      </c>
      <c r="C30" s="5" t="n">
        <v>0</v>
      </c>
      <c r="D30" s="5" t="n">
        <v>402500</v>
      </c>
    </row>
    <row r="31">
      <c r="A31" s="4" t="inlineStr">
        <is>
          <t>Convertible notes issuance financing costs</t>
        </is>
      </c>
      <c r="B31" s="5" t="n">
        <v>0</v>
      </c>
      <c r="C31" s="5" t="n">
        <v>0</v>
      </c>
      <c r="D31" s="5" t="n">
        <v>-10435</v>
      </c>
    </row>
    <row r="32">
      <c r="A32" s="4" t="inlineStr">
        <is>
          <t>Proceeds from issuance of warrants</t>
        </is>
      </c>
      <c r="B32" s="5" t="n">
        <v>0</v>
      </c>
      <c r="C32" s="5" t="n">
        <v>0</v>
      </c>
      <c r="D32" s="5" t="n">
        <v>65688</v>
      </c>
    </row>
    <row r="33">
      <c r="A33" s="4" t="inlineStr">
        <is>
          <t>Proceeds from issuance of common stock</t>
        </is>
      </c>
      <c r="B33" s="5" t="n">
        <v>4361</v>
      </c>
      <c r="C33" s="5" t="n">
        <v>3928</v>
      </c>
      <c r="D33" s="5" t="n">
        <v>11582</v>
      </c>
    </row>
    <row r="34">
      <c r="A34" s="4" t="inlineStr">
        <is>
          <t>Payments on finance lease liability</t>
        </is>
      </c>
      <c r="B34" s="5" t="n">
        <v>-802</v>
      </c>
      <c r="C34" s="5" t="n">
        <v>0</v>
      </c>
      <c r="D34" s="5" t="n">
        <v>-92897</v>
      </c>
    </row>
    <row r="35">
      <c r="A35" s="4" t="inlineStr">
        <is>
          <t>Net cash provided by financing activities</t>
        </is>
      </c>
      <c r="B35" s="5" t="n">
        <v>3559</v>
      </c>
      <c r="C35" s="5" t="n">
        <v>3928</v>
      </c>
      <c r="D35" s="5" t="n">
        <v>376438</v>
      </c>
    </row>
    <row r="36">
      <c r="A36" s="4" t="inlineStr">
        <is>
          <t>Net change in cash and cash equivalents</t>
        </is>
      </c>
      <c r="B36" s="5" t="n">
        <v>107259</v>
      </c>
      <c r="C36" s="5" t="n">
        <v>-10867</v>
      </c>
      <c r="D36" s="5" t="n">
        <v>91944</v>
      </c>
    </row>
    <row r="37">
      <c r="A37" s="4" t="inlineStr">
        <is>
          <t>Cash and cash equivalents at beginning of year</t>
        </is>
      </c>
      <c r="B37" s="5" t="n">
        <v>181381</v>
      </c>
      <c r="C37" s="5" t="n">
        <v>192248</v>
      </c>
      <c r="D37" s="5" t="n">
        <v>100304</v>
      </c>
    </row>
    <row r="38">
      <c r="A38" s="4" t="inlineStr">
        <is>
          <t>Cash and cash equivalents at end of period</t>
        </is>
      </c>
      <c r="B38" s="5" t="n">
        <v>288640</v>
      </c>
      <c r="C38" s="5" t="n">
        <v>181381</v>
      </c>
      <c r="D38" s="5" t="n">
        <v>192248</v>
      </c>
    </row>
    <row r="39">
      <c r="A39" s="3" t="inlineStr">
        <is>
          <t>Supplemental cash flow information:</t>
        </is>
      </c>
    </row>
    <row r="40">
      <c r="A40" s="4" t="inlineStr">
        <is>
          <t>Cash paid for interest on convertible notes</t>
        </is>
      </c>
      <c r="B40" s="5" t="n">
        <v>2516</v>
      </c>
      <c r="C40" s="5" t="n">
        <v>2516</v>
      </c>
      <c r="D40" s="5" t="n">
        <v>1342</v>
      </c>
    </row>
    <row r="41">
      <c r="A41" s="4" t="inlineStr">
        <is>
          <t>Cash paid for Biscayne acquisition</t>
        </is>
      </c>
      <c r="B41" s="5" t="n">
        <v>0</v>
      </c>
      <c r="C41" s="5" t="n">
        <v>0</v>
      </c>
      <c r="D41" s="5" t="n">
        <v>15000</v>
      </c>
    </row>
    <row r="42">
      <c r="A42" s="4" t="inlineStr">
        <is>
          <t>Income taxes paid</t>
        </is>
      </c>
      <c r="B42" s="5" t="n">
        <v>45428</v>
      </c>
      <c r="C42" s="5" t="n">
        <v>51540</v>
      </c>
      <c r="D42" s="5" t="n">
        <v>34772</v>
      </c>
    </row>
    <row r="43">
      <c r="A43" s="3" t="inlineStr">
        <is>
          <t>Noncash investing and financing activity:</t>
        </is>
      </c>
    </row>
    <row r="44">
      <c r="A44" s="4" t="inlineStr">
        <is>
          <t>Contingent consideration liability related to USWM acquisition</t>
        </is>
      </c>
      <c r="B44" s="5" t="n">
        <v>76700</v>
      </c>
      <c r="C44" s="5" t="n">
        <v>0</v>
      </c>
      <c r="D44" s="5" t="n">
        <v>0</v>
      </c>
    </row>
    <row r="45">
      <c r="A45" s="4" t="inlineStr">
        <is>
          <t>Deferred legal fees and fixed assets included in accounts payable and accrued expenses</t>
        </is>
      </c>
      <c r="B45" s="5" t="n">
        <v>213</v>
      </c>
      <c r="C45" s="5" t="n">
        <v>1832</v>
      </c>
      <c r="D45" s="5" t="n">
        <v>250</v>
      </c>
    </row>
    <row r="46">
      <c r="A46" s="4" t="inlineStr">
        <is>
          <t>Property and equipment additions from utilization of tenant improvement allowance</t>
        </is>
      </c>
      <c r="B46" s="6" t="n">
        <v>0</v>
      </c>
      <c r="C46" s="6" t="n">
        <v>10151</v>
      </c>
      <c r="D4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5" customWidth="1" min="2" max="2"/>
    <col width="37" customWidth="1" min="3" max="3"/>
    <col width="31" customWidth="1" min="4" max="4"/>
  </cols>
  <sheetData>
    <row r="1">
      <c r="A1" s="1" t="inlineStr">
        <is>
          <t>Stockholders' Equity - Narrative (Details) $ / shares in Units, $ in Millions</t>
        </is>
      </c>
      <c r="B1" s="2" t="inlineStr">
        <is>
          <t>12 Months Ended</t>
        </is>
      </c>
    </row>
    <row r="2">
      <c r="B2" s="2" t="inlineStr">
        <is>
          <t>Dec. 31, 2020USD ($)segmentinstallment$ / sharesshares</t>
        </is>
      </c>
      <c r="C2" s="2" t="inlineStr">
        <is>
          <t>Dec. 31, 2019USD ($)$ / sharesshares</t>
        </is>
      </c>
      <c r="D2" s="2" t="inlineStr">
        <is>
          <t>Dec. 31, 2018USD ($)$ / shares</t>
        </is>
      </c>
    </row>
    <row r="3">
      <c r="A3" s="3" t="inlineStr">
        <is>
          <t>Share-Based Compensation</t>
        </is>
      </c>
    </row>
    <row r="4">
      <c r="A4" s="4" t="inlineStr">
        <is>
          <t>Number of votes to which holders of common shares are entitled for each share held | segment</t>
        </is>
      </c>
      <c r="B4" s="5" t="n">
        <v>1</v>
      </c>
    </row>
    <row r="5">
      <c r="A5" s="4" t="inlineStr">
        <is>
          <t>Contractual term (in years)</t>
        </is>
      </c>
      <c r="B5" s="4" t="inlineStr">
        <is>
          <t>10 years</t>
        </is>
      </c>
      <c r="C5" s="4" t="inlineStr">
        <is>
          <t>10 years</t>
        </is>
      </c>
    </row>
    <row r="6">
      <c r="A6" s="4" t="inlineStr">
        <is>
          <t>Stock Option</t>
        </is>
      </c>
    </row>
    <row r="7">
      <c r="A7" s="3" t="inlineStr">
        <is>
          <t>Share-Based Compensation</t>
        </is>
      </c>
    </row>
    <row r="8">
      <c r="A8" s="4" t="inlineStr">
        <is>
          <t>Total unrecognized compensation expense | $</t>
        </is>
      </c>
      <c r="B8" s="9" t="n">
        <v>25.5</v>
      </c>
    </row>
    <row r="9">
      <c r="A9" s="4" t="inlineStr">
        <is>
          <t>Weighted-average period over which total unrecognized compensation expense is expected to be recognized (in years)</t>
        </is>
      </c>
      <c r="B9" s="4" t="inlineStr">
        <is>
          <t>2 years 6 months 7 days</t>
        </is>
      </c>
    </row>
    <row r="10">
      <c r="A10" s="4" t="inlineStr">
        <is>
          <t>Stock option and Stock Appreciation Rights</t>
        </is>
      </c>
    </row>
    <row r="11">
      <c r="A11" s="3" t="inlineStr">
        <is>
          <t>Share-Based Compensation</t>
        </is>
      </c>
    </row>
    <row r="12">
      <c r="A12" s="4" t="inlineStr">
        <is>
          <t>Weighted average fair value, grant date, options (in dollars per share) | $ / shares</t>
        </is>
      </c>
      <c r="B12" s="8" t="n">
        <v>13.44</v>
      </c>
      <c r="C12" s="8" t="n">
        <v>21.5</v>
      </c>
      <c r="D12" s="8" t="n">
        <v>23.43</v>
      </c>
    </row>
    <row r="13">
      <c r="A13" s="4" t="inlineStr">
        <is>
          <t>Aggregate intrinsic value of shares exercised | $</t>
        </is>
      </c>
      <c r="B13" s="9" t="n">
        <v>2.3</v>
      </c>
      <c r="C13" s="9" t="n">
        <v>2.4</v>
      </c>
      <c r="D13" s="9" t="n">
        <v>36.3</v>
      </c>
    </row>
    <row r="14">
      <c r="A14" s="4" t="inlineStr">
        <is>
          <t>Proceeds from Stock Options Exercised | $</t>
        </is>
      </c>
      <c r="B14" s="12" t="n">
        <v>2.3</v>
      </c>
      <c r="C14" s="12" t="n">
        <v>1.5</v>
      </c>
      <c r="D14" s="12" t="n">
        <v>9.4</v>
      </c>
    </row>
    <row r="15">
      <c r="A15" s="4" t="inlineStr">
        <is>
          <t>Total fair value of the underlying common stock related to shares that vested | $</t>
        </is>
      </c>
      <c r="B15" s="9" t="n">
        <v>14.1</v>
      </c>
      <c r="C15" s="9" t="n">
        <v>10.8</v>
      </c>
      <c r="D15" s="9" t="n">
        <v>8.300000000000001</v>
      </c>
    </row>
    <row r="16">
      <c r="A16" s="4" t="inlineStr">
        <is>
          <t>Granted options (in shares) | shares</t>
        </is>
      </c>
      <c r="B16" s="5" t="n">
        <v>1370225</v>
      </c>
      <c r="C16" s="5" t="n">
        <v>880235</v>
      </c>
    </row>
    <row r="17">
      <c r="A17" s="4" t="inlineStr">
        <is>
          <t>RSUs</t>
        </is>
      </c>
    </row>
    <row r="18">
      <c r="A18" s="3" t="inlineStr">
        <is>
          <t>Share-Based Compensation</t>
        </is>
      </c>
    </row>
    <row r="19">
      <c r="A19" s="4" t="inlineStr">
        <is>
          <t>Vesting period (in years)</t>
        </is>
      </c>
      <c r="B19" s="4" t="inlineStr">
        <is>
          <t>1 year</t>
        </is>
      </c>
    </row>
    <row r="20">
      <c r="A20" s="4" t="inlineStr">
        <is>
          <t>Total unrecognized compensation expense | $</t>
        </is>
      </c>
      <c r="B20" s="9" t="n">
        <v>0.2</v>
      </c>
    </row>
    <row r="21">
      <c r="A21" s="4" t="inlineStr">
        <is>
          <t>Weighted-average period over which total unrecognized compensation expense is expected to be recognized (in years)</t>
        </is>
      </c>
      <c r="B21" s="4" t="inlineStr">
        <is>
          <t>4 months 24 days</t>
        </is>
      </c>
    </row>
    <row r="22">
      <c r="A22" s="4" t="inlineStr">
        <is>
          <t>Granted (in shares) | shares</t>
        </is>
      </c>
      <c r="B22" s="5" t="n">
        <v>26055</v>
      </c>
    </row>
    <row r="23">
      <c r="A23" s="4" t="inlineStr">
        <is>
          <t>Weighted average fair value, grant date, (in dollars per share) | $ / shares</t>
        </is>
      </c>
      <c r="B23" s="8" t="n">
        <v>23.99</v>
      </c>
    </row>
    <row r="24">
      <c r="A24" s="4" t="inlineStr">
        <is>
          <t>Performance-Based Awards</t>
        </is>
      </c>
    </row>
    <row r="25">
      <c r="A25" s="3" t="inlineStr">
        <is>
          <t>Share-Based Compensation</t>
        </is>
      </c>
    </row>
    <row r="26">
      <c r="A26" s="4" t="inlineStr">
        <is>
          <t>Total fair value of the underlying common stock related to shares that vested | $</t>
        </is>
      </c>
      <c r="B26" s="9" t="n">
        <v>0.7</v>
      </c>
    </row>
    <row r="27">
      <c r="A27" s="4" t="inlineStr">
        <is>
          <t>Weighted average fair value, grant date, (in dollars per share) | $ / shares</t>
        </is>
      </c>
      <c r="B27" s="8" t="n">
        <v>21.35</v>
      </c>
    </row>
    <row r="28">
      <c r="A28" s="4" t="inlineStr">
        <is>
          <t>Granted options (in shares) | shares</t>
        </is>
      </c>
      <c r="B28" s="5" t="n">
        <v>31250</v>
      </c>
    </row>
    <row r="29">
      <c r="A29" s="4" t="inlineStr">
        <is>
          <t>Market Based Awards</t>
        </is>
      </c>
    </row>
    <row r="30">
      <c r="A30" s="3" t="inlineStr">
        <is>
          <t>Share-Based Compensation</t>
        </is>
      </c>
    </row>
    <row r="31">
      <c r="A31" s="4" t="inlineStr">
        <is>
          <t>Weighted-average period over which total unrecognized compensation expense is expected to be recognized (in years)</t>
        </is>
      </c>
      <c r="B31" s="4" t="inlineStr">
        <is>
          <t>10 months 6 days</t>
        </is>
      </c>
    </row>
    <row r="32">
      <c r="A32" s="4" t="inlineStr">
        <is>
          <t>Weighted average fair value, grant date, options (in dollars per share) | $ / shares</t>
        </is>
      </c>
      <c r="B32" s="8" t="n">
        <v>23.41</v>
      </c>
    </row>
    <row r="33">
      <c r="A33" s="4" t="inlineStr">
        <is>
          <t>Granted options (in shares) | shares</t>
        </is>
      </c>
      <c r="B33" s="5" t="n">
        <v>15625</v>
      </c>
    </row>
    <row r="34">
      <c r="A34" s="4" t="inlineStr">
        <is>
          <t>2012 Plan</t>
        </is>
      </c>
    </row>
    <row r="35">
      <c r="A35" s="3" t="inlineStr">
        <is>
          <t>Share-Based Compensation</t>
        </is>
      </c>
    </row>
    <row r="36">
      <c r="A36" s="4" t="inlineStr">
        <is>
          <t>Maximum number of shares of common stock provided for issuance | shares</t>
        </is>
      </c>
      <c r="B36" s="5" t="n">
        <v>11000000</v>
      </c>
    </row>
    <row r="37">
      <c r="A37" s="4" t="inlineStr">
        <is>
          <t>2012 Plan | Stock Option</t>
        </is>
      </c>
    </row>
    <row r="38">
      <c r="A38" s="3" t="inlineStr">
        <is>
          <t>Share-Based Compensation</t>
        </is>
      </c>
    </row>
    <row r="39">
      <c r="A39" s="4" t="inlineStr">
        <is>
          <t>Number of annual installments in which the awards would generally vest starting on the first anniversary of the date of grant | installment</t>
        </is>
      </c>
      <c r="B39" s="5" t="n">
        <v>4</v>
      </c>
    </row>
    <row r="40">
      <c r="A40" s="4" t="inlineStr">
        <is>
          <t>2012 Plan | Stock Option | Employees, Consultants and Advisors</t>
        </is>
      </c>
    </row>
    <row r="41">
      <c r="A41" s="3" t="inlineStr">
        <is>
          <t>Share-Based Compensation</t>
        </is>
      </c>
    </row>
    <row r="42">
      <c r="A42" s="4" t="inlineStr">
        <is>
          <t>Contractual term (in years)</t>
        </is>
      </c>
      <c r="B42" s="4" t="inlineStr">
        <is>
          <t>10 years</t>
        </is>
      </c>
    </row>
    <row r="43">
      <c r="A43" s="4" t="inlineStr">
        <is>
          <t>2012 Plan | Stock Option | Directors</t>
        </is>
      </c>
    </row>
    <row r="44">
      <c r="A44" s="3" t="inlineStr">
        <is>
          <t>Share-Based Compensation</t>
        </is>
      </c>
    </row>
    <row r="45">
      <c r="A45" s="4" t="inlineStr">
        <is>
          <t>Contractual term (in years)</t>
        </is>
      </c>
      <c r="B45" s="4" t="inlineStr">
        <is>
          <t>10 years</t>
        </is>
      </c>
    </row>
    <row r="46">
      <c r="A46" s="4" t="inlineStr">
        <is>
          <t>Vesting period (in years)</t>
        </is>
      </c>
      <c r="B46" s="4" t="inlineStr">
        <is>
          <t>1 year</t>
        </is>
      </c>
    </row>
    <row r="47">
      <c r="A47" s="4" t="inlineStr">
        <is>
          <t>Employee Stock Purchase Plan</t>
        </is>
      </c>
    </row>
    <row r="48">
      <c r="A48" s="3" t="inlineStr">
        <is>
          <t>Share-Based Compensation</t>
        </is>
      </c>
    </row>
    <row r="49">
      <c r="A49" s="4" t="inlineStr">
        <is>
          <t>Maximum number of shares of common stock provided for issuance | shares</t>
        </is>
      </c>
      <c r="B49" s="5" t="n">
        <v>1700000</v>
      </c>
    </row>
    <row r="50">
      <c r="A50" s="4" t="inlineStr">
        <is>
          <t>Purchase price percentage</t>
        </is>
      </c>
      <c r="B50" s="4" t="inlineStr">
        <is>
          <t>85.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s</t>
        </is>
      </c>
    </row>
    <row r="4">
      <c r="A4" s="4" t="inlineStr">
        <is>
          <t>Total</t>
        </is>
      </c>
      <c r="B4" s="6" t="n">
        <v>16561</v>
      </c>
      <c r="C4" s="6" t="n">
        <v>14846</v>
      </c>
      <c r="D4" s="6" t="n">
        <v>11291</v>
      </c>
    </row>
    <row r="5">
      <c r="A5" s="4" t="inlineStr">
        <is>
          <t>Research and development</t>
        </is>
      </c>
    </row>
    <row r="6">
      <c r="A6" s="3" t="inlineStr">
        <is>
          <t>Share-based Payments</t>
        </is>
      </c>
    </row>
    <row r="7">
      <c r="A7" s="4" t="inlineStr">
        <is>
          <t>Total</t>
        </is>
      </c>
      <c r="B7" s="5" t="n">
        <v>2431</v>
      </c>
      <c r="C7" s="5" t="n">
        <v>2599</v>
      </c>
      <c r="D7" s="5" t="n">
        <v>1943</v>
      </c>
    </row>
    <row r="8">
      <c r="A8" s="4" t="inlineStr">
        <is>
          <t>Selling, general and administrative</t>
        </is>
      </c>
    </row>
    <row r="9">
      <c r="A9" s="3" t="inlineStr">
        <is>
          <t>Share-based Payments</t>
        </is>
      </c>
    </row>
    <row r="10">
      <c r="A10" s="4" t="inlineStr">
        <is>
          <t>Total</t>
        </is>
      </c>
      <c r="B10" s="6" t="n">
        <v>14130</v>
      </c>
      <c r="C10" s="6" t="n">
        <v>12247</v>
      </c>
      <c r="D10" s="6" t="n">
        <v>93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holders' Equity - Fair Value of Each Option Awarded (Details) - $ / share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Dividend yield (as a percent)</t>
        </is>
      </c>
      <c r="B4" s="4" t="inlineStr">
        <is>
          <t>0.00%</t>
        </is>
      </c>
    </row>
    <row r="5">
      <c r="A5" s="4" t="inlineStr">
        <is>
          <t>Stock Option</t>
        </is>
      </c>
    </row>
    <row r="6">
      <c r="A6" s="3" t="inlineStr">
        <is>
          <t>Share-Based Compensation</t>
        </is>
      </c>
    </row>
    <row r="7">
      <c r="A7" s="4" t="inlineStr">
        <is>
          <t>Expected volatility, minimum (as a percent)</t>
        </is>
      </c>
      <c r="B7" s="4" t="inlineStr">
        <is>
          <t>61.56%</t>
        </is>
      </c>
      <c r="C7" s="4" t="inlineStr">
        <is>
          <t>61.36%</t>
        </is>
      </c>
      <c r="D7" s="4" t="inlineStr">
        <is>
          <t>57.95%</t>
        </is>
      </c>
    </row>
    <row r="8">
      <c r="A8" s="4" t="inlineStr">
        <is>
          <t>Expected volatility, maximum (as a percent)</t>
        </is>
      </c>
      <c r="B8" s="4" t="inlineStr">
        <is>
          <t>62.27%</t>
        </is>
      </c>
      <c r="C8" s="4" t="inlineStr">
        <is>
          <t>63.28%</t>
        </is>
      </c>
      <c r="D8" s="4" t="inlineStr">
        <is>
          <t>60.56%</t>
        </is>
      </c>
    </row>
    <row r="9">
      <c r="A9" s="4" t="inlineStr">
        <is>
          <t>Dividend yield (as a percent)</t>
        </is>
      </c>
      <c r="B9" s="4" t="inlineStr">
        <is>
          <t>0.00%</t>
        </is>
      </c>
      <c r="C9" s="4" t="inlineStr">
        <is>
          <t>0.00%</t>
        </is>
      </c>
      <c r="D9" s="4" t="inlineStr">
        <is>
          <t>0.00%</t>
        </is>
      </c>
    </row>
    <row r="10">
      <c r="A10" s="4" t="inlineStr">
        <is>
          <t>Expected term (in years)</t>
        </is>
      </c>
      <c r="D10" s="4" t="inlineStr">
        <is>
          <t>6 years 3 months</t>
        </is>
      </c>
    </row>
    <row r="11">
      <c r="A11" s="4" t="inlineStr">
        <is>
          <t>Risk-free interest rate, minimum (as a percent)</t>
        </is>
      </c>
      <c r="B11" s="4" t="inlineStr">
        <is>
          <t>0.27%</t>
        </is>
      </c>
      <c r="C11" s="4" t="inlineStr">
        <is>
          <t>1.69%</t>
        </is>
      </c>
      <c r="D11" s="4" t="inlineStr">
        <is>
          <t>2.69%</t>
        </is>
      </c>
    </row>
    <row r="12">
      <c r="A12" s="4" t="inlineStr">
        <is>
          <t>Risk-free interest rate, maximum (as a percent)</t>
        </is>
      </c>
      <c r="B12" s="4" t="inlineStr">
        <is>
          <t>1.34%</t>
        </is>
      </c>
      <c r="C12" s="4" t="inlineStr">
        <is>
          <t>2.55%</t>
        </is>
      </c>
      <c r="D12" s="4" t="inlineStr">
        <is>
          <t>2.85%</t>
        </is>
      </c>
    </row>
    <row r="13">
      <c r="A13" s="4" t="inlineStr">
        <is>
          <t>Stock Option | Minimum</t>
        </is>
      </c>
    </row>
    <row r="14">
      <c r="A14" s="3" t="inlineStr">
        <is>
          <t>Share-Based Compensation</t>
        </is>
      </c>
    </row>
    <row r="15">
      <c r="A15" s="4" t="inlineStr">
        <is>
          <t>Fair value of common stock (in dollars per share)</t>
        </is>
      </c>
      <c r="B15" s="8" t="n">
        <v>21.13</v>
      </c>
      <c r="C15" s="8" t="n">
        <v>22.99</v>
      </c>
      <c r="D15" s="8" t="n">
        <v>37.2</v>
      </c>
    </row>
    <row r="16">
      <c r="A16" s="4" t="inlineStr">
        <is>
          <t>Expected term (in years)</t>
        </is>
      </c>
      <c r="B16" s="4" t="inlineStr">
        <is>
          <t>5 years 8 months 19 days</t>
        </is>
      </c>
      <c r="C16" s="4" t="inlineStr">
        <is>
          <t>5 years 6 months 10 days</t>
        </is>
      </c>
    </row>
    <row r="17">
      <c r="A17" s="4" t="inlineStr">
        <is>
          <t>Stock Option | Maximum</t>
        </is>
      </c>
    </row>
    <row r="18">
      <c r="A18" s="3" t="inlineStr">
        <is>
          <t>Share-Based Compensation</t>
        </is>
      </c>
    </row>
    <row r="19">
      <c r="A19" s="4" t="inlineStr">
        <is>
          <t>Fair value of common stock (in dollars per share)</t>
        </is>
      </c>
      <c r="B19" s="8" t="n">
        <v>23.99</v>
      </c>
      <c r="C19" s="8" t="n">
        <v>37.78</v>
      </c>
      <c r="D19" s="8" t="n">
        <v>58.15</v>
      </c>
    </row>
    <row r="20">
      <c r="A20" s="4" t="inlineStr">
        <is>
          <t>Expected term (in years)</t>
        </is>
      </c>
      <c r="B20" s="4" t="inlineStr">
        <is>
          <t>6 years 6 months 14 days</t>
        </is>
      </c>
      <c r="C20" s="4" t="inlineStr">
        <is>
          <t>6 years 2 months 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 Activity (Details) - Stock option and Stock Appreciation Right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 and SAR</t>
        </is>
      </c>
    </row>
    <row r="4">
      <c r="A4" s="4" t="inlineStr">
        <is>
          <t>Outstanding at the beginning of the period (in shares)</t>
        </is>
      </c>
      <c r="B4" s="5" t="n">
        <v>4606559</v>
      </c>
      <c r="C4" s="5" t="n">
        <v>3916963</v>
      </c>
    </row>
    <row r="5">
      <c r="A5" s="4" t="inlineStr">
        <is>
          <t>Granted (in shares)</t>
        </is>
      </c>
      <c r="B5" s="5" t="n">
        <v>1370225</v>
      </c>
      <c r="C5" s="5" t="n">
        <v>880235</v>
      </c>
    </row>
    <row r="6">
      <c r="A6" s="4" t="inlineStr">
        <is>
          <t>Exercised (in shares)</t>
        </is>
      </c>
      <c r="B6" s="5" t="n">
        <v>-204373</v>
      </c>
      <c r="C6" s="5" t="n">
        <v>-114753</v>
      </c>
    </row>
    <row r="7">
      <c r="A7" s="4" t="inlineStr">
        <is>
          <t>Forfeited (in shares)</t>
        </is>
      </c>
      <c r="B7" s="5" t="n">
        <v>-320549</v>
      </c>
      <c r="C7" s="5" t="n">
        <v>-75886</v>
      </c>
    </row>
    <row r="8">
      <c r="A8" s="4" t="inlineStr">
        <is>
          <t>Outstanding at the end of the period (in shares)</t>
        </is>
      </c>
      <c r="B8" s="5" t="n">
        <v>5451862</v>
      </c>
      <c r="C8" s="5" t="n">
        <v>4606559</v>
      </c>
      <c r="D8" s="5" t="n">
        <v>3916963</v>
      </c>
    </row>
    <row r="9">
      <c r="A9" s="4" t="inlineStr">
        <is>
          <t>Vested and expected to vest (in shares)</t>
        </is>
      </c>
      <c r="B9" s="5" t="n">
        <v>5451862</v>
      </c>
    </row>
    <row r="10">
      <c r="A10" s="4" t="inlineStr">
        <is>
          <t>Exercisable (in shares)</t>
        </is>
      </c>
      <c r="B10" s="5" t="n">
        <v>3218771</v>
      </c>
    </row>
    <row r="11">
      <c r="A11" s="3" t="inlineStr">
        <is>
          <t>Weighted- Average Exercise Price</t>
        </is>
      </c>
    </row>
    <row r="12">
      <c r="A12" s="4" t="inlineStr">
        <is>
          <t>Outstanding at the beginning of the period (in dollars per share)</t>
        </is>
      </c>
      <c r="B12" s="8" t="n">
        <v>23.06</v>
      </c>
      <c r="C12" s="8" t="n">
        <v>19.98</v>
      </c>
    </row>
    <row r="13">
      <c r="A13" s="4" t="inlineStr">
        <is>
          <t>Granted (in dollars per share)</t>
        </is>
      </c>
      <c r="B13" s="13" t="n">
        <v>23.55</v>
      </c>
      <c r="C13" s="13" t="n">
        <v>36.43</v>
      </c>
    </row>
    <row r="14">
      <c r="A14" s="4" t="inlineStr">
        <is>
          <t>Exercised (in dollars per share)</t>
        </is>
      </c>
      <c r="B14" s="13" t="n">
        <v>11.47</v>
      </c>
      <c r="C14" s="13" t="n">
        <v>12.9</v>
      </c>
    </row>
    <row r="15">
      <c r="A15" s="4" t="inlineStr">
        <is>
          <t>Forfeited (in dollars per share)</t>
        </is>
      </c>
      <c r="B15" s="13" t="n">
        <v>29.09</v>
      </c>
      <c r="C15" s="13" t="n">
        <v>34.8</v>
      </c>
    </row>
    <row r="16">
      <c r="A16" s="4" t="inlineStr">
        <is>
          <t>Outstanding at the end of the period (in dollars per share)</t>
        </is>
      </c>
      <c r="B16" s="13" t="n">
        <v>23.26</v>
      </c>
      <c r="C16" s="8" t="n">
        <v>23.06</v>
      </c>
      <c r="D16" s="8" t="n">
        <v>19.98</v>
      </c>
    </row>
    <row r="17">
      <c r="A17" s="4" t="inlineStr">
        <is>
          <t>Vested and expected to vest (in dollars per share)</t>
        </is>
      </c>
      <c r="B17" s="13" t="n">
        <v>23.26</v>
      </c>
    </row>
    <row r="18">
      <c r="A18" s="4" t="inlineStr">
        <is>
          <t>Exercisable (in dollars per share)</t>
        </is>
      </c>
      <c r="B18" s="8" t="n">
        <v>19.36</v>
      </c>
    </row>
    <row r="19">
      <c r="A19" s="3" t="inlineStr">
        <is>
          <t>Weighted-Average Remaining Contractual Term (in years)</t>
        </is>
      </c>
    </row>
    <row r="20">
      <c r="A20" s="4" t="inlineStr">
        <is>
          <t>Outstanding at the end of the period</t>
        </is>
      </c>
      <c r="B20" s="4" t="inlineStr">
        <is>
          <t>6 years 3 months 10 days</t>
        </is>
      </c>
      <c r="C20" s="4" t="inlineStr">
        <is>
          <t>6 years 7 months 28 days</t>
        </is>
      </c>
      <c r="D20" s="4" t="inlineStr">
        <is>
          <t>7 years 1 month 6 days</t>
        </is>
      </c>
    </row>
    <row r="21">
      <c r="A21" s="4" t="inlineStr">
        <is>
          <t>Vested and expected to vest</t>
        </is>
      </c>
      <c r="B21" s="4" t="inlineStr">
        <is>
          <t>6 years 3 months 10 days</t>
        </is>
      </c>
    </row>
    <row r="22">
      <c r="A22" s="4" t="inlineStr">
        <is>
          <t>Exercisable</t>
        </is>
      </c>
      <c r="B22" s="4" t="inlineStr">
        <is>
          <t>4 years 9 months 7 days</t>
        </is>
      </c>
    </row>
    <row r="23">
      <c r="A23" s="3" t="inlineStr">
        <is>
          <t>Aggregate Intrinsic Value (in thousands)</t>
        </is>
      </c>
    </row>
    <row r="24">
      <c r="A24" s="4" t="inlineStr">
        <is>
          <t>Outstanding</t>
        </is>
      </c>
      <c r="B24" s="6" t="n">
        <v>29877</v>
      </c>
      <c r="C24" s="6" t="n">
        <v>27716</v>
      </c>
      <c r="D24" s="6" t="n">
        <v>57220</v>
      </c>
    </row>
    <row r="25">
      <c r="A25" s="4" t="inlineStr">
        <is>
          <t>Vested and expected to vest</t>
        </is>
      </c>
      <c r="B25" s="5" t="n">
        <v>29877</v>
      </c>
    </row>
    <row r="26">
      <c r="A26" s="4" t="inlineStr">
        <is>
          <t>Exercisable</t>
        </is>
      </c>
      <c r="B26" s="6" t="n">
        <v>278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Income per share</t>
        </is>
      </c>
    </row>
    <row r="4">
      <c r="A4" s="4" t="inlineStr">
        <is>
          <t>Strike price of the warrant transactions (in dollars per share)</t>
        </is>
      </c>
      <c r="B4" s="10" t="n">
        <v>80.9063</v>
      </c>
    </row>
    <row r="5">
      <c r="A5" s="3" t="inlineStr">
        <is>
          <t>Numerator, dollars in thousands:</t>
        </is>
      </c>
    </row>
    <row r="6">
      <c r="A6" s="4" t="inlineStr">
        <is>
          <t>Net earnings</t>
        </is>
      </c>
      <c r="B6" s="6" t="n">
        <v>126950</v>
      </c>
      <c r="C6" s="6" t="n">
        <v>113056</v>
      </c>
      <c r="D6" s="6" t="n">
        <v>110993</v>
      </c>
    </row>
    <row r="7">
      <c r="A7" s="3" t="inlineStr">
        <is>
          <t>Denominator:</t>
        </is>
      </c>
    </row>
    <row r="8">
      <c r="A8" s="4" t="inlineStr">
        <is>
          <t>Weighted average shares outstanding, basic (in shares)</t>
        </is>
      </c>
      <c r="B8" s="5" t="n">
        <v>52615269</v>
      </c>
      <c r="C8" s="5" t="n">
        <v>52412181</v>
      </c>
      <c r="D8" s="5" t="n">
        <v>51989824</v>
      </c>
    </row>
    <row r="9">
      <c r="A9" s="3" t="inlineStr">
        <is>
          <t>Effect of dilutive securities:</t>
        </is>
      </c>
    </row>
    <row r="10">
      <c r="A10" s="4" t="inlineStr">
        <is>
          <t>Stock options, RSUs, and SARs (in shares)</t>
        </is>
      </c>
      <c r="B10" s="5" t="n">
        <v>1074474</v>
      </c>
      <c r="C10" s="5" t="n">
        <v>1404573</v>
      </c>
      <c r="D10" s="5" t="n">
        <v>2109048</v>
      </c>
    </row>
    <row r="11">
      <c r="A11" s="4" t="inlineStr">
        <is>
          <t>Weighted average shares outstanding, diluted (in shares)</t>
        </is>
      </c>
      <c r="B11" s="5" t="n">
        <v>53689743</v>
      </c>
      <c r="C11" s="5" t="n">
        <v>53816754</v>
      </c>
      <c r="D11" s="5" t="n">
        <v>54098872</v>
      </c>
    </row>
    <row r="12">
      <c r="A12" s="4" t="inlineStr">
        <is>
          <t>Earnings per share, basic (in dollars per share)</t>
        </is>
      </c>
      <c r="B12" s="8" t="n">
        <v>2.41</v>
      </c>
      <c r="C12" s="8" t="n">
        <v>2.16</v>
      </c>
      <c r="D12" s="8" t="n">
        <v>2.13</v>
      </c>
    </row>
    <row r="13">
      <c r="A13" s="4" t="inlineStr">
        <is>
          <t>Earnings per share, diluted (in dollars per share)</t>
        </is>
      </c>
      <c r="B13" s="8" t="n">
        <v>2.36</v>
      </c>
      <c r="C13" s="8" t="n">
        <v>2.1</v>
      </c>
      <c r="D13" s="8" t="n">
        <v>2.05</v>
      </c>
    </row>
    <row r="14">
      <c r="A14" s="4" t="inlineStr">
        <is>
          <t>Stock options, RSUs, PSUs</t>
        </is>
      </c>
    </row>
    <row r="15">
      <c r="A15" s="3" t="inlineStr">
        <is>
          <t>Income per share</t>
        </is>
      </c>
    </row>
    <row r="16">
      <c r="A16" s="4" t="inlineStr">
        <is>
          <t>Common stock equivalents excluded in the calculation of diluted income per share (in shares)</t>
        </is>
      </c>
      <c r="B16" s="5" t="n">
        <v>2888785</v>
      </c>
      <c r="C16" s="5" t="n">
        <v>1145446</v>
      </c>
      <c r="D16" s="5" t="n">
        <v>199982</v>
      </c>
    </row>
    <row r="17">
      <c r="A17" s="4" t="inlineStr">
        <is>
          <t>Convertible Debt</t>
        </is>
      </c>
    </row>
    <row r="18">
      <c r="A18" s="3" t="inlineStr">
        <is>
          <t>Income per share</t>
        </is>
      </c>
    </row>
    <row r="19">
      <c r="A19" s="4" t="inlineStr">
        <is>
          <t>Conversion price (in dollars per share)</t>
        </is>
      </c>
      <c r="B19" s="8" t="n">
        <v>59.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Components of the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29893</v>
      </c>
      <c r="C4" s="6" t="n">
        <v>29333</v>
      </c>
      <c r="D4" s="6" t="n">
        <v>26772</v>
      </c>
    </row>
    <row r="5">
      <c r="A5" s="4" t="inlineStr">
        <is>
          <t>State</t>
        </is>
      </c>
      <c r="B5" s="5" t="n">
        <v>11234</v>
      </c>
      <c r="C5" s="5" t="n">
        <v>10930</v>
      </c>
      <c r="D5" s="5" t="n">
        <v>5621</v>
      </c>
    </row>
    <row r="6">
      <c r="A6" s="3" t="inlineStr">
        <is>
          <t>Deferred</t>
        </is>
      </c>
    </row>
    <row r="7">
      <c r="A7" s="4" t="inlineStr">
        <is>
          <t>Federal</t>
        </is>
      </c>
      <c r="B7" s="5" t="n">
        <v>2200</v>
      </c>
      <c r="C7" s="5" t="n">
        <v>-4551</v>
      </c>
      <c r="D7" s="5" t="n">
        <v>-2450</v>
      </c>
    </row>
    <row r="8">
      <c r="A8" s="4" t="inlineStr">
        <is>
          <t>State</t>
        </is>
      </c>
      <c r="B8" s="5" t="n">
        <v>-1629</v>
      </c>
      <c r="C8" s="5" t="n">
        <v>-1281</v>
      </c>
      <c r="D8" s="5" t="n">
        <v>-760</v>
      </c>
    </row>
    <row r="9">
      <c r="A9" s="4" t="inlineStr">
        <is>
          <t>Income tax expense</t>
        </is>
      </c>
      <c r="B9" s="6" t="n">
        <v>41698</v>
      </c>
      <c r="C9" s="6" t="n">
        <v>34431</v>
      </c>
      <c r="D9" s="6" t="n">
        <v>291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Reconciliation of Income Tax Expense At US Federal Statutory Income Tax Rate to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computed at U.S. federal statutory income tax rate</t>
        </is>
      </c>
      <c r="B4" s="6" t="n">
        <v>35417</v>
      </c>
      <c r="C4" s="6" t="n">
        <v>30972</v>
      </c>
      <c r="D4" s="6" t="n">
        <v>29437</v>
      </c>
    </row>
    <row r="5">
      <c r="A5" s="4" t="inlineStr">
        <is>
          <t>State income taxes</t>
        </is>
      </c>
      <c r="B5" s="5" t="n">
        <v>7281</v>
      </c>
      <c r="C5" s="5" t="n">
        <v>7543</v>
      </c>
      <c r="D5" s="5" t="n">
        <v>3674</v>
      </c>
    </row>
    <row r="6">
      <c r="A6" s="4" t="inlineStr">
        <is>
          <t>Permanent items</t>
        </is>
      </c>
      <c r="B6" s="5" t="n">
        <v>2654</v>
      </c>
      <c r="C6" s="5" t="n">
        <v>1332</v>
      </c>
      <c r="D6" s="5" t="n">
        <v>-2196</v>
      </c>
    </row>
    <row r="7">
      <c r="A7" s="4" t="inlineStr">
        <is>
          <t>Research and development credits</t>
        </is>
      </c>
      <c r="B7" s="5" t="n">
        <v>-3602</v>
      </c>
      <c r="C7" s="5" t="n">
        <v>-2071</v>
      </c>
      <c r="D7" s="5" t="n">
        <v>-3199</v>
      </c>
    </row>
    <row r="8">
      <c r="A8" s="4" t="inlineStr">
        <is>
          <t>Uncertain income tax position</t>
        </is>
      </c>
      <c r="B8" s="5" t="n">
        <v>348</v>
      </c>
      <c r="C8" s="5" t="n">
        <v>-2992</v>
      </c>
      <c r="D8" s="5" t="n">
        <v>716</v>
      </c>
    </row>
    <row r="9">
      <c r="A9" s="4" t="inlineStr">
        <is>
          <t>Other</t>
        </is>
      </c>
      <c r="B9" s="5" t="n">
        <v>-400</v>
      </c>
      <c r="C9" s="5" t="n">
        <v>-353</v>
      </c>
      <c r="D9" s="5" t="n">
        <v>751</v>
      </c>
    </row>
    <row r="10">
      <c r="A10" s="4" t="inlineStr">
        <is>
          <t>Income tax expense</t>
        </is>
      </c>
      <c r="B10" s="6" t="n">
        <v>41698</v>
      </c>
      <c r="C10" s="6" t="n">
        <v>34431</v>
      </c>
      <c r="D10" s="6" t="n">
        <v>29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Expense - Components of the Company's Deferred Income Tax Assets (Liabilities) (Details) - USD ($) $ in Thousands</t>
        </is>
      </c>
      <c r="B1" s="2" t="inlineStr">
        <is>
          <t>Dec. 31, 2020</t>
        </is>
      </c>
      <c r="C1" s="2" t="inlineStr">
        <is>
          <t>Jun. 09, 2020</t>
        </is>
      </c>
      <c r="D1" s="2" t="inlineStr">
        <is>
          <t>Dec. 31, 2019</t>
        </is>
      </c>
    </row>
    <row r="2">
      <c r="A2" s="3" t="inlineStr">
        <is>
          <t>Deferred tax assets:</t>
        </is>
      </c>
    </row>
    <row r="3">
      <c r="A3" s="4" t="inlineStr">
        <is>
          <t>Convertible bond hedge</t>
        </is>
      </c>
      <c r="B3" s="6" t="n">
        <v>12420</v>
      </c>
      <c r="D3" s="6" t="n">
        <v>17197</v>
      </c>
    </row>
    <row r="4">
      <c r="A4" s="4" t="inlineStr">
        <is>
          <t>Accrued product returns and rebates</t>
        </is>
      </c>
      <c r="B4" s="5" t="n">
        <v>17529</v>
      </c>
      <c r="D4" s="5" t="n">
        <v>15123</v>
      </c>
    </row>
    <row r="5">
      <c r="A5" s="4" t="inlineStr">
        <is>
          <t>Accrued compensation and stock based compensation</t>
        </is>
      </c>
      <c r="B5" s="5" t="n">
        <v>13547</v>
      </c>
      <c r="D5" s="5" t="n">
        <v>10349</v>
      </c>
    </row>
    <row r="6">
      <c r="A6" s="4" t="inlineStr">
        <is>
          <t>Non-recourse liability related to sale of future royalties</t>
        </is>
      </c>
      <c r="B6" s="5" t="n">
        <v>3777</v>
      </c>
      <c r="D6" s="5" t="n">
        <v>5320</v>
      </c>
    </row>
    <row r="7">
      <c r="A7" s="4" t="inlineStr">
        <is>
          <t>Research and development credit carryforwards</t>
        </is>
      </c>
      <c r="B7" s="5" t="n">
        <v>3151</v>
      </c>
      <c r="D7" s="5" t="n">
        <v>3817</v>
      </c>
    </row>
    <row r="8">
      <c r="A8" s="4" t="inlineStr">
        <is>
          <t>Amortization of intangibles</t>
        </is>
      </c>
      <c r="B8" s="5" t="n">
        <v>0</v>
      </c>
      <c r="D8" s="5" t="n">
        <v>4617</v>
      </c>
    </row>
    <row r="9">
      <c r="A9" s="4" t="inlineStr">
        <is>
          <t>Net operating loss carryforwards</t>
        </is>
      </c>
      <c r="B9" s="5" t="n">
        <v>13164</v>
      </c>
      <c r="D9" s="5" t="n">
        <v>2245</v>
      </c>
    </row>
    <row r="10">
      <c r="A10" s="4" t="inlineStr">
        <is>
          <t>Operating lease liability</t>
        </is>
      </c>
      <c r="B10" s="5" t="n">
        <v>14542</v>
      </c>
      <c r="D10" s="5" t="n">
        <v>8187</v>
      </c>
    </row>
    <row r="11">
      <c r="A11" s="4" t="inlineStr">
        <is>
          <t>Other</t>
        </is>
      </c>
      <c r="B11" s="5" t="n">
        <v>5303</v>
      </c>
      <c r="D11" s="5" t="n">
        <v>2510</v>
      </c>
    </row>
    <row r="12">
      <c r="A12" s="4" t="inlineStr">
        <is>
          <t>Total deferred tax assets</t>
        </is>
      </c>
      <c r="B12" s="5" t="n">
        <v>83433</v>
      </c>
      <c r="D12" s="5" t="n">
        <v>69365</v>
      </c>
    </row>
    <row r="13">
      <c r="A13" s="4" t="inlineStr">
        <is>
          <t>Less: valuation allowance</t>
        </is>
      </c>
      <c r="B13" s="5" t="n">
        <v>-582</v>
      </c>
      <c r="C13" s="6" t="n">
        <v>-600</v>
      </c>
      <c r="D13" s="5" t="n">
        <v>-11</v>
      </c>
    </row>
    <row r="14">
      <c r="A14" s="4" t="inlineStr">
        <is>
          <t>Total deferred tax asset, net of valuation allowance</t>
        </is>
      </c>
      <c r="B14" s="5" t="n">
        <v>82851</v>
      </c>
      <c r="D14" s="5" t="n">
        <v>69354</v>
      </c>
    </row>
    <row r="15">
      <c r="A15" s="3" t="inlineStr">
        <is>
          <t>Deferred tax liabilities:</t>
        </is>
      </c>
    </row>
    <row r="16">
      <c r="A16" s="4" t="inlineStr">
        <is>
          <t>Amortization of intangibles</t>
        </is>
      </c>
      <c r="B16" s="5" t="n">
        <v>79545</v>
      </c>
      <c r="D16" s="5" t="n">
        <v>0</v>
      </c>
    </row>
    <row r="17">
      <c r="A17" s="4" t="inlineStr">
        <is>
          <t>Debt discount on 2023 Notes</t>
        </is>
      </c>
      <c r="B17" s="5" t="n">
        <v>-10190</v>
      </c>
      <c r="D17" s="5" t="n">
        <v>-14109</v>
      </c>
    </row>
    <row r="18">
      <c r="A18" s="4" t="inlineStr">
        <is>
          <t>Patent infringement legal costs</t>
        </is>
      </c>
      <c r="B18" s="5" t="n">
        <v>-10897</v>
      </c>
      <c r="D18" s="5" t="n">
        <v>-10613</v>
      </c>
    </row>
    <row r="19">
      <c r="A19" s="4" t="inlineStr">
        <is>
          <t>Operating lease assets</t>
        </is>
      </c>
      <c r="B19" s="5" t="n">
        <v>-10674</v>
      </c>
      <c r="D19" s="5" t="n">
        <v>-5237</v>
      </c>
    </row>
    <row r="20">
      <c r="A20" s="4" t="inlineStr">
        <is>
          <t>Depreciation</t>
        </is>
      </c>
      <c r="B20" s="5" t="n">
        <v>-3458</v>
      </c>
      <c r="D20" s="5" t="n">
        <v>-2778</v>
      </c>
    </row>
    <row r="21">
      <c r="A21" s="4" t="inlineStr">
        <is>
          <t>IRC Section 481(a) liability</t>
        </is>
      </c>
      <c r="B21" s="5" t="n">
        <v>-315</v>
      </c>
      <c r="D21" s="5" t="n">
        <v>-2126</v>
      </c>
    </row>
    <row r="22">
      <c r="A22" s="4" t="inlineStr">
        <is>
          <t>Unrealized gain on marketable securities</t>
        </is>
      </c>
      <c r="B22" s="5" t="n">
        <v>-2987</v>
      </c>
      <c r="D22" s="5" t="n">
        <v>-2428</v>
      </c>
    </row>
    <row r="23">
      <c r="A23" s="4" t="inlineStr">
        <is>
          <t>Total deferred tax liabilities</t>
        </is>
      </c>
      <c r="B23" s="5" t="n">
        <v>-118066</v>
      </c>
      <c r="D23" s="5" t="n">
        <v>-37291</v>
      </c>
    </row>
    <row r="24">
      <c r="A24" s="4" t="inlineStr">
        <is>
          <t>Net deferred tax (liabilities) assets</t>
        </is>
      </c>
      <c r="B24" s="6" t="n">
        <v>-35215</v>
      </c>
    </row>
    <row r="25">
      <c r="A25" s="4" t="inlineStr">
        <is>
          <t>Net deferred tax (liabilities) assets</t>
        </is>
      </c>
      <c r="D25" s="6" t="n">
        <v>320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Expense - Narrative (Details) - USD ($) $ in Thousands</t>
        </is>
      </c>
      <c r="B1" s="2" t="inlineStr">
        <is>
          <t>12 Months Ended</t>
        </is>
      </c>
    </row>
    <row r="2">
      <c r="B2" s="2" t="inlineStr">
        <is>
          <t>Dec. 31, 2020</t>
        </is>
      </c>
      <c r="C2" s="2" t="inlineStr">
        <is>
          <t>Dec. 31, 2019</t>
        </is>
      </c>
      <c r="D2" s="2" t="inlineStr">
        <is>
          <t>Dec. 31, 2018</t>
        </is>
      </c>
      <c r="E2" s="2" t="inlineStr">
        <is>
          <t>Jun. 09, 2020</t>
        </is>
      </c>
    </row>
    <row r="3">
      <c r="A3" s="3" t="inlineStr">
        <is>
          <t>Operating Loss Carryforwards [Line Items]</t>
        </is>
      </c>
    </row>
    <row r="4">
      <c r="A4" s="4" t="inlineStr">
        <is>
          <t>Valuation allowance related to acquisition</t>
        </is>
      </c>
      <c r="B4" s="6" t="n">
        <v>582</v>
      </c>
      <c r="C4" s="6" t="n">
        <v>11</v>
      </c>
      <c r="E4" s="6" t="n">
        <v>600</v>
      </c>
    </row>
    <row r="5">
      <c r="A5" s="4" t="inlineStr">
        <is>
          <t>Research and development credit carryforwards</t>
        </is>
      </c>
      <c r="B5" s="5" t="n">
        <v>3500</v>
      </c>
    </row>
    <row r="6">
      <c r="A6" s="4" t="inlineStr">
        <is>
          <t>Net tax benefit as a result of statutes of limitation</t>
        </is>
      </c>
      <c r="B6" s="5" t="n">
        <v>600</v>
      </c>
      <c r="C6" s="5" t="n">
        <v>3000</v>
      </c>
      <c r="D6" s="6" t="n">
        <v>600</v>
      </c>
    </row>
    <row r="7">
      <c r="A7" s="4" t="inlineStr">
        <is>
          <t>Tax expense on uncertain tax positions</t>
        </is>
      </c>
      <c r="B7" s="5" t="n">
        <v>300</v>
      </c>
      <c r="C7" s="6" t="n">
        <v>200</v>
      </c>
      <c r="D7" s="6" t="n">
        <v>300</v>
      </c>
    </row>
    <row r="8">
      <c r="A8" s="4" t="inlineStr">
        <is>
          <t>Tax expense related to prior year position</t>
        </is>
      </c>
      <c r="B8" s="5" t="n">
        <v>200</v>
      </c>
    </row>
    <row r="9">
      <c r="A9" s="4" t="inlineStr">
        <is>
          <t>U.S. Federal</t>
        </is>
      </c>
    </row>
    <row r="10">
      <c r="A10" s="3" t="inlineStr">
        <is>
          <t>Operating Loss Carryforwards [Line Items]</t>
        </is>
      </c>
    </row>
    <row r="11">
      <c r="A11" s="4" t="inlineStr">
        <is>
          <t>NOL carryforwards</t>
        </is>
      </c>
      <c r="B11" s="5" t="n">
        <v>57900</v>
      </c>
    </row>
    <row r="12">
      <c r="A12" s="4" t="inlineStr">
        <is>
          <t>NOLs utilized</t>
        </is>
      </c>
      <c r="B12" s="5" t="n">
        <v>6400</v>
      </c>
    </row>
    <row r="13">
      <c r="A13" s="4" t="inlineStr">
        <is>
          <t>State</t>
        </is>
      </c>
    </row>
    <row r="14">
      <c r="A14" s="3" t="inlineStr">
        <is>
          <t>Operating Loss Carryforwards [Line Items]</t>
        </is>
      </c>
    </row>
    <row r="15">
      <c r="A15" s="4" t="inlineStr">
        <is>
          <t>NOL carryforwards</t>
        </is>
      </c>
      <c r="B15" s="5" t="n">
        <v>21900</v>
      </c>
    </row>
    <row r="16">
      <c r="A16" s="4" t="inlineStr">
        <is>
          <t>NOLs utilized</t>
        </is>
      </c>
      <c r="B16" s="6" t="n">
        <v>13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Reconciliation of the Beginning and Ending Amount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6" t="n">
        <v>5978</v>
      </c>
      <c r="C4" s="6" t="n">
        <v>8848</v>
      </c>
      <c r="D4" s="6" t="n">
        <v>8859</v>
      </c>
    </row>
    <row r="5">
      <c r="A5" s="4" t="inlineStr">
        <is>
          <t>Gross increases related to current year tax positions</t>
        </is>
      </c>
      <c r="B5" s="5" t="n">
        <v>1027</v>
      </c>
      <c r="C5" s="5" t="n">
        <v>208</v>
      </c>
      <c r="D5" s="5" t="n">
        <v>1108</v>
      </c>
    </row>
    <row r="6">
      <c r="A6" s="4" t="inlineStr">
        <is>
          <t>Gross increases related to prior year tax positions</t>
        </is>
      </c>
      <c r="B6" s="5" t="n">
        <v>221</v>
      </c>
      <c r="C6" s="5" t="n">
        <v>0</v>
      </c>
      <c r="D6" s="5" t="n">
        <v>0</v>
      </c>
    </row>
    <row r="7">
      <c r="A7" s="4" t="inlineStr">
        <is>
          <t>Gross decreases related to prior year tax positions</t>
        </is>
      </c>
      <c r="B7" s="5" t="n">
        <v>0</v>
      </c>
      <c r="C7" s="5" t="n">
        <v>-49</v>
      </c>
      <c r="D7" s="5" t="n">
        <v>-484</v>
      </c>
    </row>
    <row r="8">
      <c r="A8" s="4" t="inlineStr">
        <is>
          <t>Lapse of statute of limitations</t>
        </is>
      </c>
      <c r="B8" s="5" t="n">
        <v>-1345</v>
      </c>
      <c r="C8" s="5" t="n">
        <v>-3029</v>
      </c>
      <c r="D8" s="5" t="n">
        <v>-635</v>
      </c>
    </row>
    <row r="9">
      <c r="A9" s="4" t="inlineStr">
        <is>
          <t>Balance at end of period</t>
        </is>
      </c>
      <c r="B9" s="6" t="n">
        <v>5881</v>
      </c>
      <c r="C9" s="6" t="n">
        <v>5978</v>
      </c>
      <c r="D9" s="6" t="n">
        <v>88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Organization and Business Supernus Pharmaceuticals, Inc. (the Company) was incorporated in Delaware and commenced operations in 2005. The Company is a biopharmaceutical company focused on developing and commercializing products for the treatment of central nervous system (CNS) diseases. The Company's diverse neuroscience portfolio includes approved treatments for epilepsy, migraine, hypomobility in Parkinson’s Disease, cervical dystonia, and chronic sialorrhea. The Company is developing a broad range of novel CNS product candidates including new potential treatments for attention-deficit hyperactivity disorder (ADHD), hypomobility in Parkinson’s disease, epilepsy, depression, and rare CNS disorders. The Company has five commercial products: Trokendi XR, Oxtellar XR, APOKYN, XADAGO, and MYOBLOC. In addition, the Company has two late-stage development products included in its product candidates portfolio. 2020 USWM Acquisition and Navitor Development Agreements On April 21, 2020, the Company entered into a Development and Option Agreement (Development Agreement) with Navitor Pharmaceuticals, Inc. (Navitor). Under the terms of the Development Agreement, the Company and Navitor will jointly conduct a Phase II clinical program for NV-5138 (SPN-820) in treatment-resistant depression (TRD). Refer to Note 12, Investments in Unconsolidated VIEs , for further discussion on the Navitor Development Agreement. On April 28, 2020, the Company entered into a Sale and Purchase Agreement with US WorldMeds Partners, LLC to acquire the CNS portfolio of USWM Enterprises, LLC (USWM Enterprises) (USWM Acquisition). With the acquisition, completed on June 9, 2020, the Company added three established commercial products, APOKYN, XADAGO, and MYOBLOC, and a product candidate in late-stage development, SPN-830 (apomorphine infusion pump), to its portfolio. Refer to Note 3, USWM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New Headquarters Lease (Details) - Advent Key West, LLC (Landlord) $ in Thousands</t>
        </is>
      </c>
      <c r="B1" s="2" t="inlineStr">
        <is>
          <t>Feb. 01, 2019USD ($)</t>
        </is>
      </c>
    </row>
    <row r="2">
      <c r="A2" s="3" t="inlineStr">
        <is>
          <t>Lessee, Lease, Description [Line Items]</t>
        </is>
      </c>
    </row>
    <row r="3">
      <c r="A3" s="4" t="inlineStr">
        <is>
          <t>Optional lease renewal term</t>
        </is>
      </c>
      <c r="B3" s="4" t="inlineStr">
        <is>
          <t>10 years</t>
        </is>
      </c>
    </row>
    <row r="4">
      <c r="A4" s="4" t="inlineStr">
        <is>
          <t>Initial fixed monthly rental rate</t>
        </is>
      </c>
      <c r="B4" s="6" t="n">
        <v>195</v>
      </c>
    </row>
    <row r="5">
      <c r="A5" s="4" t="inlineStr">
        <is>
          <t>Increase in fixed monthly rental payments</t>
        </is>
      </c>
      <c r="B5" s="4" t="inlineStr">
        <is>
          <t>2.00%</t>
        </is>
      </c>
    </row>
    <row r="6">
      <c r="A6" s="4" t="inlineStr">
        <is>
          <t>Tenant improvement allowance</t>
        </is>
      </c>
      <c r="B6" s="6" t="n">
        <v>10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Finance Lease (Details) - USD ($) $ in Thousands</t>
        </is>
      </c>
      <c r="B1" s="2" t="inlineStr">
        <is>
          <t>12 Months Ended</t>
        </is>
      </c>
    </row>
    <row r="2">
      <c r="B2" s="2" t="inlineStr">
        <is>
          <t>Dec. 31, 2020</t>
        </is>
      </c>
      <c r="C2" s="2" t="inlineStr">
        <is>
          <t>Jun. 09, 2020</t>
        </is>
      </c>
      <c r="D2" s="2" t="inlineStr">
        <is>
          <t>Dec. 31, 2019</t>
        </is>
      </c>
    </row>
    <row r="3">
      <c r="A3" s="3" t="inlineStr">
        <is>
          <t>Lessee, Lease, Description [Line Items]</t>
        </is>
      </c>
    </row>
    <row r="4">
      <c r="A4" s="4" t="inlineStr">
        <is>
          <t>Finance lease asset</t>
        </is>
      </c>
      <c r="B4" s="6" t="n">
        <v>20874</v>
      </c>
      <c r="D4" s="6" t="n">
        <v>0</v>
      </c>
    </row>
    <row r="5">
      <c r="A5" s="4" t="inlineStr">
        <is>
          <t>Finance lease liability</t>
        </is>
      </c>
      <c r="B5" s="5" t="n">
        <v>23996</v>
      </c>
    </row>
    <row r="6">
      <c r="A6" s="4" t="inlineStr">
        <is>
          <t>MDD US Enterprises LLC (Formerly USWM Enterprises)</t>
        </is>
      </c>
    </row>
    <row r="7">
      <c r="A7" s="3" t="inlineStr">
        <is>
          <t>Lessee, Lease, Description [Line Items]</t>
        </is>
      </c>
    </row>
    <row r="8">
      <c r="A8" s="4" t="inlineStr">
        <is>
          <t>Finance lease asset</t>
        </is>
      </c>
      <c r="C8" s="6" t="n">
        <v>22700</v>
      </c>
    </row>
    <row r="9">
      <c r="A9" s="4" t="inlineStr">
        <is>
          <t>Finance lease liability</t>
        </is>
      </c>
      <c r="C9" s="6" t="n">
        <v>22700</v>
      </c>
    </row>
    <row r="10">
      <c r="A10" s="4" t="inlineStr">
        <is>
          <t>Fixed lease cost</t>
        </is>
      </c>
      <c r="B10" s="6" t="n">
        <v>1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Leases Balance Sheet Information (Details) - USD ($) $ in Thousands</t>
        </is>
      </c>
      <c r="B1" s="2" t="inlineStr">
        <is>
          <t>Dec. 31, 2020</t>
        </is>
      </c>
      <c r="C1" s="2" t="inlineStr">
        <is>
          <t>Dec. 31, 2019</t>
        </is>
      </c>
    </row>
    <row r="2">
      <c r="A2" s="3" t="inlineStr">
        <is>
          <t>Assets</t>
        </is>
      </c>
    </row>
    <row r="3">
      <c r="A3" s="4" t="inlineStr">
        <is>
          <t>Operating lease assets</t>
        </is>
      </c>
      <c r="B3" s="6" t="n">
        <v>20231</v>
      </c>
      <c r="C3" s="6" t="n">
        <v>21279</v>
      </c>
    </row>
    <row r="4">
      <c r="A4" s="4" t="inlineStr">
        <is>
          <t>Finance lease asset</t>
        </is>
      </c>
      <c r="B4" s="5" t="n">
        <v>20874</v>
      </c>
      <c r="C4" s="5" t="n">
        <v>0</v>
      </c>
    </row>
    <row r="5">
      <c r="A5" s="4" t="inlineStr">
        <is>
          <t>Total lease assets</t>
        </is>
      </c>
      <c r="B5" s="6" t="n">
        <v>41105</v>
      </c>
      <c r="C5" s="5" t="n">
        <v>21279</v>
      </c>
    </row>
    <row r="6">
      <c r="A6" s="4" t="inlineStr">
        <is>
          <t>Operating Lease, Right-of-Use Asset, Statement of Financial Position [Extensible List]</t>
        </is>
      </c>
      <c r="B6" s="4" t="inlineStr">
        <is>
          <t>us-gaap:OtherAssetsNoncurrent</t>
        </is>
      </c>
    </row>
    <row r="7">
      <c r="A7" s="4" t="inlineStr">
        <is>
          <t>Finance Lease, Right-of-Use Asset, Statement of Financial Position [Extensible List]</t>
        </is>
      </c>
      <c r="B7" s="4" t="inlineStr">
        <is>
          <t>us-gaap:PropertyPlantAndEquipmentNet</t>
        </is>
      </c>
    </row>
    <row r="8">
      <c r="A8" s="3" t="inlineStr">
        <is>
          <t>Lease liabilities, current</t>
        </is>
      </c>
    </row>
    <row r="9">
      <c r="A9" s="4" t="inlineStr">
        <is>
          <t>Operating lease liabilities, current portion</t>
        </is>
      </c>
      <c r="B9" s="6" t="n">
        <v>3760</v>
      </c>
      <c r="C9" s="5" t="n">
        <v>2825</v>
      </c>
    </row>
    <row r="10">
      <c r="A10" s="4" t="inlineStr">
        <is>
          <t>Finance lease liability, long term</t>
        </is>
      </c>
      <c r="B10" s="6" t="n">
        <v>3761</v>
      </c>
      <c r="C10" s="6" t="n">
        <v>0</v>
      </c>
    </row>
    <row r="11">
      <c r="A11" s="4" t="inlineStr">
        <is>
          <t>Operating Lease, Liability, Current, Statement of Financial Position [Extensible List]</t>
        </is>
      </c>
      <c r="B11" s="4" t="inlineStr">
        <is>
          <t>us-gaap:AccountsPayableAndAccruedLiabilitiesCurrent</t>
        </is>
      </c>
      <c r="C11" s="4" t="inlineStr">
        <is>
          <t>us-gaap:AccountsPayableAndAccruedLiabilitiesCurrent</t>
        </is>
      </c>
    </row>
    <row r="12">
      <c r="A12" s="4" t="inlineStr">
        <is>
          <t>Finance Lease, Liability, Current, Statement of Financial Position [Extensible List]</t>
        </is>
      </c>
      <c r="B12" s="4" t="inlineStr">
        <is>
          <t>us-gaap:OtherLiabilitiesCurrent</t>
        </is>
      </c>
    </row>
    <row r="13">
      <c r="A13" s="3" t="inlineStr">
        <is>
          <t>Lease liabilities, long term</t>
        </is>
      </c>
    </row>
    <row r="14">
      <c r="A14" s="4" t="inlineStr">
        <is>
          <t>Operating lease liabilities, long term</t>
        </is>
      </c>
      <c r="B14" s="6" t="n">
        <v>28579</v>
      </c>
      <c r="C14" s="6" t="n">
        <v>30440</v>
      </c>
    </row>
    <row r="15">
      <c r="A15" s="4" t="inlineStr">
        <is>
          <t>Finance lease liability, long term</t>
        </is>
      </c>
      <c r="B15" s="6" t="n">
        <v>20235</v>
      </c>
      <c r="C15" s="5" t="n">
        <v>0</v>
      </c>
    </row>
    <row r="16">
      <c r="A16" s="4" t="inlineStr">
        <is>
          <t>Operating Lease, Liability, Noncurrent, Statement of Financial Position [Extensible List]</t>
        </is>
      </c>
      <c r="B16" s="4" t="inlineStr">
        <is>
          <t>us-gaap:OperatingLeaseLiabilityNoncurrent</t>
        </is>
      </c>
    </row>
    <row r="17">
      <c r="A17" s="4" t="inlineStr">
        <is>
          <t>Finance Lease, Liability, Noncurrent, Statement of Financial Position [Extensible List]</t>
        </is>
      </c>
      <c r="B17" s="4" t="inlineStr">
        <is>
          <t>us-gaap:OtherLiabilitiesNoncurrent</t>
        </is>
      </c>
    </row>
    <row r="18">
      <c r="A18" s="4" t="inlineStr">
        <is>
          <t>Total lease liabilities</t>
        </is>
      </c>
      <c r="B18" s="6" t="n">
        <v>56335</v>
      </c>
      <c r="C18" s="6" t="n">
        <v>332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Operating lease cost:</t>
        </is>
      </c>
    </row>
    <row r="4">
      <c r="A4" s="4" t="inlineStr">
        <is>
          <t>Fixed lease cost</t>
        </is>
      </c>
      <c r="B4" s="6" t="n">
        <v>5333</v>
      </c>
      <c r="C4" s="6" t="n">
        <v>4990</v>
      </c>
    </row>
    <row r="5">
      <c r="A5" s="4" t="inlineStr">
        <is>
          <t>Variable lease cost</t>
        </is>
      </c>
      <c r="B5" s="5" t="n">
        <v>2145</v>
      </c>
      <c r="C5" s="5" t="n">
        <v>1887</v>
      </c>
    </row>
    <row r="6">
      <c r="A6" s="4" t="inlineStr">
        <is>
          <t>Total</t>
        </is>
      </c>
      <c r="B6" s="5" t="n">
        <v>7478</v>
      </c>
      <c r="C6" s="5" t="n">
        <v>6877</v>
      </c>
    </row>
    <row r="7">
      <c r="A7" s="3" t="inlineStr">
        <is>
          <t>Finance lease cost:</t>
        </is>
      </c>
    </row>
    <row r="8">
      <c r="A8" s="4" t="inlineStr">
        <is>
          <t>Amortization on finance lease asset</t>
        </is>
      </c>
      <c r="B8" s="5" t="n">
        <v>1873</v>
      </c>
      <c r="C8" s="5" t="n">
        <v>0</v>
      </c>
    </row>
    <row r="9">
      <c r="A9" s="4" t="inlineStr">
        <is>
          <t>Interest on lease liability</t>
        </is>
      </c>
      <c r="B9" s="5" t="n">
        <v>333</v>
      </c>
      <c r="C9" s="5" t="n">
        <v>0</v>
      </c>
    </row>
    <row r="10">
      <c r="A10" s="4" t="inlineStr">
        <is>
          <t>Total</t>
        </is>
      </c>
      <c r="B10" s="6" t="n">
        <v>2206</v>
      </c>
      <c r="C1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t>
        </is>
      </c>
      <c r="B4" s="6" t="n">
        <v>6949</v>
      </c>
      <c r="C4" s="6" t="n">
        <v>5337</v>
      </c>
    </row>
    <row r="5">
      <c r="A5" s="4" t="inlineStr">
        <is>
          <t>Cash paid for finance lease</t>
        </is>
      </c>
      <c r="B5" s="5" t="n">
        <v>802</v>
      </c>
      <c r="C5" s="5" t="n">
        <v>0</v>
      </c>
    </row>
    <row r="6">
      <c r="A6" s="4" t="inlineStr">
        <is>
          <t>Lease assets and tenant receivables obtained for new operating leases</t>
        </is>
      </c>
      <c r="B6" s="5" t="n">
        <v>2478</v>
      </c>
      <c r="C6" s="5" t="n">
        <v>35594</v>
      </c>
    </row>
    <row r="7">
      <c r="A7" s="4" t="inlineStr">
        <is>
          <t>Lease assets obtained for new finance lease</t>
        </is>
      </c>
      <c r="B7" s="6" t="n">
        <v>22747</v>
      </c>
      <c r="C7"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 and Discount Rate Information (Details)</t>
        </is>
      </c>
      <c r="B1" s="2" t="inlineStr">
        <is>
          <t>Dec. 31, 2020</t>
        </is>
      </c>
    </row>
    <row r="2">
      <c r="A2" s="3" t="inlineStr">
        <is>
          <t>Operating leases</t>
        </is>
      </c>
    </row>
    <row r="3">
      <c r="A3" s="4" t="inlineStr">
        <is>
          <t>Weighted-average remaining lease term (years)</t>
        </is>
      </c>
      <c r="B3" s="4" t="inlineStr">
        <is>
          <t>11 years 8 months 12 days</t>
        </is>
      </c>
    </row>
    <row r="4">
      <c r="A4" s="4" t="inlineStr">
        <is>
          <t>Weighted-average discount rate</t>
        </is>
      </c>
      <c r="B4" s="4" t="inlineStr">
        <is>
          <t>4.33%</t>
        </is>
      </c>
    </row>
    <row r="5">
      <c r="A5" s="3" t="inlineStr">
        <is>
          <t>Finance lease</t>
        </is>
      </c>
    </row>
    <row r="6">
      <c r="A6" s="4" t="inlineStr">
        <is>
          <t>Weighted-average remaining lease term (years)</t>
        </is>
      </c>
      <c r="B6" s="4" t="inlineStr">
        <is>
          <t>6 years 4 months 24 days</t>
        </is>
      </c>
    </row>
    <row r="7">
      <c r="A7" s="4" t="inlineStr">
        <is>
          <t>Weighted-average discount rate</t>
        </is>
      </c>
      <c r="B7" s="4" t="inlineStr">
        <is>
          <t>2.4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0USD ($)</t>
        </is>
      </c>
    </row>
    <row r="2">
      <c r="A2" s="3" t="inlineStr">
        <is>
          <t>Operating Leases</t>
        </is>
      </c>
    </row>
    <row r="3">
      <c r="A3" s="4" t="inlineStr">
        <is>
          <t>2021</t>
        </is>
      </c>
      <c r="B3" s="6" t="n">
        <v>5066</v>
      </c>
    </row>
    <row r="4">
      <c r="A4" s="4" t="inlineStr">
        <is>
          <t>2022</t>
        </is>
      </c>
      <c r="B4" s="5" t="n">
        <v>4474</v>
      </c>
    </row>
    <row r="5">
      <c r="A5" s="4" t="inlineStr">
        <is>
          <t>2023</t>
        </is>
      </c>
      <c r="B5" s="5" t="n">
        <v>2701</v>
      </c>
    </row>
    <row r="6">
      <c r="A6" s="4" t="inlineStr">
        <is>
          <t>2024</t>
        </is>
      </c>
      <c r="B6" s="5" t="n">
        <v>2587</v>
      </c>
    </row>
    <row r="7">
      <c r="A7" s="4" t="inlineStr">
        <is>
          <t>2025</t>
        </is>
      </c>
      <c r="B7" s="5" t="n">
        <v>2638</v>
      </c>
    </row>
    <row r="8">
      <c r="A8" s="4" t="inlineStr">
        <is>
          <t>Thereafter</t>
        </is>
      </c>
      <c r="B8" s="5" t="n">
        <v>24145</v>
      </c>
    </row>
    <row r="9">
      <c r="A9" s="4" t="inlineStr">
        <is>
          <t>Total future minimum lease payments</t>
        </is>
      </c>
      <c r="B9" s="5" t="n">
        <v>41611</v>
      </c>
    </row>
    <row r="10">
      <c r="A10" s="4" t="inlineStr">
        <is>
          <t>Less: imputed interest</t>
        </is>
      </c>
      <c r="B10" s="5" t="n">
        <v>-9272</v>
      </c>
    </row>
    <row r="11">
      <c r="A11" s="4" t="inlineStr">
        <is>
          <t>Present value of lease liabilities</t>
        </is>
      </c>
      <c r="B11" s="5" t="n">
        <v>32339</v>
      </c>
    </row>
    <row r="12">
      <c r="A12" s="3" t="inlineStr">
        <is>
          <t>Finance Lease</t>
        </is>
      </c>
    </row>
    <row r="13">
      <c r="A13" s="4" t="inlineStr">
        <is>
          <t>2021</t>
        </is>
      </c>
      <c r="B13" s="5" t="n">
        <v>3946</v>
      </c>
    </row>
    <row r="14">
      <c r="A14" s="4" t="inlineStr">
        <is>
          <t>2022</t>
        </is>
      </c>
      <c r="B14" s="5" t="n">
        <v>3665</v>
      </c>
    </row>
    <row r="15">
      <c r="A15" s="4" t="inlineStr">
        <is>
          <t>2023</t>
        </is>
      </c>
      <c r="B15" s="5" t="n">
        <v>3665</v>
      </c>
    </row>
    <row r="16">
      <c r="A16" s="4" t="inlineStr">
        <is>
          <t>2024</t>
        </is>
      </c>
      <c r="B16" s="5" t="n">
        <v>3665</v>
      </c>
    </row>
    <row r="17">
      <c r="A17" s="4" t="inlineStr">
        <is>
          <t>2025</t>
        </is>
      </c>
      <c r="B17" s="5" t="n">
        <v>3665</v>
      </c>
    </row>
    <row r="18">
      <c r="A18" s="4" t="inlineStr">
        <is>
          <t>Thereafter</t>
        </is>
      </c>
      <c r="B18" s="5" t="n">
        <v>7329</v>
      </c>
    </row>
    <row r="19">
      <c r="A19" s="4" t="inlineStr">
        <is>
          <t>Total future minimum lease payments</t>
        </is>
      </c>
      <c r="B19" s="5" t="n">
        <v>25935</v>
      </c>
    </row>
    <row r="20">
      <c r="A20" s="4" t="inlineStr">
        <is>
          <t>Less: imputed interest</t>
        </is>
      </c>
      <c r="B20" s="5" t="n">
        <v>-1939</v>
      </c>
    </row>
    <row r="21">
      <c r="A21" s="4" t="inlineStr">
        <is>
          <t>Present value of lease liabilities</t>
        </is>
      </c>
      <c r="B21" s="6" t="n">
        <v>239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0</t>
        </is>
      </c>
      <c r="C1" s="2" t="inlineStr">
        <is>
          <t>Dec. 31, 2019</t>
        </is>
      </c>
    </row>
    <row r="2">
      <c r="A2" s="3" t="inlineStr">
        <is>
          <t>Receivables [Abstract]</t>
        </is>
      </c>
    </row>
    <row r="3">
      <c r="A3" s="4" t="inlineStr">
        <is>
          <t>Allowance for expected sales discounts and allowances</t>
        </is>
      </c>
      <c r="B3" s="9" t="n">
        <v>11.4</v>
      </c>
      <c r="C3" s="6" t="n">
        <v>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6" t="n">
        <v>22208</v>
      </c>
      <c r="C3" s="6" t="n">
        <v>4582</v>
      </c>
    </row>
    <row r="4">
      <c r="A4" s="4" t="inlineStr">
        <is>
          <t>Work in process</t>
        </is>
      </c>
      <c r="B4" s="5" t="n">
        <v>8985</v>
      </c>
      <c r="C4" s="5" t="n">
        <v>11428</v>
      </c>
    </row>
    <row r="5">
      <c r="A5" s="4" t="inlineStr">
        <is>
          <t>Finished goods</t>
        </is>
      </c>
      <c r="B5" s="5" t="n">
        <v>17132</v>
      </c>
      <c r="C5" s="5" t="n">
        <v>10618</v>
      </c>
    </row>
    <row r="6">
      <c r="A6" s="4" t="inlineStr">
        <is>
          <t>Total inventories</t>
        </is>
      </c>
      <c r="B6" s="6" t="n">
        <v>48325</v>
      </c>
      <c r="C6" s="6" t="n">
        <v>266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Dec. 31, 2020</t>
        </is>
      </c>
      <c r="C1" s="2" t="inlineStr">
        <is>
          <t>Dec. 31, 2019</t>
        </is>
      </c>
    </row>
    <row r="2">
      <c r="A2" s="3" t="inlineStr">
        <is>
          <t>Inventory [Line Items]</t>
        </is>
      </c>
    </row>
    <row r="3">
      <c r="A3" s="4" t="inlineStr">
        <is>
          <t>Pre-launch inventory, net</t>
        </is>
      </c>
      <c r="B3" s="6" t="n">
        <v>22208000</v>
      </c>
      <c r="C3" s="6" t="n">
        <v>4582000</v>
      </c>
    </row>
    <row r="4">
      <c r="A4" s="4" t="inlineStr">
        <is>
          <t>Product Candidates</t>
        </is>
      </c>
    </row>
    <row r="5">
      <c r="A5" s="3" t="inlineStr">
        <is>
          <t>Inventory [Line Items]</t>
        </is>
      </c>
    </row>
    <row r="6">
      <c r="A6" s="4" t="inlineStr">
        <is>
          <t>Pre-launch inventory, net</t>
        </is>
      </c>
      <c r="B6" s="6" t="n">
        <v>19100000</v>
      </c>
      <c r="C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consolidated financial statements have been prepared in accordance with generally accepted accounting principles in the United States (U.S. GAAP). The Company, which is primarily located in the United States (U.S.), operates in one operating segment. Reclassifications Certain prior year amounts in the consolidated balance sheets, statements of cashflows, and statements of earnings have been reclassified to conform to the current year presentation, including a reclassification made to present amortization of intangible assets separately. This was previously included in Selling, general and administrative expenses and now is recorded as a component of Amortization of intangible assets on the consolidated statements of earnings. These reclassifications did not affect operating earnings or other consolidated financial statements for the years ended December 31, 2020, 2019, and 2018. Consolidation The Company’s consolidated financial statements include the accounts of: Supernus Pharmaceuticals, Inc.; Supernus Europe Ltd.; Biscayne Neurotherapeutics, Inc. and its wholly owned subsidiary; MDD US Enterprises, LLC (formerly USWM Enterprises, LLC) and its wholly owned subsidiaries. These are collectively referred to herein as “Supernus” or “the Company.” All significant intercompany transactions and balances have been eliminated in consolidation. The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various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on an ongoing basis. The extent to which the COVID-19 pandemic may directly or indirectly impact our business, financial condition and results of operations is highly uncertain and subject to change. As a result, certain of our estimates and assumptions, including the provision for sales deductions, the creditworthiness of customers entering into revenue arrangements, the valuation of the assets and liabilities acquired in the USWM Acquisition, and the fair values of our financial instruments, require increased judgment and carry a higher degree of variability and volatility that could result in material changes to our estimates in future periods. Cash and Cash Equivalents The Company considers all investments in highly liquid financial instruments with an original maturity of three months or less to be cash equivalents. Marketable Securities Marketable securities consist of investments in U.S. Treasury bills and notes; bank certificates of deposit; various U.S. government agency debt securities; corporate and municipal debt securities; and other fixed income securities. The Company places all investments with governmental, industrial, or financial institutions whose debt is rated as investment grade. The Company's investments are classified as available-for-sale and are carried at fair value. The Company classifies all available-for-sale marketable securities with maturities greater than one year from the balance sheet date as non-current assets. Any unrealized holding gains or losses on debt securities, including their tax effect, are reported as components of Other comprehensive earnings (loss) in the consolidated statement of comprehensive earnings. Realized gains and losses, included in Interest and other income, net in the consolidated statement of earnings, are determined using the specific identification method for determining the cost of securities sold. The Company adopted Accounting Standards Update (ASU) No. 2016-13, Financial Instruments - Credit Losses (Topic 326) on January 1, 2020, using the allowance approach. Declines in fair value below amortized cost related to credit losses (i.e., impairment due to credit losses) are included in the consolidated statement of earnings, with a corresponding allowance established. If the estimate of expected credit losses decreases in subsequent periods, the Company will reverse the credit losses through current period earnings and adjust the allowance accordingly. Refer to Recently Issued Accounting Pronouncements in this Note 2. Business Combinations and Contingent Considerations In determining whether an acquisition should be accounted for as a business combination or as an asset acquisition, the Company makes certain judgments regarding whether the acquired set of activities and assets meets the definition of a business. Significant judgment is required in assessing whether the acquired processes or activities, along with their inputs, would be substantive to constitute a business, as defined by U.S. GAAP. If the acquired set of activities and assets does not meet the definition of a business, the transaction is accounted for as an asset acquisition. In an asset acquisition, any acquired research and development that does not have an alternative future use is charged to expense as of the acquisition date, and no goodwill is recorded. If the acquired set of activities and assets meets the definition of a business, the Company applies the acquisition method of accounting and accounts for the transaction as a business combination. In a business combination, assets acquired and liabilities assumed are recorded at their respective fair values as of the acquisition date. The excess of the purchase price over the fair value of the acquired net assets, if applicable, is recorded as goodwill. The Company accounted for the USWM Acquisition as a business combination. In a business combination, the operating results of the acquired business are included in the Company’s consolidated statement of earnings, beginning on the effective acquisition date. Acquisition-related expenses are recognized separately from the business combination and are expensed as incurred. Significant judgment is involved in the determination of the fair value assigned to assets acquired and liabilities assumed in a business combination, as well as the estimated useful lives of assets. These estimates can materially affect our consolidated results of operations and financial position. The fair value of intangible assets, including acquired in-process research and development (IPR&amp;D), are determined using information available as of the acquisition date and are based on estimates and assumptions that are deemed reasonable by management. Significant estimates and assumptions include but are not limited to: the probability of regulatory approval, revenue growth, and appropriate discount rate. Depending on the facts and circumstances, the Company may deem it necessary to engage an independent valuation expert to assist in valuing significant assets and liabilities. While the Company uses its best estimates and assumptions to accurately value assets acquired and liabilities assumed as of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ncertain tax positions and tax-related valuation allowances are initially recorded in connection with a business combination as of the acquisition date. The Company continues to collect information related to facts and circumstances existing as of the acquisition date and evaluate these estimates and assumptions. The Company records any adjustments to the Company’s preliminary estimates to goodwill based on the facts and circumstances existing as of the acquisition date (measurement period adjustments). Upon the conclusion of the measurement period, any subsequent adjustments are recorded to our consolidated statements of earnings in the period that these adjustments are identified. Contingent Considerations The USWM Acquisition involved potential future payments contingent upon the achievement of certain milestones primarily related to the development and commercial sale of the acquired IPR&amp;D, SPN-830 (apomorphine infusion pump), including product development milestones and sales-based milestone payments on future product sales. The fair value of the contingent consideration liability is determined as of the acquisition date using estimated or forecast inputs. These inputs include the estimated amount and timing of projected revenues, probability and timing of milestone achievement, probability of IPR&amp;D achieving regulatory approval, revenue volatility, and the estimated discount rates and risk-free rate used to present value the probability-weighted cash flows. Subsequent to the acquisition date, at each reporting period prior to the resolution of the contingency, the contingent consideration liability is remeasured at current fair value, with changes recorded in earnings in the period of remeasurement. The determination of the initial and subsequent fair value of the contingent consideration liability requires significant judgment by management. Changes in any of the inputs not related to facts and circumstances existing as of the acquisition date may result in a significant fair value adjustment, which can impact the results of operations in the period in which the adjustment is made. Changes that are not measurement period adjustments are reported on the consolidated statement of earnings in Contingent consideration expense . Additional information regarding the USWM Acquisition is included in Note 3, USWM Acquisition . Accounts Receivable, Net Accounts receivable are reported on the consolidated balance sheets at outstanding amounts due from customers, less an allowance for doubtful accounts, sales discounts, and sales allowance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Payment terms for receivables are based on customary commercial terms and are predominantly less than one year. Concentration of Credit Risk Financial instruments that potentially subject the Company to credit risk concentrations consist of cash, cash equivalents, marketable securities, and accounts receivable. The counterparties are various corporations, governmental institutions, and financial institutions of high credit standing. Substantially all of the Company's cash,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 . The following table shows the percentage of the Company's sales made to and percentage of accounts receivables from wholesalers and distributors representing more than 10% of the Company's total net product sales and more than 10% of the Company's accounts receivables, net: Percentage of Net Product Sales Percentage of Accounts Receivable, net 2020 2019 2018 2020 2019 Customer A 29 % 32 % 33 % 31 % 45 % Customer B 31 % 32 % 33 % 32 % 21 % Customer C 29 % 34 % 32 % 22 % 30 % 89 % 98 % 98 % 85 % 96 % Refer to Note 4, Disaggregated Revenues , for the concentration of net product sales. Inventories Inventories are recorded at the lower of cost or net realizable value, include materials, labor, direct costs and indirect costs. These are valued using the first-in, first-out method. The Company writes down inventory that has become obsolete or has a cost basis in excess of its expected net realizable value. Expired inventory is destroyed, and the related costs are recognized as Cost of goods sold in the consolidated statement of earnings. Inventories Produced in Preparation of Product Launches The Company capitalizes inventories produced in preparation for product launches when future commercialization of a product is probable and when a future economic benefit is expected to be realized. The determination to capitalize is based on the particular facts and circumstances relating to the product. Capitalization of such inventory begins when the Company determines that (i) positive clinical trial results have been obtained in order to support regulatory approval; (ii) uncertainties regarding regulatory approval have been significantly reduced; and (iii) it is probable that these capitalized costs will provide a future economic benefit in excess of capitalized costs. In evaluating whether these conditions are met, the Company considers the following factors: the product candidate’s current status in the regulatory approval process; results from the related pivotal and supportive clinical trials; results from meetings with relevant regulatory agencies prior to the filing of regulatory applications; completion of the regulatory applications; consequent acceptance by the regulatory agency; potential impediments to the approval process such as product safety or efficacy concerns, potential labeling restrictions, and other impediments: historical experience with manufacturing and commercializing similar products as well as the manufacture of the relevant product candidate; and the Company’s manufacturing environment, and supply chain in determining logistical constraints that could hamper approval or commercialization. In assessing the economic benefit that the Company is likely to realize, the Company considers the shelf life of the product in relation to the expected timeline for approval; patent related or contractual issues that may prevent or delay commercialization and product stability data of all pre-approval production to assess the adequacy of expected shelf life; viability of commercialization taking into account competitive dynamics in the marketplace and market acceptance; and anticipated future sales and anticipated reimbursement strategies that may prevail with respect to the product, to determine product profit margin. In applying the lower of cost or net realizable value to pre-launch inventory, the Company estimates a range of likely commercial prices based on the pricing of competitive commercial products and pre-launch discussions with managed care providers. The Company could be required to write down previously capitalized costs related to pre-launch inventories upon a change in facts and circumstances, including, among other potential factors, a denial or significant delay of approval by regulatory bodies, a delay in commercialization, or other adverse factors. Intangible Assets Intangible assets consist of definite-lived intangible assets: acquired developed technology and product rights, and patent defense costs, and an indefinite-lived intangible asset: acquired IPR&amp;D. Patent defense costs are legal fees that have been incurred in connection with legal proceedings related to the defense of patents for Oxtellar XR and Trokendi XR. Patent defense costs are charged to expense in the event of an unsuccessful litigation outcome. Definite-lived intangible assets are carried at cost less accumulated amortization, with amortization calculated on a straight line basis over the estimated useful lives of the assets. The Company evaluates the estimated remaining useful life of its intangible assets annually, or when events or changes in circumstances warrant a revision to the remaining periods of amortization. Acquired IPR&amp;D in a business combination is considered an indefinite-lived intangible asset until the completion or abandonment of the associated research and development efforts. Upon successful completion of the project, the Company will determine as to the then-useful life of the intangible asset. This is generally determined as the period over which the substantial majority of the cash flows are expected to be generated. The capitalized amount is then amortized over its estimated useful life. If a project is abandoned, all remaining capitalized amounts are written off immediately. During the period prior to completion or abandonment, the IPR&amp;D asset is not amortized but tested for impairment on an annual basis or when potential indicators of impairment are identified. Impairment of Long-Lived Assets Long-lived assets consist primarily of property and equipment, operating and finance lease assets, and definite-lived intangible assets. The Company assesses the recoverability of its long-lived assets with definite lives whenever events or changes in circumstances indicate that the carrying amount of an asset may not be recoverable. If indications of impairment exist, projected future undiscounted cash flows associated with the asset would be compared to the carrying value of the asset to determine whether the asset'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Impairment of Indefinite-Lived Intangible Assets For indefinite-lived intangible assets, such as the acquired IPR&amp;D asset, the Company evaluates impairment annually in the fourth quarter or more frequently if impairment indicators exist. The annual evaluation is generally based on an assessment of qualitative factors to determine whether it is more likely than not that the fair value of the asset is less than its carrying amount. The Company considers various factors including but is not limited to significant or adverse changes in the legal and regulatory environment, adverse clinical trial results, significant trial delays, inability to obtain governmental approval, inability to commercialize a product candidate the introduction or advancement of competitive products, and product candidates, or other events that indicate it is more likely than not that fair value is less than its carrying value. If the Company is unable to conclude whether the indefinite-lived intangible asset is not impaired after considering the totality of events and circumstances during its qualitative assessment, the Company performs a quantitative assessment by estimating the fair value of the indefinite-lived intangible asset and comparing the fair value to the carrying amount. If the carrying amount of the indefinite-lived intangible asset exceeds its fair value, the Company writes down the indefinite-lived intangible asset to its estimated fair value, and an impairment loss equal to the difference between the assets fair value and carrying value is recognized in the consolidated statement of earnings in the period at which such determination is made. Evaluating for goodwill impairment requires judgment, including evaluating current economic and competitive circumstances, estimating future cash flows, future growth rates, future profitability, and the expected life over which projected cash flows would occur. Goodwill and Goodwill Impairment Assessment Goodwill is calculated as the excess of the consideration paid consequent to completing an acquisition compared to the net assets recognized in a business combination. Goodwill represents the future economic benefits from the other acquired assets that could not be individually identified and separately quantified. The Company evaluates goodwill for possible impairment at least annually (during the fourth quarter of each fiscal year), or more often, if and when events and circumstances indicate that goodwill may be impaired. The annual evaluation is generally based on an assessment of qualitative factors to determine whether it is more likely than not that the fair value of the asset is less than its carrying amount. This includes but is not limited to significant adverse changes in the business climate, market conditions, or other events that indicate that it is more likely than not that the fair value of the reporting unit is less than its carrying value. If the Company is unable to conclude whether the goodwill is not impaired after considering the totality of events and circumstances during its qualitative assessment, the Company performs a quantitative assessment by estimating the fair value of the reporting unit and comparing the fair value to the carrying amount. If the carrying amount of the reporting unit exceeds its fair value, the Company writes down the goodwill to the estimated fair value, and an impairment loss equal to the difference is recognized in the consolidated statement of earnings in the period at which such determination is made. Evaluating for impairment requires judgment, including identifying reporting units and estimating future cash flows. The Company estimates the fair values of its reporting unit using discounted cash flow models or other valuation models, such as comparative transactions or market multiples. Interest Expense Interest expense includes stated interest and the amortization of deferred financing costs and debt discount incurred by the Company in connection with the issuance of $402.5 million of 0.625% Convertible Senior Notes due 2023, (see Note 6). The Company amortizes the deferred financing costs and debt discount over the term of the debt, using the effective interest method. Revenue Recognition The Company recognizes revenue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December 31, 2020, or 2019. Revenue from Product Sales The Company’s customers are primarily pharmaceutical wholesalers, specialty pharmacies, and pharmaceutical distributors. Customers purchase product to fulfill orders from retail pharmacy chains and independent pharmacies of varying size and purchasing power. The Company recognizes gross revenue when its products are shipped from a third party fulfillment center and physically received by its customers. The Company's customers take control of its products, including title and ownership, upon the physical receipt of its products at their facilities. Customer orders are generally fulfilled within a few days of order receipt, resulting in minimal order backlog. There are no minimum product purchase requirements with our customers. The Company recognizes revenue from product sales in an amount that reflects the consideration the Company expects to ultimately receive in exchange for those goods. Product sales are recorded net of various forms of variable consideration, including: provision for estimated rebates; provision for estimated future product returns; and an estimated provision for discounts. These are collectively considered "sales deductions." As described below, variability in the net transaction price for the Company’s products arises primarily from the aforementioned sales deductions. Significant judgment is required in estimating certain sales deductions. In making these estimates, the Company considers: historical experience; product price increases; current contractual arrangements under applicable payor programs; unbilled claims; processing time lags for claims; inventory levels in the wholesale, specialty pharmacy, and retail distribution channel; and product life cycle. The Company adjusts its estimates of revenue either when the most likely amount of consideration it expects to receive changes, or when the consideration becomes fixed. Variable consideration on product sales is only recognized when it is probable that a significant reversal will not occur. If actual results in the future vary from our estimates, the Company adjusts its estimates in the period identified. These adjustments could materially affect net product sales and earnings in the period in which the adjustment(s) is recorded. Sales Deductions The Company records product sales net of the following sales deductions: Rebates: Rebates are discounts which the Company pays under either public sector or private sector health care programs. Rebates paid under public sector programs are generally mandated under law, whereas private sector rebates are generally contractually negotiated by the Company with managed care providers. Both types of rebates vary over time. Public sector rebate programs encompass: various Medicaid drug rebate programs; Medicare gap coverage programs; programs covering public health service institutions; and programs covering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sponsored programs, under which the Company defrays or eliminates patient co-payment charges that the patient would otherwise be obligated to pay to their managed care provider in order to fill their prescription. Rebates are owed upon dispensing our product to a patient; i.e., filling a prescription. The accrual balance for rebates consists of the following three components. First, because rebates are generally invoiced and paid in arrears, the accrual balance consists of an estimate of the amount expected to be incurred for prescriptions dispensed in the current quarter. Second, the accrual balance also includes an estimate for known or estimated prior quarters’ unpaid rebates, covering those prescriptions dispensed in past quarters but for which no invoice has yet been received. Third, the accrual balance includes an estimate for rebates that will be prospectively owed for prescriptions filled in future quarters. This estimate pertains to a product that has been sold by the Company to wholesalers or distributors and which resides either as wholesaler/distributor inventory or as inventory held at pharmacies. As of the end of the reporting period, this product has not been dispensed to a patient. The Company’s estimates of expected rebate claims vary by program and by type of customer because the period between the date at which the prescription is filled and the date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ment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This liability is recorded as a reduction to gross product sales, and an increase in Accrued product returns and rebates. The liability is recorded as a component of current liabilities on the consolidated balance sheets. The sensitivity of the Company’s estimates to subsequent adjustment varies by program and by type of customer. If actual rebates vary from estimated amounts, the Company adjusts the balances of such accrued rebates to reflect actual experience. These adjustments could materially affect the estimated liability balance, net product sales, and earnings in the period in which these adjustments are made. Returns : Sales of the Company’s products are not subject to a general right of return. A product that has been used to fill patient prescriptions is no longer subject to any right of return. However, the Company will accept a return of product that is damaged or defective when shipped from its third party fulfillment centers. The Company will also accept a return of expired product six months prior to and up to 12 months subsequent to the product’s expiry date for certain products. Expired or defective returned product cannot be re-sold and is therefore destroyed. The Company records an estimated liability for product returns at the time the customer takes title to the product (i.e., at time of sale). The liability is reflected as a reduction to gross product sales, and an increase in Accrued product returns and rebates. This liability is recorded as a component of current liabilities on the consolidated balance sheets. The Company estimates the liability for returns primarily based on the actual returns experience for its commercial products. Because the Company’s products have a shelf life up to 48 months from the date of manufacture, and because the Company accepts return of product up to 12 months post its expiry date, there is a time lag of several years between the time when the product is sold and the time when the Company issues credit on the expired product. The Company’s returns policy generally permits product returns to be processed at the current wholesaler price rather than at historical acquisition price; hence, the Company’s estimated liability for product returns is affected by price increases taken subsequent to the date of sale and prior to its return. At the time the Company adjusts its estimates for product returns, such adjustment affects the estimated liability, product sales, and earnings in the period of adjustment. Those adjustments may be material to our financial results.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Prompt pay discounts are estimated as a percentage of the price at which the Company sells product. The Company accounts for these discounts at the time of sale as a reduction to gross product sales. License Revenue The Company has entered into collaboration agreements to commercialize certain of its products outside of the U.S. Those agreements include the right to use the Company’s intellectual property as a functional license and generally include an up-fro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VIEs (Details) - Navitor Pharmaceuticals, Inc. - Variable Interest Entity, Not Primary Beneficiary - USD ($) $ in Millions</t>
        </is>
      </c>
      <c r="B1" s="2" t="inlineStr">
        <is>
          <t>1 Months Ended</t>
        </is>
      </c>
    </row>
    <row r="2">
      <c r="B2" s="2" t="inlineStr">
        <is>
          <t>Apr. 30, 2020</t>
        </is>
      </c>
      <c r="C2" s="2" t="inlineStr">
        <is>
          <t>Dec. 31, 2020</t>
        </is>
      </c>
    </row>
    <row r="3">
      <c r="A3" s="3" t="inlineStr">
        <is>
          <t>Variable Interest Entity [Line Items]</t>
        </is>
      </c>
    </row>
    <row r="4">
      <c r="A4" s="4" t="inlineStr">
        <is>
          <t>Agreement termination notice period</t>
        </is>
      </c>
      <c r="B4" s="4" t="inlineStr">
        <is>
          <t>30 days</t>
        </is>
      </c>
    </row>
    <row r="5">
      <c r="A5" s="4" t="inlineStr">
        <is>
          <t>Threshold for development costs payments</t>
        </is>
      </c>
      <c r="B5" s="6" t="n">
        <v>50</v>
      </c>
    </row>
    <row r="6">
      <c r="A6" s="4" t="inlineStr">
        <is>
          <t>Payment for option issue fee</t>
        </is>
      </c>
      <c r="B6" s="6" t="n">
        <v>10</v>
      </c>
    </row>
    <row r="7">
      <c r="A7" s="4" t="inlineStr">
        <is>
          <t>Investments</t>
        </is>
      </c>
      <c r="C7" s="6" t="n">
        <v>15</v>
      </c>
    </row>
    <row r="8">
      <c r="A8" s="4" t="inlineStr">
        <is>
          <t>VIE, qualitative or quantitative information, ownership percentage</t>
        </is>
      </c>
      <c r="B8" s="4" t="inlineStr">
        <is>
          <t>13.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Total property and equipment, gross</t>
        </is>
      </c>
      <c r="B4" s="6" t="n">
        <v>54864</v>
      </c>
      <c r="C4" s="6" t="n">
        <v>29767</v>
      </c>
    </row>
    <row r="5">
      <c r="A5" s="4" t="inlineStr">
        <is>
          <t>Finance lease assets</t>
        </is>
      </c>
      <c r="B5" s="5" t="n">
        <v>22747</v>
      </c>
      <c r="C5" s="5" t="n">
        <v>0</v>
      </c>
    </row>
    <row r="6">
      <c r="A6" s="4" t="inlineStr">
        <is>
          <t>Less accumulated depreciation and amortization</t>
        </is>
      </c>
      <c r="B6" s="5" t="n">
        <v>-17040</v>
      </c>
      <c r="C6" s="5" t="n">
        <v>-12699</v>
      </c>
    </row>
    <row r="7">
      <c r="A7" s="4" t="inlineStr">
        <is>
          <t>Property and equipment, net</t>
        </is>
      </c>
      <c r="B7" s="5" t="n">
        <v>37824</v>
      </c>
      <c r="C7" s="5" t="n">
        <v>17068</v>
      </c>
    </row>
    <row r="8">
      <c r="A8" s="4" t="inlineStr">
        <is>
          <t>Depreciation and amortization expense</t>
        </is>
      </c>
      <c r="B8" s="5" t="n">
        <v>4300</v>
      </c>
      <c r="C8" s="5" t="n">
        <v>1500</v>
      </c>
      <c r="D8" s="6" t="n">
        <v>1900</v>
      </c>
    </row>
    <row r="9">
      <c r="A9" s="4" t="inlineStr">
        <is>
          <t>Lab equipment and furniture</t>
        </is>
      </c>
    </row>
    <row r="10">
      <c r="A10" s="3" t="inlineStr">
        <is>
          <t>Property and equipment</t>
        </is>
      </c>
    </row>
    <row r="11">
      <c r="A11" s="4" t="inlineStr">
        <is>
          <t>Property and equipment, gross</t>
        </is>
      </c>
      <c r="B11" s="5" t="n">
        <v>12526</v>
      </c>
      <c r="C11" s="5" t="n">
        <v>11053</v>
      </c>
    </row>
    <row r="12">
      <c r="A12" s="4" t="inlineStr">
        <is>
          <t>Leasehold improvements</t>
        </is>
      </c>
    </row>
    <row r="13">
      <c r="A13" s="3" t="inlineStr">
        <is>
          <t>Property and equipment</t>
        </is>
      </c>
    </row>
    <row r="14">
      <c r="A14" s="4" t="inlineStr">
        <is>
          <t>Property and equipment, gross</t>
        </is>
      </c>
      <c r="B14" s="5" t="n">
        <v>15183</v>
      </c>
      <c r="C14" s="5" t="n">
        <v>14217</v>
      </c>
    </row>
    <row r="15">
      <c r="A15" s="4" t="inlineStr">
        <is>
          <t>Software</t>
        </is>
      </c>
    </row>
    <row r="16">
      <c r="A16" s="3" t="inlineStr">
        <is>
          <t>Property and equipment</t>
        </is>
      </c>
    </row>
    <row r="17">
      <c r="A17" s="4" t="inlineStr">
        <is>
          <t>Property and equipment, gross</t>
        </is>
      </c>
      <c r="B17" s="5" t="n">
        <v>2295</v>
      </c>
      <c r="C17" s="5" t="n">
        <v>2225</v>
      </c>
    </row>
    <row r="18">
      <c r="A18" s="4" t="inlineStr">
        <is>
          <t>Computer equipment</t>
        </is>
      </c>
    </row>
    <row r="19">
      <c r="A19" s="3" t="inlineStr">
        <is>
          <t>Property and equipment</t>
        </is>
      </c>
    </row>
    <row r="20">
      <c r="A20" s="4" t="inlineStr">
        <is>
          <t>Property and equipment, gross</t>
        </is>
      </c>
      <c r="B20" s="5" t="n">
        <v>2113</v>
      </c>
      <c r="C20" s="5" t="n">
        <v>1839</v>
      </c>
    </row>
    <row r="21">
      <c r="A21" s="4" t="inlineStr">
        <is>
          <t>Construction-in-progress</t>
        </is>
      </c>
    </row>
    <row r="22">
      <c r="A22" s="3" t="inlineStr">
        <is>
          <t>Property and equipment</t>
        </is>
      </c>
    </row>
    <row r="23">
      <c r="A23" s="4" t="inlineStr">
        <is>
          <t>Property and equipment, gross</t>
        </is>
      </c>
      <c r="B23" s="6" t="n">
        <v>0</v>
      </c>
      <c r="C23" s="6" t="n">
        <v>4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Reconciliation of Goodwill (Details) $ in Thousands</t>
        </is>
      </c>
      <c r="B1" s="2" t="inlineStr">
        <is>
          <t>12 Months Ended</t>
        </is>
      </c>
    </row>
    <row r="2">
      <c r="B2" s="2" t="inlineStr">
        <is>
          <t>Dec. 31, 2020USD ($)</t>
        </is>
      </c>
    </row>
    <row r="3">
      <c r="A3" s="3" t="inlineStr">
        <is>
          <t>Goodwill [Roll Forward]</t>
        </is>
      </c>
    </row>
    <row r="4">
      <c r="A4" s="4" t="inlineStr">
        <is>
          <t>Goodwill, beginning balance</t>
        </is>
      </c>
      <c r="B4" s="6" t="n">
        <v>0</v>
      </c>
    </row>
    <row r="5">
      <c r="A5" s="4" t="inlineStr">
        <is>
          <t>Goodwill, ending balance</t>
        </is>
      </c>
      <c r="B5" s="5" t="n">
        <v>77911</v>
      </c>
    </row>
    <row r="6">
      <c r="A6" s="4" t="inlineStr">
        <is>
          <t>MDD US Enterprises LLC (Formerly USWM Enterprises)</t>
        </is>
      </c>
    </row>
    <row r="7">
      <c r="A7" s="3" t="inlineStr">
        <is>
          <t>Goodwill [Roll Forward]</t>
        </is>
      </c>
    </row>
    <row r="8">
      <c r="A8" s="4" t="inlineStr">
        <is>
          <t>Goodwill, beginning balance</t>
        </is>
      </c>
      <c r="B8" s="5" t="n">
        <v>0</v>
      </c>
    </row>
    <row r="9">
      <c r="A9" s="4" t="inlineStr">
        <is>
          <t>Measurement period adjustment</t>
        </is>
      </c>
      <c r="B9" s="5" t="n">
        <v>-10184</v>
      </c>
    </row>
    <row r="10">
      <c r="A10" s="4" t="inlineStr">
        <is>
          <t>Goodwill, ending balance</t>
        </is>
      </c>
      <c r="B10" s="6" t="n">
        <v>779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Amortization of intangible assets</t>
        </is>
      </c>
      <c r="B4" s="6" t="n">
        <v>15702</v>
      </c>
      <c r="C4" s="6" t="n">
        <v>5179</v>
      </c>
      <c r="D4" s="6" t="n">
        <v>5190</v>
      </c>
    </row>
    <row r="5">
      <c r="A5" s="3" t="inlineStr">
        <is>
          <t>Anticipated annual amortization expense for the next five years</t>
        </is>
      </c>
    </row>
    <row r="6">
      <c r="A6" s="4" t="inlineStr">
        <is>
          <t>2021</t>
        </is>
      </c>
      <c r="B6" s="5" t="n">
        <v>24200</v>
      </c>
    </row>
    <row r="7">
      <c r="A7" s="4" t="inlineStr">
        <is>
          <t>2022</t>
        </is>
      </c>
      <c r="B7" s="5" t="n">
        <v>24200</v>
      </c>
    </row>
    <row r="8">
      <c r="A8" s="4" t="inlineStr">
        <is>
          <t>2023</t>
        </is>
      </c>
      <c r="B8" s="5" t="n">
        <v>21400</v>
      </c>
    </row>
    <row r="9">
      <c r="A9" s="4" t="inlineStr">
        <is>
          <t>2024</t>
        </is>
      </c>
      <c r="B9" s="5" t="n">
        <v>21400</v>
      </c>
    </row>
    <row r="10">
      <c r="A10" s="4" t="inlineStr">
        <is>
          <t>2025</t>
        </is>
      </c>
      <c r="B10" s="5" t="n">
        <v>21400</v>
      </c>
    </row>
    <row r="11">
      <c r="A11" s="4" t="inlineStr">
        <is>
          <t>MDD US Enterprises LLC (Formerly USWM Enterprises)</t>
        </is>
      </c>
    </row>
    <row r="12">
      <c r="A12" s="3" t="inlineStr">
        <is>
          <t>Goodwill and Intangible Assets Disclosure [Abstract]</t>
        </is>
      </c>
    </row>
    <row r="13">
      <c r="A13" s="4" t="inlineStr">
        <is>
          <t>Measurement period adjustment</t>
        </is>
      </c>
      <c r="B13" s="6" t="n">
        <v>101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Net - Intangible Assets Gross Carrying Amount and Related Accumulated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Less accumulated amortization</t>
        </is>
      </c>
      <c r="B4" s="6" t="n">
        <v>-34237</v>
      </c>
      <c r="C4" s="6" t="n">
        <v>-18535</v>
      </c>
    </row>
    <row r="5">
      <c r="A5" s="4" t="inlineStr">
        <is>
          <t>Total intangible assets, net</t>
        </is>
      </c>
      <c r="B5" s="5" t="n">
        <v>364342</v>
      </c>
      <c r="C5" s="5" t="n">
        <v>24840</v>
      </c>
    </row>
    <row r="6">
      <c r="A6" s="4" t="inlineStr">
        <is>
          <t>Acquired Developed Technology and Product Rights</t>
        </is>
      </c>
    </row>
    <row r="7">
      <c r="A7" s="3" t="inlineStr">
        <is>
          <t>Finite-Lived Intangible Assets [Line Items]</t>
        </is>
      </c>
    </row>
    <row r="8">
      <c r="A8" s="4" t="inlineStr">
        <is>
          <t>Intangible assets subject to amortization</t>
        </is>
      </c>
      <c r="B8" s="5" t="n">
        <v>232000</v>
      </c>
      <c r="C8" s="5" t="n">
        <v>0</v>
      </c>
    </row>
    <row r="9">
      <c r="A9" s="4" t="inlineStr">
        <is>
          <t>Capitalized patent defense costs</t>
        </is>
      </c>
    </row>
    <row r="10">
      <c r="A10" s="3" t="inlineStr">
        <is>
          <t>Finite-Lived Intangible Assets [Line Items]</t>
        </is>
      </c>
    </row>
    <row r="11">
      <c r="A11" s="4" t="inlineStr">
        <is>
          <t>Intangible assets subject to amortization</t>
        </is>
      </c>
      <c r="B11" s="5" t="n">
        <v>43579</v>
      </c>
      <c r="C11" s="5" t="n">
        <v>43375</v>
      </c>
    </row>
    <row r="12">
      <c r="A12" s="4" t="inlineStr">
        <is>
          <t>Acquired In-process Research &amp; Development</t>
        </is>
      </c>
    </row>
    <row r="13">
      <c r="A13" s="3" t="inlineStr">
        <is>
          <t>Finite-Lived Intangible Assets [Line Items]</t>
        </is>
      </c>
    </row>
    <row r="14">
      <c r="A14" s="4" t="inlineStr">
        <is>
          <t>Acquired In-process Research &amp; Development</t>
        </is>
      </c>
      <c r="B14" s="6" t="n">
        <v>123000</v>
      </c>
      <c r="C14" s="6" t="n">
        <v>0</v>
      </c>
    </row>
    <row r="15">
      <c r="A15" s="4" t="inlineStr">
        <is>
          <t>Minimum | Acquired Developed Technology and Product Rights</t>
        </is>
      </c>
    </row>
    <row r="16">
      <c r="A16" s="3" t="inlineStr">
        <is>
          <t>Finite-Lived Intangible Assets [Line Items]</t>
        </is>
      </c>
    </row>
    <row r="17">
      <c r="A17" s="4" t="inlineStr">
        <is>
          <t>Remaining Weighted- Average Life (Years)</t>
        </is>
      </c>
      <c r="B17" s="4" t="inlineStr">
        <is>
          <t>10 years</t>
        </is>
      </c>
    </row>
    <row r="18">
      <c r="A18" s="4" t="inlineStr">
        <is>
          <t>Minimum | Capitalized patent defense costs</t>
        </is>
      </c>
    </row>
    <row r="19">
      <c r="A19" s="3" t="inlineStr">
        <is>
          <t>Finite-Lived Intangible Assets [Line Items]</t>
        </is>
      </c>
    </row>
    <row r="20">
      <c r="A20" s="4" t="inlineStr">
        <is>
          <t>Remaining Weighted- Average Life (Years)</t>
        </is>
      </c>
      <c r="B20" s="4" t="inlineStr">
        <is>
          <t>2 years</t>
        </is>
      </c>
    </row>
    <row r="21">
      <c r="A21" s="4" t="inlineStr">
        <is>
          <t>Maximum | Acquired Developed Technology and Product Rights</t>
        </is>
      </c>
    </row>
    <row r="22">
      <c r="A22" s="3" t="inlineStr">
        <is>
          <t>Finite-Lived Intangible Assets [Line Items]</t>
        </is>
      </c>
    </row>
    <row r="23">
      <c r="A23" s="4" t="inlineStr">
        <is>
          <t>Remaining Weighted- Average Life (Years)</t>
        </is>
      </c>
      <c r="B23" s="4" t="inlineStr">
        <is>
          <t>12 years</t>
        </is>
      </c>
    </row>
    <row r="24">
      <c r="A24" s="4" t="inlineStr">
        <is>
          <t>Maximum | Capitalized patent defense costs</t>
        </is>
      </c>
    </row>
    <row r="25">
      <c r="A25" s="3" t="inlineStr">
        <is>
          <t>Finite-Lived Intangible Assets [Line Items]</t>
        </is>
      </c>
    </row>
    <row r="26">
      <c r="A26" s="4" t="inlineStr">
        <is>
          <t>Remaining Weighted- Average Life (Years)</t>
        </is>
      </c>
      <c r="B26" s="4" t="inlineStr">
        <is>
          <t>6 years 3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Accrued compensation</t>
        </is>
      </c>
      <c r="B3" s="6" t="n">
        <v>16008</v>
      </c>
      <c r="C3" s="6" t="n">
        <v>11223</v>
      </c>
    </row>
    <row r="4">
      <c r="A4" s="4" t="inlineStr">
        <is>
          <t>Accrued royalties</t>
        </is>
      </c>
      <c r="B4" s="5" t="n">
        <v>13890</v>
      </c>
      <c r="C4" s="5" t="n">
        <v>0</v>
      </c>
    </row>
    <row r="5">
      <c r="A5" s="4" t="inlineStr">
        <is>
          <t>Accrued clinical trial costs</t>
        </is>
      </c>
      <c r="B5" s="5" t="n">
        <v>12842</v>
      </c>
      <c r="C5" s="5" t="n">
        <v>13285</v>
      </c>
    </row>
    <row r="6">
      <c r="A6" s="4" t="inlineStr">
        <is>
          <t>Inventory-related accruals</t>
        </is>
      </c>
      <c r="B6" s="5" t="n">
        <v>9587</v>
      </c>
      <c r="C6" s="5" t="n">
        <v>1095</v>
      </c>
    </row>
    <row r="7">
      <c r="A7" s="4" t="inlineStr">
        <is>
          <t>Accrued professional fees</t>
        </is>
      </c>
      <c r="B7" s="5" t="n">
        <v>7730</v>
      </c>
      <c r="C7" s="5" t="n">
        <v>3936</v>
      </c>
    </row>
    <row r="8">
      <c r="A8" s="4" t="inlineStr">
        <is>
          <t>Accounts payable</t>
        </is>
      </c>
      <c r="B8" s="5" t="n">
        <v>6147</v>
      </c>
      <c r="C8" s="5" t="n">
        <v>10141</v>
      </c>
    </row>
    <row r="9">
      <c r="A9" s="4" t="inlineStr">
        <is>
          <t>Operating lease liabilities, current portion</t>
        </is>
      </c>
      <c r="B9" s="5" t="n">
        <v>3760</v>
      </c>
      <c r="C9" s="5" t="n">
        <v>2825</v>
      </c>
    </row>
    <row r="10">
      <c r="A10" s="4" t="inlineStr">
        <is>
          <t>Income taxes payable</t>
        </is>
      </c>
      <c r="B10" s="5" t="n">
        <v>0</v>
      </c>
      <c r="C10" s="5" t="n">
        <v>2443</v>
      </c>
    </row>
    <row r="11">
      <c r="A11" s="4" t="inlineStr">
        <is>
          <t>Other accrued expenses</t>
        </is>
      </c>
      <c r="B11" s="5" t="n">
        <v>8970</v>
      </c>
      <c r="C11" s="5" t="n">
        <v>4766</v>
      </c>
    </row>
    <row r="12">
      <c r="A12" s="4" t="inlineStr">
        <is>
          <t>Total</t>
        </is>
      </c>
      <c r="B12" s="6" t="n">
        <v>78934</v>
      </c>
      <c r="C12" s="6" t="n">
        <v>497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Product Returns and Rebates (Details) - USD ($) $ in Thousands</t>
        </is>
      </c>
      <c r="B1" s="2" t="inlineStr">
        <is>
          <t>Dec. 31, 2020</t>
        </is>
      </c>
      <c r="C1" s="2" t="inlineStr">
        <is>
          <t>Dec. 31, 2019</t>
        </is>
      </c>
    </row>
    <row r="2">
      <c r="A2" s="3" t="inlineStr">
        <is>
          <t>Accrued Product Returns and Rebates</t>
        </is>
      </c>
    </row>
    <row r="3">
      <c r="A3" s="4" t="inlineStr">
        <is>
          <t>Accrued product rebates</t>
        </is>
      </c>
      <c r="B3" s="6" t="n">
        <v>96589</v>
      </c>
      <c r="C3" s="6" t="n">
        <v>88811</v>
      </c>
    </row>
    <row r="4">
      <c r="A4" s="4" t="inlineStr">
        <is>
          <t>Accrued product returns</t>
        </is>
      </c>
      <c r="B4" s="5" t="n">
        <v>29603</v>
      </c>
      <c r="C4" s="5" t="n">
        <v>18818</v>
      </c>
    </row>
    <row r="5">
      <c r="A5" s="4" t="inlineStr">
        <is>
          <t>Total</t>
        </is>
      </c>
      <c r="B5" s="6" t="n">
        <v>126192</v>
      </c>
      <c r="C5" s="6" t="n">
        <v>1076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Disclosure [Abstract]</t>
        </is>
      </c>
    </row>
    <row r="3">
      <c r="A3" s="4" t="inlineStr">
        <is>
          <t>Nonrecourse liability related to sale of future royalties, long term</t>
        </is>
      </c>
      <c r="B3" s="6" t="n">
        <v>13410</v>
      </c>
      <c r="C3" s="6" t="n">
        <v>19248</v>
      </c>
    </row>
    <row r="4">
      <c r="A4" s="4" t="inlineStr">
        <is>
          <t>Finance lease liability, long term</t>
        </is>
      </c>
      <c r="B4" s="5" t="n">
        <v>20235</v>
      </c>
      <c r="C4" s="5" t="n">
        <v>0</v>
      </c>
    </row>
    <row r="5">
      <c r="A5" s="4" t="inlineStr">
        <is>
          <t>Other liabilities</t>
        </is>
      </c>
      <c r="B5" s="5" t="n">
        <v>9146</v>
      </c>
      <c r="C5" s="5" t="n">
        <v>9409</v>
      </c>
    </row>
    <row r="6">
      <c r="A6" s="4" t="inlineStr">
        <is>
          <t>Total</t>
        </is>
      </c>
      <c r="B6" s="6" t="n">
        <v>42791</v>
      </c>
      <c r="C6" s="6" t="n">
        <v>286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Expense) Incom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and other income, net</t>
        </is>
      </c>
      <c r="B4" s="6" t="n">
        <v>18704</v>
      </c>
      <c r="C4" s="6" t="n">
        <v>21623</v>
      </c>
      <c r="D4" s="6" t="n">
        <v>13843</v>
      </c>
    </row>
    <row r="5">
      <c r="A5" s="4" t="inlineStr">
        <is>
          <t>Interest expense</t>
        </is>
      </c>
      <c r="B5" s="5" t="n">
        <v>-19435</v>
      </c>
      <c r="C5" s="5" t="n">
        <v>-18207</v>
      </c>
      <c r="D5" s="5" t="n">
        <v>-13840</v>
      </c>
    </row>
    <row r="6">
      <c r="A6" s="4" t="inlineStr">
        <is>
          <t>Interest expense on nonrecourse liability related to sale of future royalties</t>
        </is>
      </c>
      <c r="B6" s="5" t="n">
        <v>-4319</v>
      </c>
      <c r="C6" s="5" t="n">
        <v>-4500</v>
      </c>
      <c r="D6" s="5" t="n">
        <v>-4271</v>
      </c>
    </row>
    <row r="7">
      <c r="A7" s="4" t="inlineStr">
        <is>
          <t>Total other expense</t>
        </is>
      </c>
      <c r="B7" s="5" t="n">
        <v>-5050</v>
      </c>
      <c r="C7" s="5" t="n">
        <v>-1084</v>
      </c>
      <c r="D7" s="5" t="n">
        <v>-4268</v>
      </c>
    </row>
    <row r="8">
      <c r="A8" s="4" t="inlineStr">
        <is>
          <t>Amortization of deferred financing costs and debt discount</t>
        </is>
      </c>
      <c r="B8" s="5" t="n">
        <v>16581</v>
      </c>
      <c r="C8" s="5" t="n">
        <v>15708</v>
      </c>
      <c r="D8" s="5" t="n">
        <v>11848</v>
      </c>
    </row>
    <row r="9">
      <c r="A9" s="4" t="inlineStr">
        <is>
          <t>Interest earned from cash, cash equivalents, and marketable securities</t>
        </is>
      </c>
      <c r="B9" s="6" t="n">
        <v>16000</v>
      </c>
      <c r="C9" s="6" t="n">
        <v>21300</v>
      </c>
      <c r="D9" s="6" t="n">
        <v>13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inimum age requirement for employees to participate in the plan</t>
        </is>
      </c>
      <c r="B4" s="4" t="inlineStr">
        <is>
          <t>18 years</t>
        </is>
      </c>
    </row>
    <row r="5">
      <c r="A5" s="4" t="inlineStr">
        <is>
          <t>Maximum contribution by employee (as a percent)</t>
        </is>
      </c>
      <c r="B5" s="4" t="inlineStr">
        <is>
          <t>90.00%</t>
        </is>
      </c>
    </row>
    <row r="6">
      <c r="A6" s="4" t="inlineStr">
        <is>
          <t>Employer match of employee contributions on the first level of salary deferral (as a percent)</t>
        </is>
      </c>
      <c r="B6" s="4" t="inlineStr">
        <is>
          <t>100.00%</t>
        </is>
      </c>
    </row>
    <row r="7">
      <c r="A7" s="4" t="inlineStr">
        <is>
          <t>Percentage of eligible compensation, first level, matched by employer</t>
        </is>
      </c>
      <c r="B7" s="4" t="inlineStr">
        <is>
          <t>3.00%</t>
        </is>
      </c>
    </row>
    <row r="8">
      <c r="A8" s="4" t="inlineStr">
        <is>
          <t>Employer match of employee contributions on the second level of salary deferral (as a percent)</t>
        </is>
      </c>
      <c r="B8" s="4" t="inlineStr">
        <is>
          <t>50.00%</t>
        </is>
      </c>
    </row>
    <row r="9">
      <c r="A9" s="4" t="inlineStr">
        <is>
          <t>Percentage of eligible compensation, second level, partially matched by employer</t>
        </is>
      </c>
      <c r="B9" s="4" t="inlineStr">
        <is>
          <t>2.00%</t>
        </is>
      </c>
    </row>
    <row r="10">
      <c r="A10" s="4" t="inlineStr">
        <is>
          <t>Maximum percentage of participating employee annual compensation that the company may elect to make a discretionary contribute towards</t>
        </is>
      </c>
      <c r="B10" s="4" t="inlineStr">
        <is>
          <t>60.00%</t>
        </is>
      </c>
    </row>
    <row r="11">
      <c r="A11" s="4" t="inlineStr">
        <is>
          <t>Company's contribution to the 401(k) Plan</t>
        </is>
      </c>
      <c r="B11" s="9" t="n">
        <v>2.6</v>
      </c>
      <c r="C11" s="9" t="n">
        <v>2.3</v>
      </c>
      <c r="D11" s="9"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29:51Z</dcterms:created>
  <dcterms:modified xmlns:dcterms="http://purl.org/dc/terms/" xmlns:xsi="http://www.w3.org/2001/XMLSchema-instance" xsi:type="dcterms:W3CDTF">2021-03-08T16:29:51Z</dcterms:modified>
</cp:coreProperties>
</file>